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SUMMARY OF ACCOUNTING POLICIES" sheetId="9" r:id="rId9"/>
    <s:sheet name="FAIR VALUE MEASUREMENTS" sheetId="10" r:id="rId10"/>
    <s:sheet name="INVENTORIES" sheetId="11" r:id="rId11"/>
    <s:sheet name="PROPERTY AND EQUIPMENT" sheetId="12" r:id="rId12"/>
    <s:sheet name="GOODWILL AND OTHER INTANGIBLE A" sheetId="13" r:id="rId13"/>
    <s:sheet name="ACCRUED LIABILITIES" sheetId="14" r:id="rId14"/>
    <s:sheet name="LINES OF CREDIT" sheetId="15" r:id="rId15"/>
    <s:sheet name="LONG-TERM DEBT" sheetId="16" r:id="rId16"/>
    <s:sheet name="COMMITMENTS" sheetId="17" r:id="rId17"/>
    <s:sheet name="INCOME TAXES" sheetId="18" r:id="rId18"/>
    <s:sheet name="EMPLOYEE BENEFIT PLANS" sheetId="19" r:id="rId19"/>
    <s:sheet name="EARNINGS PER COMMON SHARE" sheetId="20" r:id="rId20"/>
    <s:sheet name="ACCUMULATED OTHER COMPREHENSIVE" sheetId="21" r:id="rId21"/>
    <s:sheet name="TREASURY STOCK" sheetId="22" r:id="rId22"/>
    <s:sheet name="RELATED PARTY TRANSACTIONS" sheetId="23" r:id="rId23"/>
    <s:sheet name="GEOGRAPHIC INFORMATION" sheetId="24" r:id="rId24"/>
    <s:sheet name="ENTERPRISE WIDE INFORMATION" sheetId="25" r:id="rId25"/>
    <s:sheet name="SELECTED QUARTERLY FINANCIAL DA" sheetId="26" r:id="rId26"/>
    <s:sheet name="STOCK INCENTIVE PLANS" sheetId="27" r:id="rId27"/>
    <s:sheet name="SUBSEQUENT EVENTS" sheetId="28" r:id="rId28"/>
    <s:sheet name="VALUATION AND QUALIFYING ACCOUN" sheetId="29" r:id="rId29"/>
    <s:sheet name="SUMMARY OF ACCOUNTING POLICIES " sheetId="30" r:id="rId30"/>
    <s:sheet name="SUMMARY OF ACCOUNTING POLICIE31" sheetId="31" r:id="rId31"/>
    <s:sheet name="FAIR VALUE MEASUREMENTS (Tables" sheetId="32" r:id="rId32"/>
    <s:sheet name="INVENTORIES (Tables)" sheetId="33" r:id="rId33"/>
    <s:sheet name="PROPERTY AND EQUIPMENT (Tables)" sheetId="34" r:id="rId34"/>
    <s:sheet name="GOODWILL AND OTHER INTANGIBLE35" sheetId="35" r:id="rId35"/>
    <s:sheet name="ACCRUED LIABILITIES (Tables)" sheetId="36" r:id="rId36"/>
    <s:sheet name="Long Term Debt (Tables)" sheetId="37" r:id="rId37"/>
    <s:sheet name="COMMITMENTS (Tables)" sheetId="38" r:id="rId38"/>
    <s:sheet name="INCOME TAXES (Tables)" sheetId="39" r:id="rId39"/>
    <s:sheet name="EMPLOYEE BENEFIT PLANS (Tables)" sheetId="40" r:id="rId40"/>
    <s:sheet name="EARNINGS PER COMMON SHARE (Tabl" sheetId="41" r:id="rId41"/>
    <s:sheet name="ACCUMULATED OTHER COMPREHENSI42" sheetId="42" r:id="rId42"/>
    <s:sheet name="GEOGRAPHIC INFORMATION (Tables)" sheetId="43" r:id="rId43"/>
    <s:sheet name="ENTERPRISE WIDE INFORMATION (Ta" sheetId="44" r:id="rId44"/>
    <s:sheet name="SELECTED QUARTERLY FINANCIAL 45" sheetId="45" r:id="rId45"/>
    <s:sheet name="STOCK INCENTIVE PLANS (Tables)" sheetId="46" r:id="rId46"/>
    <s:sheet name="SUMMARY OF ACCOUNTING POLICIE47" sheetId="47" r:id="rId47"/>
    <s:sheet name="Property and Equipment Useful L" sheetId="48" r:id="rId48"/>
    <s:sheet name="Financial Assets and Liabilitie" sheetId="49" r:id="rId49"/>
    <s:sheet name="Changes in the Fair Value Measu" sheetId="50" r:id="rId50"/>
    <s:sheet name="Inventories, Net of Obsolescenc" sheetId="51" r:id="rId51"/>
    <s:sheet name="Property and Equipment (Detail)" sheetId="52" r:id="rId52"/>
    <s:sheet name="GOODWILL AND OTHER INTANGIBLE53" sheetId="53" r:id="rId53"/>
    <s:sheet name="Changes in the Carrying Amount " sheetId="54" r:id="rId54"/>
    <s:sheet name="Carrying Values of Other Intang" sheetId="55" r:id="rId55"/>
    <s:sheet name="Estimated Future Amortization E" sheetId="56" r:id="rId56"/>
    <s:sheet name="Summary of Accrued Lliabilities" sheetId="57" r:id="rId57"/>
    <s:sheet name="Change in Warranty Reserves (De" sheetId="58" r:id="rId58"/>
    <s:sheet name="LINES OF CREDIT - (Detail)" sheetId="59" r:id="rId59"/>
    <s:sheet name="Summary of Long-Term Debt (Deta" sheetId="60" r:id="rId60"/>
    <s:sheet name="Schedule of Maturities of Long-" sheetId="61" r:id="rId61"/>
    <s:sheet name="COMMITMENTS - (Detail)" sheetId="62" r:id="rId62"/>
    <s:sheet name="Future Minimum Lease Payments f" sheetId="63" r:id="rId63"/>
    <s:sheet name="Purchase Obligations for Paymen" sheetId="64" r:id="rId64"/>
    <s:sheet name="INCOME TAXES - (Detail)" sheetId="65" r:id="rId65"/>
    <s:sheet name="Components of Income Tax Provis" sheetId="66" r:id="rId66"/>
    <s:sheet name="Income (Loss) Before Income Tax" sheetId="67" r:id="rId67"/>
    <s:sheet name="Income Tax Computation (Detail)" sheetId="68" r:id="rId68"/>
    <s:sheet name="Total Income Taxes (Detail)" sheetId="69" r:id="rId69"/>
    <s:sheet name="Components Of Net Deferred Inco" sheetId="70" r:id="rId70"/>
    <s:sheet name="Total Deferred Income Tax Asset" sheetId="71" r:id="rId71"/>
    <s:sheet name="Reconciliation of the Beginning" sheetId="72" r:id="rId72"/>
    <s:sheet name="EMPLOYEE BENEFIT PLANS - (Detai" sheetId="73" r:id="rId73"/>
    <s:sheet name="Funded Status of the Plans at t" sheetId="74" r:id="rId74"/>
    <s:sheet name="Accumulated Benefit Obligation " sheetId="75" r:id="rId75"/>
    <s:sheet name="Components of Net Periodic Bene" sheetId="76" r:id="rId76"/>
    <s:sheet name="Assumptions Used In The Valuati" sheetId="77" r:id="rId77"/>
    <s:sheet name="Pension Plan Asset Allocations " sheetId="78" r:id="rId78"/>
    <s:sheet name="Fair Values of Pension Plan Ass" sheetId="79" r:id="rId79"/>
    <s:sheet name="EARNINGS PER COMMONS SHARE - Ca" sheetId="80" r:id="rId80"/>
    <s:sheet name="EARNINGS PER COMMON SHARE - (De" sheetId="81" r:id="rId81"/>
    <s:sheet name="Accumulated Other Comprehensi82" sheetId="82" r:id="rId82"/>
    <s:sheet name="TREASURY STOCK - (Detail)" sheetId="83" r:id="rId83"/>
    <s:sheet name="RELATED PARTY TRANSACTIONS - (D" sheetId="84" r:id="rId84"/>
    <s:sheet name="Assets of Geographic Region (De" sheetId="85" r:id="rId85"/>
    <s:sheet name="Revenues of Geographic Region (" sheetId="86" r:id="rId86"/>
    <s:sheet name="Reconciliation of Income before" sheetId="87" r:id="rId87"/>
    <s:sheet name="Product Sales (Detail)" sheetId="88" r:id="rId88"/>
    <s:sheet name="Quarterly Results (Detail)" sheetId="89" r:id="rId89"/>
    <s:sheet name="STOCK INCENTIVE PLANS - (Detail" sheetId="90" r:id="rId90"/>
    <s:sheet name="Weighted-Average Assumptions Us" sheetId="91" r:id="rId91"/>
    <s:sheet name="Stock Option Activity (Detail)" sheetId="92" r:id="rId92"/>
    <s:sheet name="Intrinsic Value of Stock Option" sheetId="93" r:id="rId93"/>
    <s:sheet name="SUBSEQUENT EVENTS - (Detail)" sheetId="94" r:id="rId94"/>
    <s:sheet name="VALUATION AND QUALIFYING ACCO95" sheetId="95" r:id="rId95"/>
  </s:sheets>
  <s:definedNames/>
  <s:calcPr calcId="124519" calcMode="auto" fullCalcOnLoad="1"/>
</s:workbook>
</file>

<file path=xl/sharedStrings.xml><?xml version="1.0" encoding="utf-8"?>
<sst xmlns="http://schemas.openxmlformats.org/spreadsheetml/2006/main" uniqueCount="861">
  <si>
    <t>Document and Entity Information - USD ($)</t>
  </si>
  <si>
    <t>12 Months Ended</t>
  </si>
  <si>
    <t>Sep. 30, 2015</t>
  </si>
  <si>
    <t>Nov. 25, 2015</t>
  </si>
  <si>
    <t>Mar. 31, 2015</t>
  </si>
  <si>
    <t>Document Information [Line Items]</t>
  </si>
  <si>
    <t>Document Type</t>
  </si>
  <si>
    <t>10-K</t>
  </si>
  <si>
    <t>Amendment Flag</t>
  </si>
  <si>
    <t>false</t>
  </si>
  <si>
    <t>Document Period End Date</t>
  </si>
  <si>
    <t>Sep. 30,
		2015</t>
  </si>
  <si>
    <t>Document Fiscal Year Focus</t>
  </si>
  <si>
    <t>Document Fiscal Period Focus</t>
  </si>
  <si>
    <t>FY</t>
  </si>
  <si>
    <t>Trading Symbol</t>
  </si>
  <si>
    <t>RSTI</t>
  </si>
  <si>
    <t>Entity Registrant Name</t>
  </si>
  <si>
    <t>ROFIN SINAR TECHNOLOGIES INC</t>
  </si>
  <si>
    <t>Entity Central Index Key</t>
  </si>
  <si>
    <t>Current Fiscal Year End Date</t>
  </si>
  <si>
    <t>--09-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Sep. 30, 2014</t>
  </si>
  <si>
    <t>Current assets:</t>
  </si>
  <si>
    <t>Cash and cash equivalents</t>
  </si>
  <si>
    <t>Short-term investments</t>
  </si>
  <si>
    <t>Accounts receivable, trade</t>
  </si>
  <si>
    <t>Less allowance for doubtful accounts</t>
  </si>
  <si>
    <t>Trade accounts receivable, net</t>
  </si>
  <si>
    <t>Other accounts receivable</t>
  </si>
  <si>
    <t>Inventories, net (note 3)</t>
  </si>
  <si>
    <t>Prepaid expenses</t>
  </si>
  <si>
    <t>Deferred income tax assets (note 10)</t>
  </si>
  <si>
    <t>Total current assets</t>
  </si>
  <si>
    <t>Property and equipment, at cost (note 4)</t>
  </si>
  <si>
    <t>Less accumulated depreciation</t>
  </si>
  <si>
    <t>Property and equipment, net</t>
  </si>
  <si>
    <t>Goodwill (note 5)</t>
  </si>
  <si>
    <t>Other Intangibles, net (note 5)</t>
  </si>
  <si>
    <t>Other assets</t>
  </si>
  <si>
    <t>Total assets</t>
  </si>
  <si>
    <t>Current liabilities:</t>
  </si>
  <si>
    <t>Line of credit and short-term borrowings (note 7 and 8)</t>
  </si>
  <si>
    <t>Accounts payable, trade</t>
  </si>
  <si>
    <t>Accounts payable to related party (note 15)</t>
  </si>
  <si>
    <t>Income taxes payable (note 10)</t>
  </si>
  <si>
    <t>Deferred income tax liabilities (note 10)</t>
  </si>
  <si>
    <t>Accrued liabilities (note 6)</t>
  </si>
  <si>
    <t>Total current liabilities</t>
  </si>
  <si>
    <t>Long-term debt (note 8)</t>
  </si>
  <si>
    <t>Pension obligations (note 11)</t>
  </si>
  <si>
    <t>Other long-term liabilities</t>
  </si>
  <si>
    <t>Total liabilities</t>
  </si>
  <si>
    <t>Stockholders' equity:</t>
  </si>
  <si>
    <t>Preferred stock, 5,000,000 shares authorized, none issued or outstanding</t>
  </si>
  <si>
    <t>Common stock, $0.01 par value, 50,000,000 shares authorized, 33,053,687 shares issued at September 30, 2015 (32,884,000 shares issued at September 30, 2014)</t>
  </si>
  <si>
    <t>Additional paid-in capital</t>
  </si>
  <si>
    <t>Retained earnings</t>
  </si>
  <si>
    <t>Accumulated other comprehensive income (loss)</t>
  </si>
  <si>
    <t>Treasury shares, at cost, 4,871,884 shares at September 30, 2015 and 2014</t>
  </si>
  <si>
    <t>Total ROFIN-SINAR Technologies Inc. stockholders’ equity</t>
  </si>
  <si>
    <t>Noncontrolling interest in subsidiaries</t>
  </si>
  <si>
    <t>Total equity</t>
  </si>
  <si>
    <t>Total liabilities and equity</t>
  </si>
  <si>
    <t>CONSOLIDATED BALANCE SHEETS (Parenthetical) - $ / shares</t>
  </si>
  <si>
    <t>Preferred stock, shares authorized</t>
  </si>
  <si>
    <t>Preferred stock, issued</t>
  </si>
  <si>
    <t>Preferred stock, outstanding</t>
  </si>
  <si>
    <t>Common stock, par value</t>
  </si>
  <si>
    <t>Common stock, shares authorized</t>
  </si>
  <si>
    <t>Common stock, shares issued</t>
  </si>
  <si>
    <t>Treasury shares</t>
  </si>
  <si>
    <t>CONSOLIDATED STATEMENTS OF OPERATIONS - USD ($) $ in Thousands</t>
  </si>
  <si>
    <t>Sep. 30, 2013</t>
  </si>
  <si>
    <t>Net sales</t>
  </si>
  <si>
    <t>Cost of goods sold</t>
  </si>
  <si>
    <t>Gross profit</t>
  </si>
  <si>
    <t>Selling, general and administrative expenses</t>
  </si>
  <si>
    <t>Research and development expenses</t>
  </si>
  <si>
    <t>Amortization expense</t>
  </si>
  <si>
    <t>Income from operations</t>
  </si>
  <si>
    <t>Other expense (income):</t>
  </si>
  <si>
    <t>Interest income</t>
  </si>
  <si>
    <t>Interest expense</t>
  </si>
  <si>
    <t>Foreign currency losses (gains)</t>
  </si>
  <si>
    <t>Miscellaneous</t>
  </si>
  <si>
    <t>Total other expense (income), net</t>
  </si>
  <si>
    <t>Income before income taxes</t>
  </si>
  <si>
    <t>Income tax expense (note 10)</t>
  </si>
  <si>
    <t>Net income</t>
  </si>
  <si>
    <t>Less: net income (loss) attributable to the non-controlling interest</t>
  </si>
  <si>
    <t>Net income attributable to RSTI</t>
  </si>
  <si>
    <t>Net income attributable to RSTI per share (note 12):</t>
  </si>
  <si>
    <t>Per Share of Common Stock Basic</t>
  </si>
  <si>
    <t>Per Share of Common Stock Diluted</t>
  </si>
  <si>
    <t>Weighted average shares used in computing earnings per share (note 12):</t>
  </si>
  <si>
    <t>Basic</t>
  </si>
  <si>
    <t>Diluted</t>
  </si>
  <si>
    <t>CONSOLIDATED STATEMENTS OF COMPREHENSIVE INCOME (LOSS) - USD ($) $ in Thousands</t>
  </si>
  <si>
    <t>Fair value of interest rate swap agreements, net of tax expense of $11, $15 and $25</t>
  </si>
  <si>
    <t>Foreign currency translation adjustments</t>
  </si>
  <si>
    <t>Defined benefit pension plans, net of tax benefit of $309 and $391 and tax expense of $619 (note 11)</t>
  </si>
  <si>
    <t>Other comprehensive income (loss), net of tax</t>
  </si>
  <si>
    <t>Total comprehensive income (loss)</t>
  </si>
  <si>
    <t>Less: Total comprehensive income (loss) attributable to the non-controlling interest</t>
  </si>
  <si>
    <t>Total comprehensive income (loss) attributable to RSTI</t>
  </si>
  <si>
    <t>ROFIN-SINAR Technologies Stockholders’ Equity</t>
  </si>
  <si>
    <t>CONSOLIDATED STATEMENTS OF COMPREHENSIVE INCOME (Parenthetical) - USD ($) $ in Thousands</t>
  </si>
  <si>
    <t>Fair value of interest swap agreement, taxes</t>
  </si>
  <si>
    <t>Net (gain) loss arising during period, taxes</t>
  </si>
  <si>
    <t>CONSOLIDATED STATEMENTS OF STOCKHOLDERS' EQUITY - USD ($) $ in Thousands</t>
  </si>
  <si>
    <t>Total</t>
  </si>
  <si>
    <t>Common Stock</t>
  </si>
  <si>
    <t>Additional Paid-in Capital</t>
  </si>
  <si>
    <t>Retained Earnings</t>
  </si>
  <si>
    <t>Accumulated Other Comprehensive Income (Loss)</t>
  </si>
  <si>
    <t>Treasury Stock</t>
  </si>
  <si>
    <t>Non- Controlling Interests</t>
  </si>
  <si>
    <t>Beginning Balance (in shares) at Sep. 30, 2012</t>
  </si>
  <si>
    <t>Beginning Balance at Sep. 30, 2012</t>
  </si>
  <si>
    <t>Purchase of non-controlling interest</t>
  </si>
  <si>
    <t>Stock incentive plans (in shares)</t>
  </si>
  <si>
    <t>Stock incentive plans</t>
  </si>
  <si>
    <t>Less common shares held in treasury, at cost (in shares)</t>
  </si>
  <si>
    <t>Less common shares held in treasury, at cost</t>
  </si>
  <si>
    <t>Ending Balance (in shares) at Sep. 30, 2013</t>
  </si>
  <si>
    <t>Ending Balance at Sep. 30, 2013</t>
  </si>
  <si>
    <t>Ending Balance (in shares) at Sep. 30, 2014</t>
  </si>
  <si>
    <t>Ending Balance at Sep. 30, 2014</t>
  </si>
  <si>
    <t>Ending Balance (in shares) at Sep. 30, 2015</t>
  </si>
  <si>
    <t>Ending Balance at Sep. 30, 2015</t>
  </si>
  <si>
    <t>CONSOLIDATED STATEMENTS OF CASH FLOWS - USD ($) $ in Thousands</t>
  </si>
  <si>
    <t>CASH FLOWS FROM OPERATING ACTIVITIES:</t>
  </si>
  <si>
    <t>Adjustments to reconcile net income to net cash provided by operating activities:</t>
  </si>
  <si>
    <t>Depreciation and amortization</t>
  </si>
  <si>
    <t>Issuance of restricted stock</t>
  </si>
  <si>
    <t>Provision for doubtful accounts</t>
  </si>
  <si>
    <t>Exchange rate (gains) losses</t>
  </si>
  <si>
    <t>Loss (gains) on disposal of property and equipment</t>
  </si>
  <si>
    <t>Stock-based compensation expenses</t>
  </si>
  <si>
    <t>Deferred income taxes</t>
  </si>
  <si>
    <t>Other non-cash income</t>
  </si>
  <si>
    <t>Change in operating assets and liabilities:</t>
  </si>
  <si>
    <t>Inventories</t>
  </si>
  <si>
    <t>Prepaid expenses and other</t>
  </si>
  <si>
    <t>Accounts payable</t>
  </si>
  <si>
    <t>Income taxes payable</t>
  </si>
  <si>
    <t>Accrued liabilities and pension obligations</t>
  </si>
  <si>
    <t>Net cash provided by operating activities</t>
  </si>
  <si>
    <t>CASH FLOWS FROM INVESTING ACTIVITIES:</t>
  </si>
  <si>
    <t>Additions to property and equipment</t>
  </si>
  <si>
    <t>Proceeds from the sale of property and equipment</t>
  </si>
  <si>
    <t>Purchases of short-term investments</t>
  </si>
  <si>
    <t>Proceeds from the sale of short-term and long-term investments</t>
  </si>
  <si>
    <t>Payments to Acquire Intangible Assets</t>
  </si>
  <si>
    <t>Net cash used in investing activities</t>
  </si>
  <si>
    <t>CASH FLOWS FROM FINANCING ACTIVITIES:</t>
  </si>
  <si>
    <t>Proceeds from the issuance of debt</t>
  </si>
  <si>
    <t>Repayments to bank</t>
  </si>
  <si>
    <t>Purchase of treasury stock</t>
  </si>
  <si>
    <t>Issuance of common stock</t>
  </si>
  <si>
    <t>Excess tax benefit from stock options</t>
  </si>
  <si>
    <t>Loss Contingency Accrual, Period Increase (Decrease)</t>
  </si>
  <si>
    <t>Payments to subsidiary’s minority shareholders</t>
  </si>
  <si>
    <t>Net cash provided by (used in) financing activities</t>
  </si>
  <si>
    <t>Effect of foreign currency translation on cash</t>
  </si>
  <si>
    <t>Net increase (decrease) in cash and cash equivalents</t>
  </si>
  <si>
    <t>Cash and cash equivalents at beginning of year</t>
  </si>
  <si>
    <t>Cash and cash equivalents at end of year</t>
  </si>
  <si>
    <t>Cash paid during the year for interest</t>
  </si>
  <si>
    <t>Cash paid during the year for income taxes</t>
  </si>
  <si>
    <t>SUMMARY OF ACCOUNTING POLICIES</t>
  </si>
  <si>
    <t>SUMMARY OF ACCOUNTING POLICIES Description of the Company and Business The primary business of ROFIN-SINAR Technologies Inc. (“ROFIN” or “RSTI” or “the Company”) is to develop, manufacture, and market industrial lasers and supplies used for material processing applications. The majority of the Company’s customers are in the machine tool, automotive, semiconductor, and electronics industries and are located in the United States, Europe, and Asia/Pacific. For the years ended September 30, 2015 , 2014 and 2013, ROFIN generated approximately 58% , 58% and 61% , respectively, of its revenues from the sale of lasers and laser systems. For the years ended September 30, 2015 , 2014 and 2013, approximately 42% , 42% and 39% , respectively, of its revenues were generated from sales of after-sales services, replacement parts and components for laser products. Principles of Consolidation and Basis of Presentation The accompanying consolidated financial statements of RSTI and its subsidiaries were prepared in accordance with accounting principles generally accepted in the United State of America ("U.S. GAAP") and include the assets, liabilities, revenues and expenses of all majority-owned subsidiaries over which the Company exercises control and, when applicable, for which the Company has a controlling financial interest or is the primary beneficiary. All intercompany balances and transactions have been eliminated in consolidation. Acquisitions and Formation of New Entities The Company uses the acquisition method of accounting for its acquisitions with the respective results of operations included in the consolidated results from the date of acquisition. • Effective December 20, 2012, the Company acquired the remaining 20% of the common stock of ROFIN-BAASEL China Co., Ltd. through its wholly-owned subsidiary RSL. The Company currently holds 100% of the share capital of ROFIN-BAASEL China Co., Ltd. • Effective January 8, 2013, the Company acquired the remaining 20% of the common stock of Nanjing Eastern Technologies Company, Ltd. (“NETC”). The Company currently holds 100% of the share capital of NETC. • On November 18, 2013, the Company purchased the remaining 10% of the share capital of m2k-laser GmbH (“m2k“) through ROFIN-SINAR Laser GmbH ("RSL") under an option agreement between the Company and the minority shareholders of m2k. As a result of those share purchases, the Company currently holds 100% of the share capital of m2k. • Effective December 20, 2013, the Company acquired the remaining 12% of the common stock of ROFIN-BAASEL Japan Corp. through its wholly-owned subsidiary RSL. The Company currently holds 100% of the share capital of ROFIN-BAASEL Japan Corp. • Effective June 12, 2014, the Company acquired the remaining 5% of the common stock of DILAS Diodenlaser GmbH (“DILAS”) through its wholly-owned subsidiary ROFIN-SINAR Technologies Europe S.L.U. (“RSTE”). The Company currently holds 100% of the share capital of DILAS. • Effective December 23, 2014, the Company acquired an additional 8.8% of the common stock of Nanjing Eastern Laser Company, Ltd. (“NELC”). The company currently holds 88.8% of the share capital of NELC. The Company also completed the following acquisition of certain assets. • On April 10, 2014, the Company completed the acquisition of certain assets of FiLaser USA LLC. ("FiLaser") and subsidiaries. The transaction contains all intellectual property including know-how, patents, and patent applications of FiLaser. FiLaser has developed advanced laser process technology used for precision cutting and drilling of brittle material including glass, sapphire and semiconductor substrates. The Company has held back approximately 18% of the purchase price as security for various claims. In addition, the purchase agreement also provides for potential future earn-out payments from revenues generated from certain of these intangible assets. Fair Value The Company’s cash, short-term investments, accounts receivable and accrued liabilities are carried at amounts that reasonably approximate their fair value due to their short-term nature. The Company’s notes payable are at variable interest rates that approximate market.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balance sheet are categorized based upon the level of judgment associated with the inputs used to measure their fair values. Hierarchical levels are directly related to the amount of subjectivity associated with the inputs to fair valuation of these assets and liabilities and are as follows: • Level 1 - Unadjusted observable quoted prices for identical instruments in active markets. • Level 2 - Observable inputs other than those included in Level 1. For example, quoted prices for similar assets or liabilities in active markets or quoted prices for identical assets or liabilities in inactive markets. • Level 3 - Unobservable inputs reflecting management's own assumptions about the inputs used in pricing the asset or liability. Cash Equivalents Cash equivalents consist of financial instruments that are readily convertible into cash and have original maturities of three months or less at the time of acquisition. Inventories Inventories are stated at the lower of cost or market, after provisions for excess and obsolete inventory salable at prices below cost. Costs are determined using the first-in, first-out and weighted average cost methods. The Company writes down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We also write-down up to ninety percent of our total demo inventory costs over thirty six months. Property and Equipment Property and equipment are recorded at cost and depreciated over their estimated useful lives, except for leasehold improvements, which are amortized over the lesser of their estimated useful lives or the term of the lease. The methods of depreciation are straight line for financial reporting purposes and accelerated for income tax purposes. Depreciable lives for financial reporting purposes are as follows: Useful Lives Buildings 40 Years Technical machinery and equipment 3-10 Years Furniture and fixtures 3-10 Years Computers and software 3-4 Years Leasehold improvements Term of lease Total depreciation expense for the years ended September 30, 2015 , 2014 and 2013 , amounted to $13,133 , $14,406 , and $12,765 , respectively. The Company review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Goodwill and Other Intangible Assets Goodwill represents the excess purchase price over the fair value of the assets acquired in connection with the Company’s acquisitions. Goodwill is required to be tested on an annual basis for potential impairment at the reporting unit level. A reporting unit is defined as the lowest level of an entity that is a business and that can be distinguished, physically and operationally and for internal reporting purposes, from other activities, operations and assets of the entity. A reporting unit can be no higher than an operating segment and would generally be lower than that level of reporting. The Company manages its business under one operating and reportable segment, and has one reporting unit. In testing for impairment, the fair value of the reporting unit, that is determined based on market data, is compared to its carrying amount. If the carrying value is below the fair value assessment, there will be no impairment loss. If the fair value is below the carrying value, then the Company is required to perform an additional test to determine the implied fair value of the goodwill. The Company performed its annual goodwill impairment testing as of September 30 th and determined that the fair value of its reporting unit exceeds its carrying value and accordingly, the second step of the impairment test was not required to be performed. Revenue Recognition and Accounts Receivable Valuation Revenue is recognized when persuasive evidence of an arrangement exists, the product has been delivered, the price is fixed or determinable and collection is probable. Terms under these arrangements are generally free on board (“FOB”) shipping point, or ex works factory (“EXW”), at which time legal title passes from the Company to the customer. Therefore, delivery is generally considered to have occurred upon shipment. In certain circumstances customers may negotiate different terms. In these situations, delivery is considered to have occurred once legal title has passed from the Company to the customer. This may be at delivery to the customer’s destination or acceptance by the Company’s customer. Sales to end-user customers and resellers typically do not have customer acceptance provisions and only certain of the original equipment manufacturer (“OEM”) customer sales have customer acceptance provisions. Customer acceptance is generally limited to performance under published product specifications. For the few product sales that have customer acceptance provisions because of higher than published specifications, (1) the products are tested and accepted by the customer at a company site or by the customer’s acceptance of the results of a testing program prior to shipment to the customer, or (2) the revenue is deferred until customer acceptance occurs. The Company records revenues net of volume discount rebates that are earned by certain OEM customers, based on sales levels, pursuant to contractual agreements. The vast majority of our sales are made to OEMs resellers, and end users in the industrial market. Sales made to OEMs and resellers in the industrial market do not require installation of the products by the Company, as installation is performed by the customer and are not subject to other post-delivery obligations. The Company may enter into multiple-deliverable arrangements which include the delivery of lasers, laser systems, installation, and training. Revenue from these arrangements is allocated to separate units of accounting if certain criteria are met. The allocation of the arrangement consideration to the separate units of accounting is based on vendor-specific objective evidence or third-party evidence. If such evidence is not available, the Company uses best estimate of selling price. Revenue related to installation and training is recognized when installation is completed or training is provided which usually takes place up to three months after the delivery of the laser or the laser system. The Company records allowances for uncollectible customer accounts receivable based on historical experience. Additionally, an allowance is made based on an assessment of specific customers’ financial condition and liquidity. If the financial condition of the Company’s customers were to deteriorate, additional allowances may be required. Income and Other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tax carryforwards. Deferred tax assets and liabilities are measured using enacted tax rates that apply to taxable income in the years in which those temporary differences are expected to be recovered or settled. The effect on deferred taxes of a change in tax rates is recognized in income in the period that includes the enactment date. In assessing the realizability of deferred tax assets, management considers whether it is more likely than not that some portion or all of the deferred tax assets will not be realized. The Company recognizes certain tax liabilities for anticipated tax audit findings in the U.S. and other tax jurisdictions based on its estimate of whether, and to the extent to which additional taxes would be due. If the audit finding results in actual taxes owed more or less than what the Company anticipated, its income tax expense would increase or decrease in the period of determination. Revenue and expenses are presented net of any country-specific taxes. Accounting for Warranties The Company issues a standard warranty of one to two years for parts and labor on lasers that are sold. Additionally, extended warranties are negotiated on a contract-by-contract basis. The Company provides for estimated warranty costs as products are shipped. The Company’s estimate of costs to fulfill its warranty obligations is based on historical experience and expectation of future conditions. To the extent the Company experiences increased warranty claim activity or increased costs associated with servicing those claims, revisions to the estimated warranty liability would be required. Foreign Currency Translation The assets and liabilities of the Company’s operations outside the United States are translated into U.S. dollars at exchange rates in effect on the balance sheet date, and revenues and expenses are translated using a weighted average exchange rate during the period. Gains or losses resulting from the translation of foreign currency financial statements are recorded as a separate component of stockholders’ equity. Gains and losses resulting from the re-measurement of foreign currency transactions are reported as a component of “Other expense (income), net”. Earnings per Share (“EPS”) Basic EPS is computed by dividing “Net Income attributable to RSTI” by the weighted average number of common shares outstanding during the period. Diluted EPS reflects the potential dilution from common stock equivalents (stock options). Comprehensive Income Comprehensive income consists of net income, foreign currency translation adjustments, pension liability adjustments and changes in the fair value of interest rate swap agreements, and is presented in the consolidated statements of stockholders’ equity and comprehensive income. Research and Development Expenses Research and development costs are expensed when incurred and are net of primarily German and other European governments and European Union grants of $691 , $1,555 and $2,437 , received for the years ended September 30, 2015 , 2014 and 2013 , respectively. The Company has no future obligations under such grants. Derivative Financial Instruments The Company uses derivative financial instruments to manage funding costs and exposures arising from fluctuations in interest rates. These derivative financial instruments consist primarily of interest rate swaps. The Company does not use derivative financial instruments for trading purposes. On the date the derivative contract is entered into, the Company designates the derivative as a hedge of the variability of cash flows to be paid related to a recognized liability (“cash flow” hedge). Changes in the fair value of a derivative that is highly effective and that is designated and qualifies as a cash flow hedge are recorded in other comprehensive income, until earnings are affected by the variability in cash flows of the designated hedged item. Interest rate swap agreements designated as hedges of the Company’s financial liabilities are recorded in the consolidated balance sheet at fair value. Adjustments to the fair value of the derivative asset or liability are recorded as an adjustment to other comprehensive income. The swap agreement is for a total notional amount of Swiss francs 2.5 million . From time to time, the Company enters into foreign currency forward contracts and forward exchange options generally of less than one year duration to hedge a portion of its sales transactions denominated in foreign currencies. The gains and losses from these foreign currency forward contracts and forward exchange options are reflected in the consolidated statement of operations. At September 30, 2015 , the Company held Japanese yen forward exchange contracts with notional amounts of Euro 1.8 million and of $0.3 million, respectively. Operating Leases The Company leases facilities under operating leases. Building lease agreements generally include rent escalation clauses. Most of the Company’s lease agreements include renewal periods at the Company’s option. The Company recognizes scheduled rent increases on a straight-line basis over the lease term beginning with the date the Company takes possession of the leased space. Use of Estimates Management of the Company makes a number of estimates and assumptions relating to the reporting of assets and liabilities, the disclosure of contingent assets and liabilities and the reporting of revenues and expenses, to prepare these financial statements in conformity with generally accepted U.S. accounting principles. Significant items subject to such estimates and assumptions include the valuation allowance for receivables, inventory valuation, warranty liabilities, the valuation allowance for deferred tax assets, assets and obligations related to employee benefits, and share-based payment awards. Actual results could differ from these estimates. Stock Incentive Plans The Company measures share-based payments to employees, including grants of employee stock options, at fair value and expenses them in the consolidated statement of operations over the service period (generally the vesting period) of the grant. Shipping and Handling Costs The Company accounts for shipping and handling fees and costs by recording revenue from shipping and handling fees in net sales and shipping and handling costs in cost of sales. Recent Accounting Pronouncements Adopted In June 2011, the Financial Accounting Standards Board ("FASB") issued guidance requiring changes to the presentation of comprehensive income which requires entities to present the total of comprehensive income, the components of net income and the components of other comprehensive income either in a single continuous statement of comprehensive income or in two separate but consecutive statements. These changes, with retrospective application, became effective for the Company in fiscal year 2013. Other than the change in presentation to report comprehensive income as a separate but consecutive statement, these changes did not have an impact on the consolidated financial statements. In September 2011, the FASB issued Accounting Standards Update ("ASU") 2011-08, “Testing Goodwill for Impairment”. The amendments under ASU 2011-08 allow entities to first assess qualitative factors to determine whether it is necessary to perform the two-step quantitative goodwill impairment test. Under these amendments, an entity is not required to calculate the fair value of a reporting unit unless the entity determines, based on a qualitative assessment, that it is more likely than not that the reporting unit’s fair value is less than its carrying amount. The amendments included a number of events and circumstances for entities to consider in conducting the qualitative assessment. Entities now have the option to bypass the qualitative assessment for any reporting unit in any period and proceed directly to performing the first step of the two-step quantitative goodwill impairment test. ASU 2011-08 was effective for annual and interim goodwill impairment tests performed for fiscal years beginning after December 15, 2011 (fiscal year 2013 for the Company). Adoption of ASU 2011-08 did not have a material impact on the Company’s financial statements. In December 2011, the FASB issued ASU 2011-11, “Disclosures about Offsetting Assets and Liabilities”. ASU 2011-11 amended guidance on balance sheet presentation, to converge the presentation of offsetting assets and liabilities between U.S. GAAP and IFRS. ASU 2011-11 requires that entities disclose both gross information and net information about both instruments and transactions eligible for offset in the statement of financial position and instruments and transactions subject to an agreement similar to a master netting arrangement. In January 2013, the FASB issued ASU 2013-01 which limited the scope of this guidance to derivatives, repurchase type agreements, and securities borrowing and lending transactions. The guidance from these updates became effective for the Company in fiscal year 2014. Adoption of this guidance did not have an impact on the Company's financial statements. In February 2013, the FASB issued ASU 2013-02, “Reporting of Amounts Reclassified Out of Accumulated Other Comprehensive Income”. ASU 2013-02 requires reclassification adjustments for items that are reclassified from accumulated other comprehensive income to net income be presented on the financial statements or in a note to the financial statements. The new disclosure requirements are effective for fiscal years, and interim periods within those years, beginning after December 15, 2012. As such, ASU 2013-02 became effective October 1, 2013, for the Company and is applied prospectively. The adoption of this updated authoritative guidance resulted in an additional footnote disclosure but had no effect on our financial condition, results of operations or cash flows. In March 2013, the FASB issued ASU No. 2013-05, “Foreign Currency Matters (Topic 830): Parent’s Accounting for the Cumulative Translation Adjustment upon De-recognition of Certain Subsidiaries or Groups of Assets within a Foreign Entity or of an Investment in a Foreign Entity”. This ASU amended guidance related to a parent company’s accounting for the release of the cumulative translation adjustment into net income upon de-recognition of certain subsidiaries or groups of assets within a foreign entity or of an investment in a foreign entity. This guidance became effective for the Company in fiscal year 2015, and is to be applied prospectively to de-recognition events occurring after the effective date. The adoption of this amendment did not have an impact on the Company's financial statements. In July 2013, the FASB issued ASU No. 2013-11, "Presentation of an Unrecognized Tax Benefit When a Net Operating Loss Carryforward, a Similar Tax Loss, or Tax Credit Carryforward Exists". ASU 2013-11 provides guidance on financial statement presentation of an unrecognized tax benefit when a net operating loss carryforward, a similar tax loss or a tax credit carryforward exists. Under this guidanc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se amendments were effective for fiscal years, and interim periods within those years, beginning after December 15, 2013 (fiscal year 2015 for the Company). The adoption did not have an impact on the Company's consolidated financial statements. Recent Accounting Pronouncements Not Yet Adopted as of September 30, 2015 In May 2014, the FASB issued ASU No. 2014-09, "Revenue from Contracts with Customers (Topic 606)." ASU 2014-09 provides guidance on revenue from contracts with customers, which implements a five step process of how an entity should recognize revenue in order to depict the transfer of promised goods or services to customers in an amount that reflects the consideration to which the entity expects to be entitled in exchange for those goods or services. This standard was initially released as effective for fiscal years beginning after December 15, 2016. In August 2015, the FASB issued ASU No. 2015-14 which defers the effective date of ASU 2014-09 by one year, with a new effective date for fiscal years beginning after December 15, 2017 (fiscal year 2019 for the Company). The new guidelines can be implemented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The Company is currently evaluating the impact of the new guidance on its consolidated financial statements and has not yet determined the method by which it will adopt the standard. In August 2014, the FASB issued No. ASU 2014-15, "Presentation of Financial Statements - Going Concern (Subtopic 205-40): Disclosure of Uncertainties about an Entity’s Ability to Continue as a Going Concern". ASU 2014-15 requires management to assess an entity’s ability to continue as a going concern by incorporating and expanding upon certain principles that are currently in U.S. auditing standards. Specifically, ASU 2014-15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re available to be issued). The standard will be effective for the first interim period within annual reporting periods beginning after December 15, 2016. Early application is permitted. This guidance will not have a material impact on our consolidated financial statements. In April 2015, the FASB issued ASU No. 2015-05, "Customer's Accounting for Fees Paid in a Cloud Computing Arrangement". ASU 2015-05 provides guidance to customers about whether a cloud computing arrangement includes a software license. If the arrangement includes a software license, the customer should account for the software license element in a manner consistent with the acquisition of other software licenses. If the arrangement does not include a software license, the customer should account for the arrangement as a service contract. This guidance will be effective for annual periods, including interim periods within those annual periods, beginning after December 15, 2015 (fiscal year 2017 for the Company). The Company does not believe the pronouncement will have a material impact on the Company’s consolidated financial statements. In April 2015, the FASB issued ASU No. 2015-03, “Simplifying the Presentation of Debt Issuance Costs”. This standard amends existing guidance to require the presentation of debt issuance cost in the balance sheet as a deduction from the carrying amount of the related debt liability instead of a deferred charge. It is effective for annual reporting periods beginning after December 15, 2015, but early adoption is permitted. The Company does not believe the pronouncement will have a material impact on the Company’s financial statements and will implement the pronouncement beginning in the period after December 15, 2015. In July 2015, the FASB issued ASU No. 2015-11, "Simplifying the Measurement of Inventory". The new guidance does not apply to inventory that is measured using last-in, first-out or the retail inventory method. The guidance applies to all other inventory, which includes inventory that is measured using first-in, first-out or average cost and requires that inventory should be measured at the lower of cost and net realizable value. These amendments are effective for fiscal years beginning after December 15, 2016 (fiscal year 2018 for the Company). The Company is currently evaluating the impact of the new guidance on its consolidated financial statements. Other accounting standards that have been issued by the FASB or other standards-setting bodies that do not require adoption until a future date are not expected to have a material impact on the Company's financial statements upon adoption.</t>
  </si>
  <si>
    <t>FAIR VALUE MEASUREMENTS</t>
  </si>
  <si>
    <t>FAIR VALUE MEASUREMENTS Financial assets and liabilities, measured at fair value on a recurring basis, are classified on the valuation hierarchy in the table below: September 30, 2015 Total Level 1 Level 2 Level 3 Cash and cash equivalents $ 169,729 $ 169,729 $ — $ — Short-term investments 5,833 5,833 — — Derivatives (51 ) — (51 ) — Other long-term assets 550 — 550 — Total assets and liabilities at fair value $ 176,061 $ 175,562 $ 499 $ — September 30, 2014 Total Level 1 Level 2 Level 3 Cash and cash equivalents $ 128,537 $ 128,537 $ — $ — Short-term investments 13,121 13,121 — — Derivatives (92 ) — (92 ) — Other long-term assets 550 — 550 — Total assets and liabilities at fair value $ 142,116 $ 141,658 $ 458 $ — The changes in the fair value measurement of investments using significant unobservable inputs (level 3), are as follows: Fair Value Measurements Using Significant Unobservable Inputs (Level 3) September 30, 2013 $ 1,900 Settlements (1,900 ) September 30, 2014 $ — All level 3 investments were auction rate securities which are variable rate securities tied to short-term interest rates with maturities on the face of the securities in excess of 90 days. All level 3 investments were settled at par value.</t>
  </si>
  <si>
    <t>INVENTORIES</t>
  </si>
  <si>
    <t>INVENTORIES Inventories, net of obsolescence and lower of cost or market reserves, are summarized as follows: September 30, 2015 2014 Finished goods $ 29,720 $ 31,625 Work in progress 38,602 41,057 Raw materials and supplies 67,434 68,298 Demo inventory 13,655 18,268 Service parts 31,614 31,073 Total inventories $ 181,025 $ 190,321</t>
  </si>
  <si>
    <t>PROPERTY AND EQUIPMENT</t>
  </si>
  <si>
    <t>PROPERTY AND EQUIPMENT Property and equipment include the following: September 30, 2015 2014 Land and Buildings $ 63,302 $ 44,290 Technical machinery and equipment 63,764 67,241 Construction in progress 1,461 2,064 Furniture and fixtures 28,461 30,385 Computers and software 8,022 8,777 Leasehold improvements 26,818 27,989 Total property and equipment, at cost $ 191,828 $ 180,746</t>
  </si>
  <si>
    <t>GOODWILL AND OTHER INTANGIBLE ASSETS</t>
  </si>
  <si>
    <t>GOODWILL AND OTHER INTANGIBLE ASSETS The changes in the carrying amount of goodwill for the years ended September 30, 2015 and 2014 , are as follows: Germany United States Rest of World Total Balance as of September 30, 2013 $ 43,683 $ 13,297 $ 47,424 $ 104,404 Additional goodwill from acquisitions — — — — Currency exchange differences (2,745 ) (206 ) (1,098 ) (4,049 ) Balance as of September 30, 2014 $ 40,938 $ 13,091 $ 46,326 $ 100,355 Additional goodwill from acquisitions — — — — Currency exchange differences (4,326 ) (325 ) (2,163 ) (6,814 ) Balance as of September 30, 2015 $ 36,612 $ 12,766 $ 44,163 $ 93,541 The carrying values of other intangible assets are as follows: September 30, 2015 September 30, 2014 Gross Carrying Amount Accumulated Amortization Gross Carrying Amount Accumulated Amortization Amortized intangible assets: Patents $ 16,985 $ 9,151 $ 17,947 $ 8,721 Customer base 17,220 16,451 18,404 16,883 Other 23,527 17,363 22,101 17,136 Total $ 57,732 $ 42,965 $ 58,452 $ 42,740 Patents are amortized on a straight-line basis over the life of the patent which ranges from 1 to 20 years. Customer base is amortized on a straight-line basis over seven years. Other intangible assets, mainly comprised of software and unpatented technology, are amortized on a straight-line basis between 1 and 16 years. Amortization expense for the years ended September 30, 2015 , 2014 and 2013 , was $3,057 , $2,906 and $2,553 , respectively. At September 30, 2015 , estimated amortization expense of existing intangible assets for the next five fiscal years based on the average exchange rates as of September 30, 2015 , is as follows: Amortization Expense 2016 $ 2,700 2017 2,300 2018 1,900 2019 1,200 2020 1,000</t>
  </si>
  <si>
    <t>ACCRUED LIABILITIES</t>
  </si>
  <si>
    <t>Accrued Liabilities</t>
  </si>
  <si>
    <t xml:space="preserve">ACCRUED LIABILITIES Accrued liabilities are comprised of the following: September 30, 2015 2014 Employee compensation $ 24,314 $ 21,822 Warranty reserves 10,913 10,778 Invoices to be received 4,343 4,991 Customer deposits 16,188 12,379 Other 14,228 13,174 Total accrued liabilities $ 69,986 $ 63,144 The Company provides for the estimated costs of product warranties when revenue is recognized. The estimate of costs to fulfill warranty obligations is based on historical experience and expectation of future conditions. The change in warranty reserves for the years ended September 30, 2015 and 2014 , are as follows: Balance as of September 30, 2013 $ 12,301 Additional accruals for warranties during the period 5,105 Usage during the period (6,074 ) Currency translation (554 ) Balance as of September 30, 2014 $ 10,778 Additional accruals for warranties during the period 3,365 Usage during the period (2,351 ) Currency translation (879 ) Balance as of September 30, 2015 $ 10,913 </t>
  </si>
  <si>
    <t>LINES OF CREDIT</t>
  </si>
  <si>
    <t>LINES OF CREDIT The Company maintains $20,000 in short-term lines of credit in the U.S. As of September 30, 2015 and 2014, $20,000 remained unused and available for future use. In addition, the Company’s non-U.S. subsidiaries have short-term credit lines amounting to $43,670 , which allow them to borrow in the applicable local currency. At September 30, 2015 and 2014 , direct borrowings under these agreements totaled $3,932 and $1,555 , respectively. Additionally, $2,244 and $2,030 were used for bank guarantees under those lines of credit as of September 30, 2015 and 2014 , respectively. The remaining unused portion of the lines of credit at September 30, 2015 , was $37,494 , in aggregate. Interest rates vary from 0.54% to 2.60% , depending upon the country and the usage made of the available credit. Furthermore, the Company also maintains credit lines specific to bank guarantees amounting to $12,180 and $13,764 as of September 30, 2015 and 2014 , respectively, of which $4,656 and $2,696 was used as of September 30, 2015 and 2014 , respectively. The Company is subject to financial covenants under some of these lines of credit, which could restrict the Company from drawing money under them.</t>
  </si>
  <si>
    <t>LONG-TERM DEBT</t>
  </si>
  <si>
    <t>LONG-TERM DEBT Long-term debt included in the Consolidated Balance Sheets is comprised of the following: September 30, Description 2015 2014 2.53% Term loan due 2015 $ — $ 758 1.85% Term loan due 2018 2,561 3,157 1.7% Term loan due 2017 2,794 3,157 2.6% Term loan due 2016 — 3,139 1.0% State of Connecticut Term loan due 2023 2,850 3,000 1.3% Term loan due 2024 11,174 — Total long-term debt facilities 19,379 13,211 Current portion of long-term debt included in line of credit and short term borrowings 1,294 1,700 Total long-term debt $ 18,085 $ 11,511 Principal payments of long-term debt as of September 30, 2015 , are as follows: Fiscal year ending September 30, Total 2017 $ 5,489 2018 2,467 2019 1,771 2020 1,775 2021 and thereafter 6,583 $ 18,085</t>
  </si>
  <si>
    <t>COMMITMENTS</t>
  </si>
  <si>
    <t>COMMITMENTS The Company leases operating facilities and equipment under various operating leases. The lease agreements require payment of real estate taxes, insurance, and maintenance expenses by the Company. Minimum lease payments for future fiscal years under non-cancellable operating leases as of September 30, 2015 , are: Fiscal year ending September 30, Total 2016 $ 8,675 2017 5,171 2018 2,446 2019 1,620 2020 1,308 2021 and thereafter 2,721 Rent expense charged to operations for the years ended September 30, 2015 , 2014 and 2013 , approximated $10,728 , $10,786 and $10,733 , respectively. Purchase obligations for payments due under various types of agreements to purchase raw materials, services and other goods as of September 30, 2015 , are: Less than 1 Year $ 76,548 1 - 3 Years 10,930 3 - 5 Years 148 More than 5 years —</t>
  </si>
  <si>
    <t>INCOME TAXES</t>
  </si>
  <si>
    <t>INCOME TAXES Significant components of the income tax provision are as follows: Years ended September 30, 2015 2014 2013 Current: United States - federal $ 3,533 $ 3,872 $ 3,985 United States - state 458 478 408 Foreign 15,152 9,356 12,288 Total current 19,143 13,706 16,681 Deferred: United States - federal (1,194 ) (1,139 ) (1,056 ) United States - state $ (82 ) $ (63 ) $ (51 ) Foreign (2,120 ) (976 ) (1,435 ) Total deferred (3,396 ) (2,178 ) (2,542 ) Total income tax expense $ 15,747 $ 11,528 $ 14,139 Income before income taxes is attributable to the following geographic regions: Years ended September 30, 2015 2014 2013 United States $ 7,501 $ 5,383 $ 10,131 Foreign 49,467 31,297 39,024 Total income before income taxes $ 56,968 $ 36,680 $ 49,155 The difference between actual income tax expense and the amount computed by applying the U.S. federal income tax rate is as follows: Years ended September 30, 2015 2014 2013 U.S. federal statutory tax rate 35 % 35 % 35 % Computed “expected” tax expense $ 19,939 $ 12,838 $ 17,154 Difference between U.S. and foreign statutory rates (4,320 ) (3,087 ) (3,617 ) Research &amp; development credits (806 ) (276 ) (935 ) Adjustment of valuation allowance (225 ) (401 ) (3 ) Change in statutory tax rates 2 774 37 Stock-based compensation 1,186 1,212 1,106 Other (29 ) 468 397 Actual tax expense $ 15,747 $ 11,528 $ 14,139 Total income taxes for the years ended September 30, 2015 , 2014 and 2013 , were allocated as follows: Years ended September 30, 2015 2014 2013 Income taxes from operations $ 15,747 $ 11,528 $ 14,139 Stockholders’ equity: Tax benefit applicable to the exercise of stock options — (48 ) (2 ) Tax (benefit) expense applicable to defined benefit pension plan (309 ) (391 ) 619 Tax (benefit) expense applicable to the fair value of interest swap agreements 11 15 25 Total income tax $ 15,449 $ 11,104 $ 14,781 Deferred income taxes result from temporary differences between the amount of assets and liabilities recognized for financial reporting and tax purposes. The components of net deferred income taxes are as follows: September 30, 2015 2014 Deferred income tax assets: Foreign Net operating loss carryforwards $ 5,122 $ 5,231 Inventories 6,912 5,809 Pension obligations 2,676 2,984 Accounts payable 85 105 Accounts receivable — 100 Other 627 871 Total Foreign 15,422 15,100 United States: Net operating loss carryforwards 6,425 6,970 Tax credits 576 122 Warranty reserve 858 918 Inventories 8,121 7,312 Allowance for doubtful accounts 297 272 Accrued liabilities 783 911 Pension obligations 2,109 1,476 Property &amp; equipment 278 — Accounts receivables 355 236 Stock-based compensation expense 2,682 2,356 Other 216 144 Total United States 22,700 20,717 Gross deferred income tax assets 38,122 35,817 Less: Valuation allowance (2,463 ) (2,687 ) Net deferred income tax assets $ 35,659 $ 33,130 Deferred income tax liabilities: Foreign: Property &amp; equipment (174 ) (400 ) Intangibles (2,784 ) (2,800 ) Accounts receivable (244 ) — Other (259 ) (1,084 ) Total Foreign (3,461 ) (4,284 ) United States: Other non-current assets (70 ) — Property &amp; equipment — (2 ) Other intangibles — (158 ) Total United States (70 ) (160 ) Gross deferred income tax liabilities (3,531 ) (4,444 ) Net deferred income tax assets $ 32,128 $ 28,686 The total deferred income tax assets (liabilities) are included in the accompanying consolidated balance sheet as follows: September 30, 2015 2014 Deferred income tax assets – current $ 25,718 $ 23,536 Deferred income tax assets – non-current 15,528 16,890 Deferred income tax liabilities – current (2,666 ) (4,437 ) Deferred income tax liabilities – non-current (6,452 ) (7,303 ) Net deferred income tax assets $ 32,128 $ 28,686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s well as limitations imposed by the relevant taxing jurisdictions on the future benefits of those deductions. Management considers the scheduled reversal of deferred tax liabilities, projected future taxable income, the relevant statutory and regulatory limitations, and tax planning strategies in making this assessment.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At September 30, 2015 , the Company had state net operating tax loss carryforwards available of $35,204 in the United States (which start to expire in 2022). Additionally, the Company had federal net operating tax loss carryforwards available of $11,087 in the United States, $9,122 in Germany and $11,492 in other European/Asian countries (which start to expire in 2017). As of September 30, 2015, deferred tax assets, net of valuation allowances related to these operating tax losses and tax credits, amounted to $9,206 . We have accumulated undistributed earnings of foreign subsidiaries aggregating approximately $430 million at September 30, 2015 . These earnings are expected to be indefinitely reinvested outside of the United States. If those earnings were distributed in the form of dividends or otherwise, they would be subject to United States federal income taxes (subject to an adjustment for foreign tax credits), state income taxes and withholding taxes payable to the various foreign countries. It is not currently practicable to estimate the tax liability that might be payable on the repatriation of these foreign earnings. The Company's policy is to recognize interest and penalties accrued on any unrecognized tax benefits as interest expense and SG&amp;A, respectively. The Company classified the unrecognized tax benefit as non-current because payment is not anticipated within one year of the balance sheet date. As of September 30, 2015 , the Company's gross unrecognized tax benefits totaled $239 , which includes $5 of interest and penalties. Approximately $234 of unrecognized tax benefits would impact the effective tax rate, if recognized. The Company estimates that the unrecognized tax benefits will not change significantly within the next year. A reconciliation of the beginning and ending amount of gross unrecognized tax benefits, excluding the related accrual for interest, is as follows: Balance at September 30, 2012 $ 392 Decreases in tax positions for prior years — Increases in tax positions for current years 48 Settlements with taxing authorities — Balance at September 30, 2013 $ 440 Decreases in tax positions for prior years (69 ) Increases in tax positions for current years 194 Settlements with taxing authorities — Balance at September 30, 2014 $ 565 Decreases in tax positions for prior years (185 ) Increases in tax positions for current years — Settlements with taxing authorities (146 ) Balance at September 30, 2015 $ 234 The Company files federal and state income tax returns in several domestic and foreign jurisdictions. In most tax jurisdictions, returns are subject to examination by the relevant tax authorities for a number of years after the returns have been filed. With limited exceptions, the Company is no longer subject to examination by the United States Internal Revenue Service for years through 2009. With respect to state and local tax jurisdictions and countries outside the United States, with limited exceptions, the Company is no longer subject to income tax audits for years before 2009.</t>
  </si>
  <si>
    <t>EMPLOYEE BENEFIT PLANS</t>
  </si>
  <si>
    <t>EMPLOYEE BENEFIT PLANS The Company has defined benefit pension plans for the RSL and RS Inc. employees. The Company’s U.S. plan began in fiscal year 1995 and is funded. Any new employees hired after January 1, 2007, are not eligible for the RS Inc. pension plan. As is the normal practice with German companies, the German pension plan is unfunded. Any new employees, hired after the acquisition of RBL in 2000, are not eligible for the RSL pension plan. The measurement date of the Company’s pension plans is September 30. Effective January 1, 2012, the RS Inc. defined benefit pension plan was amended to exclude highly compensated employees, as defined by the Internal Revenue Service, from receiving future years of service under the RS Inc. pension plan. A non-qualified defined benefit pension plan was created to replace the benefits lost by the employees that were otherwise excluded from the qualified pension plan. The determination of the Company’s obligation and expense for pension is dependent on the selection of certain actuarial assumptions in calculating those amounts. Assumptions are made about interest rates, expected investment return on plan assets, total turnover rates, and rates of future compensation increases. In addition, the Company’s actuarial consultants use subjective factors such as withdrawal rates and mortality rates to develop their calculations of these amounts. The Company generally reviews these assumptions at the beginning of each fiscal year. The Company is required to consider current market conditions, including changes in interest rates, in making these assumptions. The actuarial assumptions that the Company uses may differ materially from actual results due to changing market and economic conditions, higher or lower withdrawal rates or longer or shorter life spans of participants. These differences may result in a significant impact on the amount of pension benefits expense the Company has recorded or may record. Another key assumption in determining the net pension expense is the assumed discount rate to be used to discount plan obligations. The Company's U.S. plan uses a cash flow matching approach, which uses projected cash flows matched to spot rates along a high-quality corporate yield curve to determine the present value of cash flows to calculate a single equivalent discount rate. A lower discount rate increases the present value of benefit obligations and increases pension expense. To determine the expected long-term rate of return on plan assets, the Company considers the current and expected asset allocations, as well as historical and expected returns on various categories of plan assets. The following table sets forth the funded status of the plans at the balance sheet dates: September 30, 2015 2014 Change in benefit obligation: Projected benefit obligation at beginning of year $ 36,441 $ 34,261 Service cost 928 943 Interest cost 1,062 1,282 Actuarial losses (gains) 259 1,673 Foreign exchange rate impacts (1,898 ) (1,128 ) Benefits paid – total (804 ) (590 ) Projected benefit obligation at end of year 35,988 36,441 Projected benefit obligation at end of year: U.S. plans 15,810 14,275 Foreign plans 20,178 22,166 Projected benefit obligation at end of year 35,988 36,441 Change in plan assets: Fair value of plan assets at beginning of year 10,276 9,803 Actual return on plan assets (163 ) 732 Employer contributions 422 — Benefits paid – funded plans (440 ) (259 ) Fair value of plan assets at end of year 10,095 10,276 Fair value of plan assets at end of year: U.S. plans 10,095 10,276 Foreign plans — — Fair value of plan assets at end of year 10,095 10,276 Funded status at end of year $ (25,893 ) * $ (26,165 ) * Amounts recognized in the consolidated balance sheet Accrued benefit liability $ (25,893 ) $ (26,165 ) Accumulated other comprehensive loss (pre-tax) 9,911 9,257 Net amount recognized $ (15,982 ) $ (16,908 ) * $454 and $473 relate to expected payments in the following twelve months for the Company’s unfunded non-US plans and are therefore classified in current “Accrued liabilities” in the consolidated balance sheets as of September 30, 2015 and 2014 , respectively. The following table sets forth information for pension plans with an accumulated benefit obligation in excess of plan assets: September 30, 2015 2014 Projected benefit obligation $ 35,988 $ 36,441 Accumulated benefit obligation 33,383 33,716 Fair value of plan assets 10,095 10,276 The components of net periodic benefit cost and other changes recognized in other comprehensive income: September 30, 2015 2014 Net periodic benefit cost Service Cost $ 928 $ 943 Interest Cost 1,062 1,282 Expected return on plan assets (700 ) (667 ) Amortization of net loss 405 341 Amortization of prior service cost 75 75 Effect of settlement (13 ) — Net periodic benefit cost $ 1,757 $ 1,974 Other changes recognized in other comprehensive income Net loss (gain) 730 1,268 Amortization of prior service cost (75 ) (75 ) Total recognized in other comprehensive income $ 655 $ 1,193 Total recognized in net periodic benefit cost and other comprehensive income $ 2,412 $ 3,167 The weighted average assumptions used in the valuation of the plan are as follows: September 30, 2015 2014 Discount rate to determine benefit obligations: United States 4.33 % 4.22 % Foreign 2.42 % 2.40 % Discount rate to determine net periodic benefit cost: United States 4.22 % 4.66 % Foreign 2.40 % 3.50 % Expected return on plan assets United States 7.00 % 7.00 % Foreign — % — % Rate of compensation increase United States 3.0 % 3.0 % Foreign 3.0 % 3.0 % The Company recognizes the over (under) funded status of the defined benefit plans in the statement of financial position. The Company also recognizes, in other comprehensive income, certain gains and losses that arise during the period but are deferred under current pension accounting rules. A one percent change in the discount rate or the rate of return on plan assets would have a de minimis impact on the projected benefit obligation and the net periodic benefit cost. Expected benefit payments for each of the next five fiscal years and for the five years aggregated thereafter is as follows: $873 in 2016, $888 in 2017, $1,369 in 2018, $1,085 in 2019, $1,162 in 2020 and $8,356 thereafter. The Company’s pension plan asset allocations at September 30, 2015 and 2014 , by asset category are as follows: 2015 2014 Target Allocation Percentage Percentage Equity Securities 50 % 49 % 51 % Debt Securities 50 % 51 % 49 % Total Plan Assets 100 % 100 % 100 % The Company employs a total return investment approach whereby a mix of equity, debt securities and government securities are used to maximize the long-term return of plan assets for a prudent level of risk. The intent of this strategy is to minimize plan expenses by maximizing investment returns within that prudent level of risk. Furthermore, equity investments are diversified across U.S. and non-U.S. stocks as well as growth, value and small and large capitalizations. Additionally, cash balances are maintained at levels adequate to meet near-term plan expenses and benefit payments. Investment risk is measured and monitored on an ongoing basis through semi-annual investment portfolio reviews. Investments in our defined benefit plan are stated at fair value. Level 1 assets are valued using quoted market prices that represent the asset value of the shares held by the trusts. The level 2 assets are investments in pooled funds, which are valued using a model to reflect the valuation of their underlying assets that are publicly traded with observable values. The fair value of our level 3 pension plan assets are measured by compiling the portfolio holdings and independently valuing the securities in those portfolios. The fair values of our pension plan assets, by level within the fair value hierarchy, are as follows: September 30, 2015 Asset Categories Level 1 Level 2 Level 3 Total Equity Securities Small Cap $ — $ 217 $ — $ 217 Mid Cap — 474 — 474 Large Cap — 1,770 — 1,770 Total Market Stock — 808 — 808 International — 1,444 — 1,444 Emerging Markets — 230 — 230 Debt Securities Bonds &amp; Mortgages — 4,082 — 4,082 Inflation Protected — 520 — 520 High Yield — 510 — 510 Money Market — 40 — 40 Total Plan Assets $ — $ 10,095 $ — $ 10,095 September 30, 2014 Asset Categories Level 1 Level 2 Level 3 Total Equity Securities Small Cap $ — $ 209 $ — $ 209 Mid Cap — 494 — 494 Large Cap — 1,853 — 1,853 Total Market Stock — 867 — 867 International — 1,441 — 1,441 Emerging Markets — 344 — 344 Debt Securities Bonds &amp; Mortgages — 3,866 — 3,866 Inflation Protected — 519 — 519 High Yield — 514 — 514 Money Market — 169 — 169 Total Plan Assets $ — $ 10,276 $ — $ 10,276 RS Inc., RB Inc., PRC, Lee Laser, ROFIN-BAASEL Canada Ltd., DILAS Diode Laser, Inc. and Nufern have 401(k) plans for the benefit of all eligible U.S. employees, as defined by the plan. Participating employees may contribute up to 16% of their qualified annual compensation. Those subsidiaries match 50% of the first 5 to 6% of the employees’ compensation contributed as a salary deferral. Company contributions for the years ended September 30, 2015 , 2014 and 2013 , were $736 , $701 and $719 , respectively.</t>
  </si>
  <si>
    <t>EARNINGS PER COMMON SHARE</t>
  </si>
  <si>
    <t>EARNINGS PER COMMON SHARE The calculation of the weighted average number of common shares outstanding for each period is as follows: Years ended September 30, 2015 2014 2013 Weighted number of shares for basic earnings per common share 28,127,733 28,073,081 28,188,849 Potential additional shares due to outstanding dilutive stock options 143,211 149,110 202,913 Weighted number of shares for diluted earnings per common share 28,270,944 28,222,191 28,391,762 The weighted-average diluted shares outstanding for the years ended September 30, 2015 , 2014 and 2013 , excludes the dilutive effect of approximately 2,414 thousand , 2,927 thousand and 2,557 thousand stock options, respectively, since the impact of including these options in diluted earnings per share for these years was antidilutive.</t>
  </si>
  <si>
    <t>ACCUMULATED OTHER COMPREHENSIVE INCOME (LOSS)</t>
  </si>
  <si>
    <t>ACCUMULATED OTHER COMPREHENSIVE INCOME (LOSS) Accumulated other comprehensive income is comprised of the following: September 30, 2015 2014 2013 Foreign currency translation adjustment $ (50,896 ) $ (7,759 ) $ 17,091 Defined benefit pension plans (net of taxes of $3,315 in 2015, $3,006 in 2014 and $2,615 in 2013) (6,597 ) (6,251 ) (5,449 ) Fair value of interest swap agreements (net of taxes of $7 in 2015, $18 in 2014 and $33 in 2013) (24 ) (62 ) (109 ) Total accumulated other comprehensive income (loss) $ (57,517 ) $ (14,072 ) $ 11,533 The changes in Accumulated Other Comprehensive Income by component, net of tax, during the years ended September 30, 2015 and 2014, are as follows: Defined Benefit Plans Foreign Currency Translation Adjustments Fair Value of Interest Swap Agreements Total Balance at September 30, 2014 $ (6,251 ) $ (7,759 ) $ (62 ) $ (14,072 ) Other comprehensive income before reclassifications — (43,137 ) 38 (43,099 ) Amounts reclassified from accumulated other comprehensive income (346 ) — — (346 ) Balance at September 30, 2015 $ (6,597 ) $ (50,896 ) $ (24 ) $ (57,517 ) Defined Benefit Plans Foreign Currency Translation Adjustments Fair Value of Interest Swap Agreements Total Balance at September 30, 2013 $ (5,449 ) $ 17,091 $ (109 ) $ 11,533 Other comprehensive income before reclassifications — (24,850 ) 47 (24,803 ) Amounts reclassified from accumulated other comprehensive income (802 ) — — (802 ) Balance at September 30, 2014 $ (6,251 ) $ (7,759 ) $ (62 ) $ (14,072 ) The reclassifications out of Accumulated Other Comprehensive Income for the years ended September 30, 2015 and 2014, are as follows: September 30, 2015 September 30, 2014 Unamortized loss on defined benefit pension plans Amortization $ (655 ) $ (1,193 ) Tax effects 309 391 Total reclassification for the period $ (346 ) $ (802 )</t>
  </si>
  <si>
    <t>TREASURY STOCK</t>
  </si>
  <si>
    <t>TREASURY STOCK On February 5, 2014, the Board of Directors authorized the Company to initiate a share buyback of up to $25 million of the Company’s Common Stock over the next twelve months ending February 10, 2015, subject to market conditions. The shares were to be repurchased from time to time in open market transactions or privately negotiated transactions at the Company’s discretion. During the year ended September 30, 2015, the Company did not repurchase any shares of common stock.</t>
  </si>
  <si>
    <t>RELATED PARTY TRANSACTIONS</t>
  </si>
  <si>
    <t>RELATED PARTY TRANSACTIONS The Company had sales to its former minority shareholder in Japan amounting to $4 , and $458 , only in fiscal years 2014 and 2013 , respectively, and purchases from the former minority shareholder only in fiscal year 2013 amounting to $29 . As of September 30, 2013, the accounts receivable with the minority shareholder in Japan amounted to $5 . Effective December 20, 2013, the Company acquired the remaining 12% of the common stock of ROFIN-BAASEL Japan Corp. from the minority shareholder in Japan. The Company maintains other accounts payable to a related party in China amounting to $299 and $317 and as of September 30, 2015 and 2014 , respectively. Effective December 23, 2014, the Company acquired an additional 8.8% of the common stock of NELC. The Company currently holds 88.8% of the share capital of NELC. In fiscal year 2014, the Company had expenses of $57 mainly for purchases of materials and services, from the former minority shareholder of m2k. Effective November 18, 2013, the Company purchased the remaining 10% of the share capital of m2k through its wholly-owned subsidiary RSL under the option agreement between the Company and the minority shareholders of m2k. Effective June 12, 2014, the Company acquired the remaining 5% of the common stock of DILAS through its wholly-owned subsidiary RSTE from the minority shareholder of DILAS. The main facility in Starnberg is rented under a 25 -year operating lease from the former minority shareholder of RBL, Mr. Baasel, who is also a member of the Board of Directors of the Company. That lease will terminate by end of December 2016. The Company paid expenses, mainly for rental expense of $735 , $883 and $846 to Mr. Baasel during fiscal years 2015 , 2014 and 2013 , respectively.</t>
  </si>
  <si>
    <t>GEOGRAPHIC INFORMATION</t>
  </si>
  <si>
    <t>GEOGRAPHIC INFORMATION Assets, revenues and income before taxes, by geographic region attributed based on the geographic location of the RSTI entities are summarized below: ASSETS September 30, 2015 2014 North America $ 258,424 $ 246,370 Germany 433,435 430,123 Other 343,072 347,992 Intercompany eliminations (328,440 ) (335,900 ) Total assets $ 706,491 $ 688,585 PROPERTY AND EQUIPMENT, NET September 30, 2015 2014 North America $ 16,128 $ 16,319 Germany 51,124 41,828 Other 25,560 21,822 Intercompany eliminations (239 ) (266 ) Total long-lived assets $ 92,573 $ 79,703 REVENUES - TOTAL BUSINESS Years ended September 30, 2015 2014 2013 North America $ 151,835 $ 146,053 $ 157,936 Germany 320,557 330,485 358,701 Other 274,431 276,832 262,197 Intercompany eliminations (227,180 ) (223,253 ) (218,766 ) $ 519,643 $ 530,117 $ 560,068 INTERCOMPANY REVENUES Years ended September 30, 2015 2014 2013 North America $ 14,191 $ 12,602 $ 13,859 Germany 159,601 148,441 147,470 Other 53,388 62,210 57,437 Intercompany eliminations (227,180 ) (223,253 ) (218,766 ) $ — $ — $ — EXTERNAL REVENUES Years ended September 30, 2015 2014 2013 North America $ 137,643 $ 133,450 $ 144,078 Germany 160,957 182,045 211,231 Other 221,043 214,622 204,759 $ 519,643 $ 530,117 $ 560,068 INCOME BEFORE INCOME TAXES Years ended September 30, 2015 2014 2013 North America $ 7,809 $ 5,490 $ 10,275 Germany 22,780 5,000 19,215 Other 26,379 26,190 19,665 $ 56,968 $ 36,680 $ 49,155</t>
  </si>
  <si>
    <t>ENTERPRISE WIDE INFORMATION</t>
  </si>
  <si>
    <t>ENTERPRISE WIDE INFORMATION The Company derives revenues from the sale and servicing of laser products used for macro applications, from the sale and servicing of laser products for marking and micro applications, and from the sale of components products. Product and service sales are summarized below: September 30, Product Category 2015 2014 2013 Laser macro products $ 200,358 $ 209,632 $ 214,623 Laser marking and micro products 243,096 250,228 272,632 Components 76,189 70,257 72,813 $ 519,643 $ 530,117 $ 560,068</t>
  </si>
  <si>
    <t>SELECTED QUARTERLY FINANCIAL DATA (Unaudited)</t>
  </si>
  <si>
    <t>SELECTED QUARTERLY FINANCIAL DATA (Unaudited) The following represents the Company’s quarterly results (millions of dollars, except per share amounts): Quarters ended Dec. 31, March 31, June 30, Sept. 30, Net sales $ 122.4 $ 122.7 $ 132.5 $ 142.0 Gross profit 42.6 45.4 52.3 56.2 Net income 6.2 8.7 11.5 14.8 Net income attributable to RSTI 6.2 8.7 11.6 14.8 Earnings per share – Basic 0.22 0.31 0.41 0.53 Earnings per share – Diluted 0.22 0.31 0.41 0.52 Quarters ended Dec. 31, March 31, June 30, Sept. 30, Net sales $ 121.2 $ 128.6 $ 134.3 $ 146.1 Gross profit 41.3 46.3 46.7 54.6 Net income 2.3 4.5 6.4 12.0 Net income attributable to RSTI 2.2 4.5 6.5 12.0 Earnings per share – Basic 0.08 0.16 0.23 0.43 Earnings per share – Diluted 0.08 0.16 0.23 0.43</t>
  </si>
  <si>
    <t>STOCK INCENTIVE PLANS</t>
  </si>
  <si>
    <t>STOCK INCENTIVE PLANS The Company maintains a 2007 Incentive Stock Plan, whereby incentive and non-qualified stock options, restricted stock and performance shares may be granted to officers and other key employees to purchase a specified number of common stock at a price not less than the fair market value on the date of grant. The term of the 2007 Incentive Stock Plan continues through 2017. Effective March 12, 2015, the stockholders approved the Rofin-Sinar Technologies Inc. 2015 Incentive Stock Plan to reserve an additional 1,800,000 shares of common stock. There were no incentive stock options, restricted stock or performance shares granted in fiscal years 2015 or 2014 under either plan. Non-qualified stock options were granted to officers and other key employees in fiscal years 2015 and 2014 under the 2007 Incentive Stock Plan. During fiscal year 2015 , outside directors each received 3,000 shares of common stock, which were fully vested upon grant. Officers and other key employees received 361,750 shares of non-qualified stock options that vest over five years and will expire not later than ten years after the date on which they were granted. The fair value of our stock options was estimated based on the date of grant using the Black-Scholes option pricing model. The following assumptions were used in these calculations: September 30, 2015 Grants 2014 Grants 2013 Grants Weighted average grant date fair value $ 8.55 $ 11.72 $ 12.42 Expected life 5.46 Years 5.40 Years 5 Years Volatility 37.57 % 50.55 % 49.64 % Risk-free interest rate 1.74 % 1.48 % 0.98 % Dividend yield — % — % — % For purposes of the Black-Scholes model, the Company uses historical data to estimate the expected life, volatility, and estimated forfeitures of an option. The risk-free interest rate is based on the U.S. Treasury yield curve in effect at the time of grant. The balance of outstanding stock options and all options activity for the year ended September 30, 2015 , is as follows: Number of Shares Weighted Average Exercise Price Weighted Average Remaining Contractual Term (Years) Aggregate Intrinsic Value (Millions) Outstanding at September 30, 2014 3,357,050 $ 27 1/10 Granted 361,750 $ 23 0 Exercised (251,196 ) $ 17 6/8 Forfeited (129,504 ) $ 26 4/5 Outstanding at September 30, 2015 3,338,100 $ 27 2/5 4.63 $ 4.0 Exercisable at September 30, 2015 2,357,600 $ 28 1/10 3.24 $ 2.8 Years ended September 30, 2015 2014 2013 Fair value of shares vested during the year $ 3,966 $ 3,686 $ 4,035 Total intrinsic value of stock options exercised $ 1,233 $ 1,151 $ 2,932 Cash received from stock option exercises $ 2,109 $ 2,389 $ 2,901 As of September 30, 2015 , there was $8,614 of total unrecognized compensation cost related to stock options. These costs are expected to be recognized over a weighted average period of 2.88 years.</t>
  </si>
  <si>
    <t>SUBSEQUENT EVENTS</t>
  </si>
  <si>
    <t>Statement [Line Items]</t>
  </si>
  <si>
    <t xml:space="preserve"> SUBSEQUENT EVENT On November 11, 2015, the Board of Directors authorized the Company to initiate another share buyback of up to $50 million of the Company's Common Stock over the next eighteen months. The Company expects the purchases to be made from time to time in the open market or in privately negotiated transactions at the Company’s discretion.</t>
  </si>
  <si>
    <t>VALUATION AND QUALIFYING ACCOUNTS</t>
  </si>
  <si>
    <t>Valuation and Qualifying Accounts</t>
  </si>
  <si>
    <t>SCHEDULE II ROFIN-SINAR TECHNOLOGIES INC. AND SUBSIDIARIES Valuation and Qualifying Accounts - Allowance for Doubtful Accounts Years ended September 30, 2015, 2014 and 2013 (dollars in thousands) Balance at Beginning of Period Additions - Charged to Costs and Expenses (Deductions) Balance at End of Period September 30, 2013 $ 3,915 $ 156 $ (648 ) $ 3,423 September 30, 2014 $ 3,423 $ 889 $ (974 ) $ 3,338 September 30, 2015 $ 3,338 $ 534 $ (593 ) $ 3,279 Allowance for Inventory Reserve Years ended September 30, 2015, 2014 and 2013 (dollars in thousands) Balance at Beginning of Period Additions Usage for Disposals and Scrap Balance at End of Period September 30, 2013 $ 27,157 $ 8,890 $ (7,455 ) $ 28,592 September 30, 2014 $ 28,592 $ 7,133 $ (5,751 ) $ 29,974 September 30, 2015 $ 29,974 $ 3,972 $ (4,837 ) $ 29,109</t>
  </si>
  <si>
    <t>SUMMARY OF ACCOUNTING POLICIES (Policies)</t>
  </si>
  <si>
    <t>Acquisitions and Formation of New Entities</t>
  </si>
  <si>
    <t>Acquisitions and Formation of New Entities The Company uses the acquisition method of accounting for its acquisitions with the respective results of operations included in the consolidated results from the date of acquisition. • Effective December 20, 2012, the Company acquired the remaining 20% of the common stock of ROFIN-BAASEL China Co., Ltd. through its wholly-owned subsidiary RSL. The Company currently holds 100% of the share capital of ROFIN-BAASEL China Co., Ltd. • Effective January 8, 2013, the Company acquired the remaining 20% of the common stock of Nanjing Eastern Technologies Company, Ltd. (“NETC”). The Company currently holds 100% of the share capital of NETC. • On November 18, 2013, the Company purchased the remaining 10% of the share capital of m2k-laser GmbH (“m2k“) through ROFIN-SINAR Laser GmbH ("RSL") under an option agreement between the Company and the minority shareholders of m2k. As a result of those share purchases, the Company currently holds 100% of the share capital of m2k. • Effective December 20, 2013, the Company acquired the remaining 12% of the common stock of ROFIN-BAASEL Japan Corp. through its wholly-owned subsidiary RSL. The Company currently holds 100% of the share capital of ROFIN-BAASEL Japan Corp. • Effective June 12, 2014, the Company acquired the remaining 5% of the common stock of DILAS Diodenlaser GmbH (“DILAS”) through its wholly-owned subsidiary ROFIN-SINAR Technologies Europe S.L.U. (“RSTE”). The Company currently holds 100% of the share capital of DILAS. • Effective December 23, 2014, the Company acquired an additional 8.8% of the common stock of Nanjing Eastern Laser Company, Ltd. (“NELC”). The company currently holds 88.8% of the share capital of NELC. The Company also completed the following acquisition of certain assets. • On April 10, 2014, the Company completed the acquisition of certain assets of FiLaser USA LLC. ("FiLaser") and subsidiaries. The transaction contains all intellectual property including know-how, patents, and patent applications of FiLaser. FiLaser has developed advanced laser process technology used for precision cutting and drilling of brittle material including glass, sapphire and semiconductor substrates. The Company has held back approximately 18% of the purchase price as security for various claims. In addition, the purchase agreement also provides for potential future earn-out payments from revenues generated from certain of these intangible assets.</t>
  </si>
  <si>
    <t>Fair Value</t>
  </si>
  <si>
    <t>Fair Value The Company’s cash, short-term investments, accounts receivable and accrued liabilities are carried at amounts that reasonably approximate their fair value due to their short-term nature. The Company’s notes payable are at variable interest rates that approximate market.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balance sheet are categorized based upon the level of judgment associated with the inputs used to measure their fair values. Hierarchical levels are directly related to the amount of subjectivity associated with the inputs to fair valuation of these assets and liabilities and are as follows: • Level 1 - Unadjusted observable quoted prices for identical instruments in active markets. • Level 2 - Observable inputs other than those included in Level 1. For example, quoted prices for similar assets or liabilities in active markets or quoted prices for identical assets or liabilities in inactive markets. • Level 3 - Unobservable inputs reflecting management's own assumptions about the inputs used in pricing the asset or liability.</t>
  </si>
  <si>
    <t>Cash Equivalents</t>
  </si>
  <si>
    <t>Cash Equivalents Cash equivalents consist of financial instruments that are readily convertible into cash and have original maturities of three months or less at the time of acquisition.</t>
  </si>
  <si>
    <t xml:space="preserve">Inventories Inventories are stated at the lower of cost or market, after provisions for excess and obsolete inventory salable at prices below cost. Costs are determined using the first-in, first-out and weighted average cost methods. The Company writes down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We also write-down up to ninety percent of our total demo inventory costs over thirty six months. </t>
  </si>
  <si>
    <t>Property and Equipment</t>
  </si>
  <si>
    <t>Property and Equipment Property and equipment are recorded at cost and depreciated over their estimated useful lives, except for leasehold improvements, which are amortized over the lesser of their estimated useful lives or the term of the lease. The methods of depreciation are straight line for financial reporting purposes and accelerated for income tax purposes. Depreciable lives for financial reporting purposes are as follows: Useful Lives Buildings 40 Years Technical machinery and equipment 3-10 Years Furniture and fixtures 3-10 Years Computers and software 3-4 Years Leasehold improvements Term of lease Total depreciation expense for the years ended September 30, 2015 , 2014 and 2013 , amounted to $13,133 , $14,406 , and $12,765 , respectively. The Company review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Goodwill and Other Intangible Assets</t>
  </si>
  <si>
    <t>Goodwill and Other Intangible Assets Goodwill represents the excess purchase price over the fair value of the assets acquired in connection with the Company’s acquisitions. Goodwill is required to be tested on an annual basis for potential impairment at the reporting unit level. A reporting unit is defined as the lowest level of an entity that is a business and that can be distinguished, physically and operationally and for internal reporting purposes, from other activities, operations and assets of the entity. A reporting unit can be no higher than an operating segment and would generally be lower than that level of reporting. The Company manages its business under one operating and reportable segment, and has one reporting unit. In testing for impairment, the fair value of the reporting unit, that is determined based on market data, is compared to its carrying amount. If the carrying value is below the fair value assessment, there will be no impairment loss. If the fair value is below the carrying value, then the Company is required to perform an additional test to determine the implied fair value of the goodwill. The Company performed its annual goodwill impairment testing as of September 30 th and determined that the fair value of its reporting unit exceeds its carrying value and accordingly, the second step of the impairment test was not required to be performed.</t>
  </si>
  <si>
    <t>Revenue Recognition and Accounts Receivable Valuation</t>
  </si>
  <si>
    <t>Revenue Recognition and Accounts Receivable Valuation Revenue is recognized when persuasive evidence of an arrangement exists, the product has been delivered, the price is fixed or determinable and collection is probable. Terms under these arrangements are generally free on board (“FOB”) shipping point, or ex works factory (“EXW”), at which time legal title passes from the Company to the customer. Therefore, delivery is generally considered to have occurred upon shipment. In certain circumstances customers may negotiate different terms. In these situations, delivery is considered to have occurred once legal title has passed from the Company to the customer. This may be at delivery to the customer’s destination or acceptance by the Company’s customer. Sales to end-user customers and resellers typically do not have customer acceptance provisions and only certain of the original equipment manufacturer (“OEM”) customer sales have customer acceptance provisions. Customer acceptance is generally limited to performance under published product specifications. For the few product sales that have customer acceptance provisions because of higher than published specifications, (1) the products are tested and accepted by the customer at a company site or by the customer’s acceptance of the results of a testing program prior to shipment to the customer, or (2) the revenue is deferred until customer acceptance occurs. The Company records revenues net of volume discount rebates that are earned by certain OEM customers, based on sales levels, pursuant to contractual agreements. The vast majority of our sales are made to OEMs resellers, and end users in the industrial market. Sales made to OEMs and resellers in the industrial market do not require installation of the products by the Company, as installation is performed by the customer and are not subject to other post-delivery obligations. The Company may enter into multiple-deliverable arrangements which include the delivery of lasers, laser systems, installation, and training. Revenue from these arrangements is allocated to separate units of accounting if certain criteria are met. The allocation of the arrangement consideration to the separate units of accounting is based on vendor-specific objective evidence or third-party evidence. If such evidence is not available, the Company uses best estimate of selling price. Revenue related to installation and training is recognized when installation is completed or training is provided which usually takes place up to three months after the delivery of the laser or the laser system. The Company records allowances for uncollectible customer accounts receivable based on historical experience. Additionally, an allowance is made based on an assessment of specific customers’ financial condition and liquidity. If the financial condition of the Company’s customers were to deteriorate, additional allowances may be required.</t>
  </si>
  <si>
    <t>Income and Other Taxes</t>
  </si>
  <si>
    <t>Income and Other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tax carryforwards. Deferred tax assets and liabilities are measured using enacted tax rates that apply to taxable income in the years in which those temporary differences are expected to be recovered or settled. The effect on deferred taxes of a change in tax rates is recognized in income in the period that includes the enactment date. In assessing the realizability of deferred tax assets, management considers whether it is more likely than not that some portion or all of the deferred tax assets will not be realized. The Company recognizes certain tax liabilities for anticipated tax audit findings in the U.S. and other tax jurisdictions based on its estimate of whether, and to the extent to which additional taxes would be due. If the audit finding results in actual taxes owed more or less than what the Company anticipated, its income tax expense would increase or decrease in the period of determination. Revenue and expenses are presented net of any country-specific taxes.</t>
  </si>
  <si>
    <t>Accounting for Warranties</t>
  </si>
  <si>
    <t>Accounting for Warranties The Company issues a standard warranty of one to two years for parts and labor on lasers that are sold. Additionally, extended warranties are negotiated on a contract-by-contract basis. The Company provides for estimated warranty costs as products are shipped. The Company’s estimate of costs to fulfill its warranty obligations is based on historical experience and expectation of future conditions. To the extent the Company experiences increased warranty claim activity or increased costs associated with servicing those claims, revisions to the estimated warranty liability would be required.</t>
  </si>
  <si>
    <t>Foreign Currency Translation</t>
  </si>
  <si>
    <t>Foreign Currency Translation The assets and liabilities of the Company’s operations outside the United States are translated into U.S. dollars at exchange rates in effect on the balance sheet date, and revenues and expenses are translated using a weighted average exchange rate during the period. Gains or losses resulting from the translation of foreign currency financial statements are recorded as a separate component of stockholders’ equity. Gains and losses resulting from the re-measurement of foreign currency transactions are reported as a component of “Other expense (income), net”.</t>
  </si>
  <si>
    <t>Earnings per Share ("EPS")</t>
  </si>
  <si>
    <t>Earnings per Share (“EPS”) Basic EPS is computed by dividing “Net Income attributable to RSTI” by the weighted average number of common shares outstanding during the period. Diluted EPS reflects the potential dilution from common stock equivalents (stock options).</t>
  </si>
  <si>
    <t>Comprehensive Income</t>
  </si>
  <si>
    <t xml:space="preserve">Comprehensive Income Comprehensive income consists of net income, foreign currency translation adjustments, pension liability adjustments and changes in the fair value of interest rate swap agreements, and is presented in the consolidated statements of stockholders’ equity and comprehensive income. </t>
  </si>
  <si>
    <t>Research and Development Expenses</t>
  </si>
  <si>
    <t>Research and Development Expenses Research and development costs are expensed when incurred and are net of primarily German and other European governments and European Union grants of $691 , $1,555 and $2,437 , received for the years ended September 30, 2015 , 2014 and 2013 , respectively. The Company has no future obligations under such grants.</t>
  </si>
  <si>
    <t>Derivative Financial Instruments</t>
  </si>
  <si>
    <t xml:space="preserve">Derivative Financial Instruments The Company uses derivative financial instruments to manage funding costs and exposures arising from fluctuations in interest rates. These derivative financial instruments consist primarily of interest rate swaps. The Company does not use derivative financial instruments for trading purposes. On the date the derivative contract is entered into, the Company designates the derivative as a hedge of the variability of cash flows to be paid related to a recognized liability (“cash flow” hedge). Changes in the fair value of a derivative that is highly effective and that is designated and qualifies as a cash flow hedge are recorded in other comprehensive income, until earnings are affected by the variability in cash flows of the designated hedged item. Interest rate swap agreements designated as hedges of the Company’s financial liabilities are recorded in the consolidated balance sheet at fair value. Adjustments to the fair value of the derivative asset or liability are recorded as an adjustment to other comprehensive income. The swap agreement is for a total notional amount of Swiss francs 2.5 million . From time to time, the Company enters into foreign currency forward contracts and forward exchange options generally of less than one year duration to hedge a portion of its sales transactions denominated in foreign currencies. The gains and losses from these foreign currency forward contracts and forward exchange options are reflected in the consolidated statement of operations. At September 30, 2015 , the Company held Japanese yen forward exchange contracts with notional amounts of Euro 1.8 million and of $0.3 million, respectively. </t>
  </si>
  <si>
    <t>Operating Leases</t>
  </si>
  <si>
    <t>Operating Leases The Company leases facilities under operating leases. Building lease agreements generally include rent escalation clauses. Most of the Company’s lease agreements include renewal periods at the Company’s option. The Company recognizes scheduled rent increases on a straight-line basis over the lease term beginning with the date the Company takes possession of the leased space.</t>
  </si>
  <si>
    <t>Use of Estimates</t>
  </si>
  <si>
    <t>Use of Estimates Management of the Company makes a number of estimates and assumptions relating to the reporting of assets and liabilities, the disclosure of contingent assets and liabilities and the reporting of revenues and expenses, to prepare these financial statements in conformity with generally accepted U.S. accounting principles. Significant items subject to such estimates and assumptions include the valuation allowance for receivables, inventory valuation, warranty liabilities, the valuation allowance for deferred tax assets, assets and obligations related to employee benefits, and share-based payment awards. Actual results could differ from these estimates.</t>
  </si>
  <si>
    <t>Stock Incentive Plans</t>
  </si>
  <si>
    <t>Stock Incentive Plans The Company measures share-based payments to employees, including grants of employee stock options, at fair value and expenses them in the consolidated statement of operations over the service period (generally the vesting period) of the grant.</t>
  </si>
  <si>
    <t>Shipping and Handling Costs</t>
  </si>
  <si>
    <t>Shipping and Handling Costs The Company accounts for shipping and handling fees and costs by recording revenue from shipping and handling fees in net sales and shipping and handling costs in cost of sales.</t>
  </si>
  <si>
    <t>Recent Accounting Pronouncements Adopted</t>
  </si>
  <si>
    <t>Recent Accounting Pronouncements Adopted In June 2011, the Financial Accounting Standards Board ("FASB") issued guidance requiring changes to the presentation of comprehensive income which requires entities to present the total of comprehensive income, the components of net income and the components of other comprehensive income either in a single continuous statement of comprehensive income or in two separate but consecutive statements. These changes, with retrospective application, became effective for the Company in fiscal year 2013. Other than the change in presentation to report comprehensive income as a separate but consecutive statement, these changes did not have an impact on the consolidated financial statements. In September 2011, the FASB issued Accounting Standards Update ("ASU") 2011-08, “Testing Goodwill for Impairment”. The amendments under ASU 2011-08 allow entities to first assess qualitative factors to determine whether it is necessary to perform the two-step quantitative goodwill impairment test. Under these amendments, an entity is not required to calculate the fair value of a reporting unit unless the entity determines, based on a qualitative assessment, that it is more likely than not that the reporting unit’s fair value is less than its carrying amount. The amendments included a number of events and circumstances for entities to consider in conducting the qualitative assessment. Entities now have the option to bypass the qualitative assessment for any reporting unit in any period and proceed directly to performing the first step of the two-step quantitative goodwill impairment test. ASU 2011-08 was effective for annual and interim goodwill impairment tests performed for fiscal years beginning after December 15, 2011 (fiscal year 2013 for the Company). Adoption of ASU 2011-08 did not have a material impact on the Company’s financial statements. In December 2011, the FASB issued ASU 2011-11, “Disclosures about Offsetting Assets and Liabilities”. ASU 2011-11 amended guidance on balance sheet presentation, to converge the presentation of offsetting assets and liabilities between U.S. GAAP and IFRS. ASU 2011-11 requires that entities disclose both gross information and net information about both instruments and transactions eligible for offset in the statement of financial position and instruments and transactions subject to an agreement similar to a master netting arrangement. In January 2013, the FASB issued ASU 2013-01 which limited the scope of this guidance to derivatives, repurchase type agreements, and securities borrowing and lending transactions. The guidance from these updates became effective for the Company in fiscal year 2014. Adoption of this guidance did not have an impact on the Company's financial statements. In February 2013, the FASB issued ASU 2013-02, “Reporting of Amounts Reclassified Out of Accumulated Other Comprehensive Income”. ASU 2013-02 requires reclassification adjustments for items that are reclassified from accumulated other comprehensive income to net income be presented on the financial statements or in a note to the financial statements. The new disclosure requirements are effective for fiscal years, and interim periods within those years, beginning after December 15, 2012. As such, ASU 2013-02 became effective October 1, 2013, for the Company and is applied prospectively. The adoption of this updated authoritative guidance resulted in an additional footnote disclosure but had no effect on our financial condition, results of operations or cash flows. In March 2013, the FASB issued ASU No. 2013-05, “Foreign Currency Matters (Topic 830): Parent’s Accounting for the Cumulative Translation Adjustment upon De-recognition of Certain Subsidiaries or Groups of Assets within a Foreign Entity or of an Investment in a Foreign Entity”. This ASU amended guidance related to a parent company’s accounting for the release of the cumulative translation adjustment into net income upon de-recognition of certain subsidiaries or groups of assets within a foreign entity or of an investment in a foreign entity. This guidance became effective for the Company in fiscal year 2015, and is to be applied prospectively to de-recognition events occurring after the effective date. The adoption of this amendment did not have an impact on the Company's financial statements. In July 2013, the FASB issued ASU No. 2013-11, "Presentation of an Unrecognized Tax Benefit When a Net Operating Loss Carryforward, a Similar Tax Loss, or Tax Credit Carryforward Exists". ASU 2013-11 provides guidance on financial statement presentation of an unrecognized tax benefit when a net operating loss carryforward, a similar tax loss or a tax credit carryforward exists. Under this guidanc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se amendments were effective for fiscal years, and interim periods within those years, beginning after December 15, 2013 (fiscal year 2015 for the Company). The adoption did not have an impact on the Company's consolidated financial statements.</t>
  </si>
  <si>
    <t>Recent Accounting Pronouncements Not Yet Adopted</t>
  </si>
  <si>
    <t>Recent Accounting Pronouncements Not Yet Adopted as of September 30, 2015 In May 2014, the FASB issued ASU No. 2014-09, "Revenue from Contracts with Customers (Topic 606)." ASU 2014-09 provides guidance on revenue from contracts with customers, which implements a five step process of how an entity should recognize revenue in order to depict the transfer of promised goods or services to customers in an amount that reflects the consideration to which the entity expects to be entitled in exchange for those goods or services. This standard was initially released as effective for fiscal years beginning after December 15, 2016. In August 2015, the FASB issued ASU No. 2015-14 which defers the effective date of ASU 2014-09 by one year, with a new effective date for fiscal years beginning after December 15, 2017 (fiscal year 2019 for the Company). The new guidelines can be implemented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The Company is currently evaluating the impact of the new guidance on its consolidated financial statements and has not yet determined the method by which it will adopt the standard. In August 2014, the FASB issued No. ASU 2014-15, "Presentation of Financial Statements - Going Concern (Subtopic 205-40): Disclosure of Uncertainties about an Entity’s Ability to Continue as a Going Concern". ASU 2014-15 requires management to assess an entity’s ability to continue as a going concern by incorporating and expanding upon certain principles that are currently in U.S. auditing standards. Specifically, ASU 2014-15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re available to be issued). The standard will be effective for the first interim period within annual reporting periods beginning after December 15, 2016. Early application is permitted. This guidance will not have a material impact on our consolidated financial statements. In April 2015, the FASB issued ASU No. 2015-05, "Customer's Accounting for Fees Paid in a Cloud Computing Arrangement". ASU 2015-05 provides guidance to customers about whether a cloud computing arrangement includes a software license. If the arrangement includes a software license, the customer should account for the software license element in a manner consistent with the acquisition of other software licenses. If the arrangement does not include a software license, the customer should account for the arrangement as a service contract. This guidance will be effective for annual periods, including interim periods within those annual periods, beginning after December 15, 2015 (fiscal year 2017 for the Company). The Company does not believe the pronouncement will have a material impact on the Company’s consolidated financial statements. In April 2015, the FASB issued ASU No. 2015-03, “Simplifying the Presentation of Debt Issuance Costs”. This standard amends existing guidance to require the presentation of debt issuance cost in the balance sheet as a deduction from the carrying amount of the related debt liability instead of a deferred charge. It is effective for annual reporting periods beginning after December 15, 2015, but early adoption is permitted. The Company does not believe the pronouncement will have a material impact on the Company’s financial statements and will implement the pronouncement beginning in the period after December 15, 2015. In July 2015, the FASB issued ASU No. 2015-11, "Simplifying the Measurement of Inventory". The new guidance does not apply to inventory that is measured using last-in, first-out or the retail inventory method. The guidance applies to all other inventory, which includes inventory that is measured using first-in, first-out or average cost and requires that inventory should be measured at the lower of cost and net realizable value. These amendments are effective for fiscal years beginning after December 15, 2016 (fiscal year 2018 for the Company). The Company is currently evaluating the impact of the new guidance on its consolidated financial statements. Other accounting standards that have been issued by the FASB or other standards-setting bodies that do not require adoption until a future date are not expected to have a material impact on the Company's financial statements upon adoption.</t>
  </si>
  <si>
    <t>SUMMARY OF ACCOUNTING POLICIES (Tables)</t>
  </si>
  <si>
    <t>Property and Equipment Useful Lives</t>
  </si>
  <si>
    <t>Depreciable lives for financial reporting purposes are as follows: Useful Lives Buildings 40 Years Technical machinery and equipment 3-10 Years Furniture and fixtures 3-10 Years Computers and software 3-4 Years Leasehold improvements Term of lease</t>
  </si>
  <si>
    <t>FAIR VALUE MEASUREMENTS (Tables)</t>
  </si>
  <si>
    <t>Financial Assets and Liabilities Measured at Fair Value on a Recurring Basis</t>
  </si>
  <si>
    <t>Financial assets and liabilities, measured at fair value on a recurring basis, are classified on the valuation hierarchy in the table below: September 30, 2015 Total Level 1 Level 2 Level 3 Cash and cash equivalents $ 169,729 $ 169,729 $ — $ — Short-term investments 5,833 5,833 — — Derivatives (51 ) — (51 ) — Other long-term assets 550 — 550 — Total assets and liabilities at fair value $ 176,061 $ 175,562 $ 499 $ — September 30, 2014 Total Level 1 Level 2 Level 3 Cash and cash equivalents $ 128,537 $ 128,537 $ — $ — Short-term investments 13,121 13,121 — — Derivatives (92 ) — (92 ) — Other long-term assets 550 — 550 — Total assets and liabilities at fair value $ 142,116 $ 141,658 $ 458 $ —</t>
  </si>
  <si>
    <t>Changes in the Fair Value of Investments Using Significant Unobservable Inputs</t>
  </si>
  <si>
    <t>The changes in the fair value measurement of investments using significant unobservable inputs (level 3), are as follows: Fair Value Measurements Using Significant Unobservable Inputs (Level 3) September 30, 2013 $ 1,900 Settlements (1,900 ) September 30, 2014 $ — All level 3 investments were auction rate securities which are variable rate securities tied to short-term interest rates with maturities on the face of the securities in excess of 90 days. All level 3 investments were settled at par value.</t>
  </si>
  <si>
    <t>INVENTORIES (Tables)</t>
  </si>
  <si>
    <t>Inventories, Net of Obsolescens and Lower Cost or Market Reserve</t>
  </si>
  <si>
    <t>Inventories, net of obsolescence and lower of cost or market reserves, are summarized as follows: September 30, 2015 2014 Finished goods $ 29,720 $ 31,625 Work in progress 38,602 41,057 Raw materials and supplies 67,434 68,298 Demo inventory 13,655 18,268 Service parts 31,614 31,073 Total inventories $ 181,025 $ 190,321</t>
  </si>
  <si>
    <t>PROPERTY AND EQUIPMENT (Tables)</t>
  </si>
  <si>
    <t>Property and equipment include the following: September 30, 2015 2014 Land and Buildings $ 63,302 $ 44,290 Technical machinery and equipment 63,764 67,241 Construction in progress 1,461 2,064 Furniture and fixtures 28,461 30,385 Computers and software 8,022 8,777 Leasehold improvements 26,818 27,989 Total property and equipment, at cost $ 191,828 $ 180,746</t>
  </si>
  <si>
    <t>GOODWILL AND OTHER INTANGIBLE ASSETS (Tables)</t>
  </si>
  <si>
    <t>Changes in the Carrying Amount of Goodwill</t>
  </si>
  <si>
    <t>The changes in the carrying amount of goodwill for the years ended September 30, 2015 and 2014 , are as follows: Germany United States Rest of World Total Balance as of September 30, 2013 $ 43,683 $ 13,297 $ 47,424 $ 104,404 Additional goodwill from acquisitions — — — — Currency exchange differences (2,745 ) (206 ) (1,098 ) (4,049 ) Balance as of September 30, 2014 $ 40,938 $ 13,091 $ 46,326 $ 100,355 Additional goodwill from acquisitions — — — — Currency exchange differences (4,326 ) (325 ) (2,163 ) (6,814 ) Balance as of September 30, 2015 $ 36,612 $ 12,766 $ 44,163 $ 93,541</t>
  </si>
  <si>
    <t>Carrying Values of Other Intangible Assets</t>
  </si>
  <si>
    <t>The carrying values of other intangible assets are as follows: September 30, 2015 September 30, 2014 Gross Carrying Amount Accumulated Amortization Gross Carrying Amount Accumulated Amortization Amortized intangible assets: Patents $ 16,985 $ 9,151 $ 17,947 $ 8,721 Customer base 17,220 16,451 18,404 16,883 Other 23,527 17,363 22,101 17,136 Total $ 57,732 $ 42,965 $ 58,452 $ 42,740</t>
  </si>
  <si>
    <t>Estimated Future Amortization Expense Related to Intangible Assets</t>
  </si>
  <si>
    <t>At September 30, 2015 , estimated amortization expense of existing intangible assets for the next five fiscal years based on the average exchange rates as of September 30, 2015 , is as follows: Amortization Expense 2016 $ 2,700 2017 2,300 2018 1,900 2019 1,200 2020 1,000</t>
  </si>
  <si>
    <t>ACCRUED LIABILITIES (Tables)</t>
  </si>
  <si>
    <t>Summary of Accrued Liabilities</t>
  </si>
  <si>
    <t>Accrued liabilities are comprised of the following: September 30, 2015 2014 Employee compensation $ 24,314 $ 21,822 Warranty reserves 10,913 10,778 Invoices to be received 4,343 4,991 Customer deposits 16,188 12,379 Other 14,228 13,174 Total accrued liabilities $ 69,986 $ 63,144</t>
  </si>
  <si>
    <t>Schedule of Product Warranty Liability</t>
  </si>
  <si>
    <t xml:space="preserve">The change in warranty reserves for the years ended September 30, 2015 and 2014 , are as follows: Balance as of September 30, 2013 $ 12,301 Additional accruals for warranties during the period 5,105 Usage during the period (6,074 ) Currency translation (554 ) Balance as of September 30, 2014 $ 10,778 Additional accruals for warranties during the period 3,365 Usage during the period (2,351 ) Currency translation (879 ) Balance as of September 30, 2015 $ 10,913 </t>
  </si>
  <si>
    <t>Long Term Debt (Tables)</t>
  </si>
  <si>
    <t>Debt Disclosure</t>
  </si>
  <si>
    <t>Long-term debt included in the Consolidated Balance Sheets is comprised of the following: September 30, Description 2015 2014 2.53% Term loan due 2015 $ — $ 758 1.85% Term loan due 2018 2,561 3,157 1.7% Term loan due 2017 2,794 3,157 2.6% Term loan due 2016 — 3,139 1.0% State of Connecticut Term loan due 2023 2,850 3,000 1.3% Term loan due 2024 11,174 — Total long-term debt facilities 19,379 13,211 Current portion of long-term debt included in line of credit and short term borrowings 1,294 1,700 Total long-term debt $ 18,085 $ 11,511</t>
  </si>
  <si>
    <t>Schedule of Maturities of Long-term Debt</t>
  </si>
  <si>
    <t>Principal payments of long-term debt as of September 30, 2015 , are as follows: Fiscal year ending September 30, Total 2017 $ 5,489 2018 2,467 2019 1,771 2020 1,775 2021 and thereafter 6,583 $ 18,085</t>
  </si>
  <si>
    <t>COMMITMENTS (Tables)</t>
  </si>
  <si>
    <t>Future Minimum Lease Payments for Non-Cancelable Operating Leases</t>
  </si>
  <si>
    <t>Minimum lease payments for future fiscal years under non-cancellable operating leases as of September 30, 2015 , are: Fiscal year ending September 30, Total 2016 $ 8,675 2017 5,171 2018 2,446 2019 1,620 2020 1,308 2021 and thereafter 2,721</t>
  </si>
  <si>
    <t>Purchase Obligation for Payments Due Under Various Types of Agreement to Purchase Raw Material and Other Goods</t>
  </si>
  <si>
    <t>Purchase obligations for payments due under various types of agreements to purchase raw materials, services and other goods as of September 30, 2015 , are: Less than 1 Year $ 76,548 1 - 3 Years 10,930 3 - 5 Years 148 More than 5 years —</t>
  </si>
  <si>
    <t>INCOME TAXES (Tables)</t>
  </si>
  <si>
    <t>Components of Income Tax Provisions</t>
  </si>
  <si>
    <t>Significant components of the income tax provision are as follows: Years ended September 30, 2015 2014 2013 Current: United States - federal $ 3,533 $ 3,872 $ 3,985 United States - state 458 478 408 Foreign 15,152 9,356 12,288 Total current 19,143 13,706 16,681 Deferred: United States - federal (1,194 ) (1,139 ) (1,056 ) United States - state $ (82 ) $ (63 ) $ (51 ) Foreign (2,120 ) (976 ) (1,435 ) Total deferred (3,396 ) (2,178 ) (2,542 ) Total income tax expense $ 15,747 $ 11,528 $ 14,139</t>
  </si>
  <si>
    <t>Income (Loss) Before Income Taxes</t>
  </si>
  <si>
    <t>Income before income taxes is attributable to the following geographic regions: Years ended September 30, 2015 2014 2013 United States $ 7,501 $ 5,383 $ 10,131 Foreign 49,467 31,297 39,024 Total income before income taxes $ 56,968 $ 36,680 $ 49,155</t>
  </si>
  <si>
    <t>Income Tax Computation</t>
  </si>
  <si>
    <t>The difference between actual income tax expense and the amount computed by applying the U.S. federal income tax rate is as follows: Years ended September 30, 2015 2014 2013 U.S. federal statutory tax rate 35 % 35 % 35 % Computed “expected” tax expense $ 19,939 $ 12,838 $ 17,154 Difference between U.S. and foreign statutory rates (4,320 ) (3,087 ) (3,617 ) Research &amp; development credits (806 ) (276 ) (935 ) Adjustment of valuation allowance (225 ) (401 ) (3 ) Change in statutory tax rates 2 774 37 Stock-based compensation 1,186 1,212 1,106 Other (29 ) 468 397 Actual tax expense $ 15,747 $ 11,528 $ 14,139</t>
  </si>
  <si>
    <t>Total Income Taxes</t>
  </si>
  <si>
    <t>Total income taxes for the years ended September 30, 2015 , 2014 and 2013 , were allocated as follows: Years ended September 30, 2015 2014 2013 Income taxes from operations $ 15,747 $ 11,528 $ 14,139 Stockholders’ equity: Tax benefit applicable to the exercise of stock options — (48 ) (2 ) Tax (benefit) expense applicable to defined benefit pension plan (309 ) (391 ) 619 Tax (benefit) expense applicable to the fair value of interest swap agreements 11 15 25 Total income tax $ 15,449 $ 11,104 $ 14,781</t>
  </si>
  <si>
    <t>Components of Net Deferred Income Taxes</t>
  </si>
  <si>
    <t>The components of net deferred income taxes are as follows: September 30, 2015 2014 Deferred income tax assets: Foreign Net operating loss carryforwards $ 5,122 $ 5,231 Inventories 6,912 5,809 Pension obligations 2,676 2,984 Accounts payable 85 105 Accounts receivable — 100 Other 627 871 Total Foreign 15,422 15,100 United States: Net operating loss carryforwards 6,425 6,970 Tax credits 576 122 Warranty reserve 858 918 Inventories 8,121 7,312 Allowance for doubtful accounts 297 272 Accrued liabilities 783 911 Pension obligations 2,109 1,476 Property &amp; equipment 278 — Accounts receivables 355 236 Stock-based compensation expense 2,682 2,356 Other 216 144 Total United States 22,700 20,717 Gross deferred income tax assets 38,122 35,817 Less: Valuation allowance (2,463 ) (2,687 ) Net deferred income tax assets $ 35,659 $ 33,130 Deferred income tax liabilities: Foreign: Property &amp; equipment (174 ) (400 ) Intangibles (2,784 ) (2,800 ) Accounts receivable (244 ) — Other (259 ) (1,084 ) Total Foreign (3,461 ) (4,284 ) United States: Other non-current assets (70 ) — Property &amp; equipment — (2 ) Other intangibles — (158 ) Total United States (70 ) (160 ) Gross deferred income tax liabilities (3,531 ) (4,444 ) Net deferred income tax assets $ 32,128 $ 28,686</t>
  </si>
  <si>
    <t>Total Deferred Income Tax Assets (Liabilities)</t>
  </si>
  <si>
    <t>The total deferred income tax assets (liabilities) are included in the accompanying consolidated balance sheet as follows: September 30, 2015 2014 Deferred income tax assets – current $ 25,718 $ 23,536 Deferred income tax assets – non-current 15,528 16,890 Deferred income tax liabilities – current (2,666 ) (4,437 ) Deferred income tax liabilities – non-current (6,452 ) (7,303 ) Net deferred income tax assets $ 32,128 $ 28,686</t>
  </si>
  <si>
    <t>A Reconciliation of Beginning and Ending Amount of Gross Unrecognized Tax Benefits, Excluding the Related Accrual for Interest</t>
  </si>
  <si>
    <t>A reconciliation of the beginning and ending amount of gross unrecognized tax benefits, excluding the related accrual for interest, is as follows: Balance at September 30, 2012 $ 392 Decreases in tax positions for prior years — Increases in tax positions for current years 48 Settlements with taxing authorities — Balance at September 30, 2013 $ 440 Decreases in tax positions for prior years (69 ) Increases in tax positions for current years 194 Settlements with taxing authorities — Balance at September 30, 2014 $ 565 Decreases in tax positions for prior years (185 ) Increases in tax positions for current years — Settlements with taxing authorities (146 ) Balance at September 30, 2015 $ 234</t>
  </si>
  <si>
    <t>EMPLOYEE BENEFIT PLANS (Tables)</t>
  </si>
  <si>
    <t>Funded Status of the Plans at the Balance Sheet Dates</t>
  </si>
  <si>
    <t>The following table sets forth the funded status of the plans at the balance sheet dates: September 30, 2015 2014 Change in benefit obligation: Projected benefit obligation at beginning of year $ 36,441 $ 34,261 Service cost 928 943 Interest cost 1,062 1,282 Actuarial losses (gains) 259 1,673 Foreign exchange rate impacts (1,898 ) (1,128 ) Benefits paid – total (804 ) (590 ) Projected benefit obligation at end of year 35,988 36,441 Projected benefit obligation at end of year: U.S. plans 15,810 14,275 Foreign plans 20,178 22,166 Projected benefit obligation at end of year 35,988 36,441 Change in plan assets: Fair value of plan assets at beginning of year 10,276 9,803 Actual return on plan assets (163 ) 732 Employer contributions 422 — Benefits paid – funded plans (440 ) (259 ) Fair value of plan assets at end of year 10,095 10,276 Fair value of plan assets at end of year: U.S. plans 10,095 10,276 Foreign plans — — Fair value of plan assets at end of year 10,095 10,276 Funded status at end of year $ (25,893 ) * $ (26,165 ) * Amounts recognized in the consolidated balance sheet Accrued benefit liability $ (25,893 ) $ (26,165 ) Accumulated other comprehensive loss (pre-tax) 9,911 9,257 Net amount recognized $ (15,982 ) $ (16,908 ) * $454 and $473 relate to expected payments in the following twelve months for the Company’s unfunded non-US plans and are therefore classified in current “Accrued liabilities” in the consolidated balance sheets as of September 30, 2015 and 2014 , respectively.</t>
  </si>
  <si>
    <t>Accumulated Benefit Obligation for Defined Pension Plans</t>
  </si>
  <si>
    <t>The following table sets forth information for pension plans with an accumulated benefit obligation in excess of plan assets: September 30, 2015 2014 Projected benefit obligation $ 35,988 $ 36,441 Accumulated benefit obligation 33,383 33,716 Fair value of plan assets 10,095 10,276</t>
  </si>
  <si>
    <t>Components of Net Periodic Benefit Cost and Other Amounts Recognized in Other Comprehensive Income</t>
  </si>
  <si>
    <t>The components of net periodic benefit cost and other changes recognized in other comprehensive income: September 30, 2015 2014 Net periodic benefit cost Service Cost $ 928 $ 943 Interest Cost 1,062 1,282 Expected return on plan assets (700 ) (667 ) Amortization of net loss 405 341 Amortization of prior service cost 75 75 Effect of settlement (13 ) — Net periodic benefit cost $ 1,757 $ 1,974 Other changes recognized in other comprehensive income Net loss (gain) 730 1,268 Amortization of prior service cost (75 ) (75 ) Total recognized in other comprehensive income $ 655 $ 1,193 Total recognized in net periodic benefit cost and other comprehensive income $ 2,412 $ 3,167</t>
  </si>
  <si>
    <t>Assumptions Used In The Valuation of the Plan</t>
  </si>
  <si>
    <t>The weighted average assumptions used in the valuation of the plan are as follows: September 30, 2015 2014 Discount rate to determine benefit obligations: United States 4.33 % 4.22 % Foreign 2.42 % 2.40 % Discount rate to determine net periodic benefit cost: United States 4.22 % 4.66 % Foreign 2.40 % 3.50 % Expected return on plan assets United States 7.00 % 7.00 % Foreign — % — % Rate of compensation increase United States 3.0 % 3.0 % Foreign 3.0 % 3.0 %</t>
  </si>
  <si>
    <t>Fair Values of Pension Plan Assets</t>
  </si>
  <si>
    <t>The fair values of our pension plan assets, by level within the fair value hierarchy, are as follows: September 30, 2015 Asset Categories Level 1 Level 2 Level 3 Total Equity Securities Small Cap $ — $ 217 $ — $ 217 Mid Cap — 474 — 474 Large Cap — 1,770 — 1,770 Total Market Stock — 808 — 808 International — 1,444 — 1,444 Emerging Markets — 230 — 230 Debt Securities Bonds &amp; Mortgages — 4,082 — 4,082 Inflation Protected — 520 — 520 High Yield — 510 — 510 Money Market — 40 — 40 Total Plan Assets $ — $ 10,095 $ — $ 10,095 September 30, 2014 Asset Categories Level 1 Level 2 Level 3 Total Equity Securities Small Cap $ — $ 209 $ — $ 209 Mid Cap — 494 — 494 Large Cap — 1,853 — 1,853 Total Market Stock — 867 — 867 International — 1,441 — 1,441 Emerging Markets — 344 — 344 Debt Securities Bonds &amp; Mortgages — 3,866 — 3,866 Inflation Protected — 519 — 519 High Yield — 514 — 514 Money Market — 169 — 169 Total Plan Assets $ — $ 10,276 $ — $ 10,276 The Company’s pension plan asset allocations at September 30, 2015 and 2014 , by asset category are as follows: 2015 2014 Target Allocation Percentage Percentage Equity Securities 50 % 49 % 51 % Debt Securities 50 % 51 % 49 % Total Plan Assets 100 % 100 % 100 %</t>
  </si>
  <si>
    <t>EARNINGS PER COMMON SHARE (Tables)</t>
  </si>
  <si>
    <t>Calculation of the Weighted Average Number of Shares Outstanding</t>
  </si>
  <si>
    <t>The calculation of the weighted average number of common shares outstanding for each period is as follows: Years ended September 30, 2015 2014 2013 Weighted number of shares for basic earnings per common share 28,127,733 28,073,081 28,188,849 Potential additional shares due to outstanding dilutive stock options 143,211 149,110 202,913 Weighted number of shares for diluted earnings per common share 28,270,944 28,222,191 28,391,762</t>
  </si>
  <si>
    <t>ACCUMULATED OTHER COMPREHENSIVE INCOME (Tables)</t>
  </si>
  <si>
    <t>Schedule of Accumulated Other Comprehensive Income (Loss)</t>
  </si>
  <si>
    <t>Accumulated other comprehensive income is comprised of the following: September 30, 2015 2014 2013 Foreign currency translation adjustment $ (50,896 ) $ (7,759 ) $ 17,091 Defined benefit pension plans (net of taxes of $3,315 in 2015, $3,006 in 2014 and $2,615 in 2013) (6,597 ) (6,251 ) (5,449 ) Fair value of interest swap agreements (net of taxes of $7 in 2015, $18 in 2014 and $33 in 2013) (24 ) (62 ) (109 ) Total accumulated other comprehensive income (loss) $ (57,517 ) $ (14,072 ) $ 11,533</t>
  </si>
  <si>
    <t>Comprehensive Income (Loss)</t>
  </si>
  <si>
    <t>The changes in Accumulated Other Comprehensive Income by component, net of tax, during the years ended September 30, 2015 and 2014, are as follows: Defined Benefit Plans Foreign Currency Translation Adjustments Fair Value of Interest Swap Agreements Total Balance at September 30, 2014 $ (6,251 ) $ (7,759 ) $ (62 ) $ (14,072 ) Other comprehensive income before reclassifications — (43,137 ) 38 (43,099 ) Amounts reclassified from accumulated other comprehensive income (346 ) — — (346 ) Balance at September 30, 2015 $ (6,597 ) $ (50,896 ) $ (24 ) $ (57,517 ) Defined Benefit Plans Foreign Currency Translation Adjustments Fair Value of Interest Swap Agreements Total Balance at September 30, 2013 $ (5,449 ) $ 17,091 $ (109 ) $ 11,533 Other comprehensive income before reclassifications — (24,850 ) 47 (24,803 ) Amounts reclassified from accumulated other comprehensive income (802 ) — — (802 ) Balance at September 30, 2014 $ (6,251 ) $ (7,759 ) $ (62 ) $ (14,072 )</t>
  </si>
  <si>
    <t>Reclassification out of Accumulated Other Comprehensive Income</t>
  </si>
  <si>
    <t>he reclassifications out of Accumulated Other Comprehensive Income for the years ended September 30, 2015 and 2014, are as follows: September 30, 2015 September 30, 2014 Unamortized loss on defined benefit pension plans Amortization $ (655 ) $ (1,193 ) Tax effects 309 391 Total reclassification for the period $ (346 ) $ (802 )</t>
  </si>
  <si>
    <t>GEOGRAPHIC INFORMATION (Tables)</t>
  </si>
  <si>
    <t>Assets by Geographic Region</t>
  </si>
  <si>
    <t>Assets, revenues and income before taxes, by geographic region attributed based on the geographic location of the RSTI entities are summarized below: ASSETS September 30, 2015 2014 North America $ 258,424 $ 246,370 Germany 433,435 430,123 Other 343,072 347,992 Intercompany eliminations (328,440 ) (335,900 ) Total assets $ 706,491 $ 688,585 PROPERTY AND EQUIPMENT, NET September 30, 2015 2014 North America $ 16,128 $ 16,319 Germany 51,124 41,828 Other 25,560 21,822 Intercompany eliminations (239 ) (266 ) Total long-lived assets $ 92,573 $ 79,703</t>
  </si>
  <si>
    <t>Revenues by Geographic Region</t>
  </si>
  <si>
    <t>REVENUES - TOTAL BUSINESS Years ended September 30, 2015 2014 2013 North America $ 151,835 $ 146,053 $ 157,936 Germany 320,557 330,485 358,701 Other 274,431 276,832 262,197 Intercompany eliminations (227,180 ) (223,253 ) (218,766 ) $ 519,643 $ 530,117 $ 560,068 INTERCOMPANY REVENUES Years ended September 30, 2015 2014 2013 North America $ 14,191 $ 12,602 $ 13,859 Germany 159,601 148,441 147,470 Other 53,388 62,210 57,437 Intercompany eliminations (227,180 ) (223,253 ) (218,766 ) $ — $ — $ — EXTERNAL REVENUES Years ended September 30, 2015 2014 2013 North America $ 137,643 $ 133,450 $ 144,078 Germany 160,957 182,045 211,231 Other 221,043 214,622 204,759 $ 519,643 $ 530,117 $ 560,068</t>
  </si>
  <si>
    <t>Reconciliation of Income before Income Taxes From Segments to Consolidated</t>
  </si>
  <si>
    <t>INCOME BEFORE INCOME TAXES Years ended September 30, 2015 2014 2013 North America $ 7,809 $ 5,490 $ 10,275 Germany 22,780 5,000 19,215 Other 26,379 26,190 19,665 $ 56,968 $ 36,680 $ 49,155</t>
  </si>
  <si>
    <t>ENTERPRISE WIDE INFORMATION (Tables)</t>
  </si>
  <si>
    <t>Product Sales</t>
  </si>
  <si>
    <t>Product and service sales are summarized below: September 30, Product Category 2015 2014 2013 Laser macro products $ 200,358 $ 209,632 $ 214,623 Laser marking and micro products 243,096 250,228 272,632 Components 76,189 70,257 72,813 $ 519,643 $ 530,117 $ 560,068</t>
  </si>
  <si>
    <t>SELECTED QUARTERLY FINANCIAL DATA (Unaudited) (Tables)</t>
  </si>
  <si>
    <t>Quarterly Results</t>
  </si>
  <si>
    <t>The following represents the Company’s quarterly results (millions of dollars, except per share amounts): Quarters ended Dec. 31, March 31, June 30, Sept. 30, Net sales $ 122.4 $ 122.7 $ 132.5 $ 142.0 Gross profit 42.6 45.4 52.3 56.2 Net income 6.2 8.7 11.5 14.8 Net income attributable to RSTI 6.2 8.7 11.6 14.8 Earnings per share – Basic 0.22 0.31 0.41 0.53 Earnings per share – Diluted 0.22 0.31 0.41 0.52 Quarters ended Dec. 31, March 31, June 30, Sept. 30, Net sales $ 121.2 $ 128.6 $ 134.3 $ 146.1 Gross profit 41.3 46.3 46.7 54.6 Net income 2.3 4.5 6.4 12.0 Net income attributable to RSTI 2.2 4.5 6.5 12.0 Earnings per share – Basic 0.08 0.16 0.23 0.43 Earnings per share – Diluted 0.08 0.16 0.23 0.43</t>
  </si>
  <si>
    <t>STOCK INCENTIVE PLANS (Tables)</t>
  </si>
  <si>
    <t>Weighted-Average Assumptions Used to Estimate the Grant Date Fair Values for Stock Options Granted</t>
  </si>
  <si>
    <t>The fair value of our stock options was estimated based on the date of grant using the Black-Scholes option pricing model. The following assumptions were used in these calculations: September 30, 2015 Grants 2014 Grants 2013 Grants Weighted average grant date fair value $ 8.55 $ 11.72 $ 12.42 Expected life 5.46 Years 5.40 Years 5 Years Volatility 37.57 % 50.55 % 49.64 % Risk-free interest rate 1.74 % 1.48 % 0.98 % Dividend yield — % — % — %</t>
  </si>
  <si>
    <t>Stock Options Activity</t>
  </si>
  <si>
    <t>The balance of outstanding stock options and all options activity for the year ended September 30, 2015 , is as follows: Number of Shares Weighted Average Exercise Price Weighted Average Remaining Contractual Term (Years) Aggregate Intrinsic Value (Millions) Outstanding at September 30, 2014 3,357,050 $ 27 1/10 Granted 361,750 $ 23 0 Exercised (251,196 ) $ 17 6/8 Forfeited (129,504 ) $ 26 4/5 Outstanding at September 30, 2015 3,338,100 $ 27 2/5 4.63 $ 4.0 Exercisable at September 30, 2015 2,357,600 $ 28 1/10 3.24 $ 2.8 Years ended September 30, 2015 2014 2013 Fair value of shares vested during the year $ 3,966 $ 3,686 $ 4,035 Total intrinsic value of stock options exercised $ 1,233 $ 1,151 $ 2,932 Cash received from stock option exercises $ 2,109 $ 2,389 $ 2,901</t>
  </si>
  <si>
    <t>SUMMARY OF ACCOUNTING POLICIES - (Detail) $ in Thousands, € in Millions, SFr in Millions</t>
  </si>
  <si>
    <t>Sep. 30, 2015USD ($)</t>
  </si>
  <si>
    <t>Sep. 30, 2014USD ($)</t>
  </si>
  <si>
    <t>Sep. 30, 2013USD ($)</t>
  </si>
  <si>
    <t>Sep. 30, 2015CHF (SFr)</t>
  </si>
  <si>
    <t>Sep. 30, 2015EUR (€)</t>
  </si>
  <si>
    <t>Dec. 23, 2014</t>
  </si>
  <si>
    <t>Jun. 12, 2014</t>
  </si>
  <si>
    <t>Apr. 10, 2014</t>
  </si>
  <si>
    <t>Dec. 20, 2013</t>
  </si>
  <si>
    <t>Nov. 18, 2013</t>
  </si>
  <si>
    <t>Jan. 08, 2013</t>
  </si>
  <si>
    <t>Dec. 20, 2012</t>
  </si>
  <si>
    <t>Oct. 26, 2011</t>
  </si>
  <si>
    <t>Significant Accounting Policies [Line Items]</t>
  </si>
  <si>
    <t>Goodwill from acquisition</t>
  </si>
  <si>
    <t>Property and equipment, depreciation expense</t>
  </si>
  <si>
    <t>Research and development cost</t>
  </si>
  <si>
    <t>Interest Rate Swap [Member]</t>
  </si>
  <si>
    <t>Derivative, Notional Amount | SFr</t>
  </si>
  <si>
    <t>Foreign Exchange Option</t>
  </si>
  <si>
    <t>Maximum derivative period used to hedge a portion of sales transactions denominated in foreign currencies</t>
  </si>
  <si>
    <t>1 year</t>
  </si>
  <si>
    <t>Foreign Exchange Contract [Member]</t>
  </si>
  <si>
    <t>Derivative, Notional Amount</t>
  </si>
  <si>
    <t>Laser and Laser Systems</t>
  </si>
  <si>
    <t>Percentage of revenues</t>
  </si>
  <si>
    <t>58.00%</t>
  </si>
  <si>
    <t>61.00%</t>
  </si>
  <si>
    <t>Support Products and Components</t>
  </si>
  <si>
    <t>42.00%</t>
  </si>
  <si>
    <t>39.00%</t>
  </si>
  <si>
    <t>M2K</t>
  </si>
  <si>
    <t>Additional equity investment</t>
  </si>
  <si>
    <t>10.00%</t>
  </si>
  <si>
    <t>5.00%</t>
  </si>
  <si>
    <t>Equity Method Investment, Ownership Percentage</t>
  </si>
  <si>
    <t>100.00%</t>
  </si>
  <si>
    <t>Rofin-Baasel Japan Corporation</t>
  </si>
  <si>
    <t>12.00%</t>
  </si>
  <si>
    <t>FiLaser [Domain]</t>
  </si>
  <si>
    <t>%purchasepriceforclaims</t>
  </si>
  <si>
    <t>18.00%</t>
  </si>
  <si>
    <t>German Government And European Grants</t>
  </si>
  <si>
    <t>Dilas Diodelaser GmbH</t>
  </si>
  <si>
    <t>RSTI | NELC</t>
  </si>
  <si>
    <t>8.80%</t>
  </si>
  <si>
    <t>88.80%</t>
  </si>
  <si>
    <t>Rofin Baasel China Co Ltd</t>
  </si>
  <si>
    <t>Business Acquisition, Percentage of Voting Interests Acquired</t>
  </si>
  <si>
    <t>20.00%</t>
  </si>
  <si>
    <t>Nanjing Eastern Technologies Company Ltd</t>
  </si>
  <si>
    <t>Property and Equipment Useful Lives (Detail)</t>
  </si>
  <si>
    <t>Buildings</t>
  </si>
  <si>
    <t>Property, Plant and Equipment [Line Items]</t>
  </si>
  <si>
    <t>Property and Equipment, useful lives</t>
  </si>
  <si>
    <t>40 years</t>
  </si>
  <si>
    <t>Technical machinery and equipment | Minimum</t>
  </si>
  <si>
    <t>3 years</t>
  </si>
  <si>
    <t>Technical machinery and equipment | Maximum</t>
  </si>
  <si>
    <t>10 years</t>
  </si>
  <si>
    <t>Furniture and Fixtures | Minimum</t>
  </si>
  <si>
    <t>Furniture and Fixtures | Maximum</t>
  </si>
  <si>
    <t>Computers and software | Minimum</t>
  </si>
  <si>
    <t>Computers and software | Maximum</t>
  </si>
  <si>
    <t>4 years</t>
  </si>
  <si>
    <t>Leasehold Improvements</t>
  </si>
  <si>
    <t>Property and Equipment, terms</t>
  </si>
  <si>
    <t>Term of lease</t>
  </si>
  <si>
    <t>Financial Assets and Liabilities Measured at Fair Value on a Recurring Basis (Detail) - USD ($) $ in Thousands</t>
  </si>
  <si>
    <t>Fair Value, Assets and Liabilities Measured on Recurring and Nonrecurring Basis [Line Items]</t>
  </si>
  <si>
    <t>Derivatives</t>
  </si>
  <si>
    <t>Held-to-maturity Securities, Fair Value</t>
  </si>
  <si>
    <t>Total assets and liabilities at fair value</t>
  </si>
  <si>
    <t>Fair Value, Measurements, Recurring | Fair Value, Inputs, Level 1</t>
  </si>
  <si>
    <t>Fair Value, Measurements, Recurring | Fair Value, Inputs, Level 2</t>
  </si>
  <si>
    <t>Fair Value, Measurements, Recurring | Fair Value, Inputs, Level 3</t>
  </si>
  <si>
    <t>Changes in the Fair Value Measurement of Investments Using Significant Unobservable Inputs (Detail) - Fair Value, Inputs, Level 3 $ in Thousands</t>
  </si>
  <si>
    <t>Fair Value, Assets Measured on Recurring Basis, Unobservable Input Reconciliation [Line Items]</t>
  </si>
  <si>
    <t>Beginning Balance</t>
  </si>
  <si>
    <t>Settlements</t>
  </si>
  <si>
    <t>Ending Balance</t>
  </si>
  <si>
    <t>Inventories, Net of Obsolescence and Lower of Cost or Market Reserves (Detail) - USD ($) $ in Thousands</t>
  </si>
  <si>
    <t>Schedule of Inventory [Line Items]</t>
  </si>
  <si>
    <t>Finished goods</t>
  </si>
  <si>
    <t>Work in progress</t>
  </si>
  <si>
    <t>Raw materials and supplies</t>
  </si>
  <si>
    <t>Demo inventory</t>
  </si>
  <si>
    <t>Service parts</t>
  </si>
  <si>
    <t>Total inventories</t>
  </si>
  <si>
    <t>Property and Equipment (Detail) - USD ($) $ in Thousands</t>
  </si>
  <si>
    <t>Buildings and Improvements, Gross</t>
  </si>
  <si>
    <t>Machinery and Equipment, Gross</t>
  </si>
  <si>
    <t>Construction in Progress, Gross</t>
  </si>
  <si>
    <t>Furniture and Fixtures, Gross</t>
  </si>
  <si>
    <t>Computers and Software</t>
  </si>
  <si>
    <t>Leasehold Improvements, Gross</t>
  </si>
  <si>
    <t>Property and equipment</t>
  </si>
  <si>
    <t>GOODWILL AND OTHER INTANGIBLE ASSETS - (Detail) $ in Thousands</t>
  </si>
  <si>
    <t>Sep. 30, 2015USD ($)Year</t>
  </si>
  <si>
    <t>Finite-Lived Intangible Assets [Line Items]</t>
  </si>
  <si>
    <t>Intangible assets amortization expense | $</t>
  </si>
  <si>
    <t>Patents | Minimum</t>
  </si>
  <si>
    <t>Intangible assets amortized (life)</t>
  </si>
  <si>
    <t>Patents | Maximum</t>
  </si>
  <si>
    <t>Customer base</t>
  </si>
  <si>
    <t>Other Intangible Assets | Minimum</t>
  </si>
  <si>
    <t>Other Intangible Assets | Maximum</t>
  </si>
  <si>
    <t>Changes in the Carrying Amount of Goodwill (Detail) - USD ($) $ in Thousands</t>
  </si>
  <si>
    <t>Goodwill [Line Items]</t>
  </si>
  <si>
    <t>Additional goodwill from acquisitions</t>
  </si>
  <si>
    <t>Currency exchange differences</t>
  </si>
  <si>
    <t>Germany</t>
  </si>
  <si>
    <t>United States</t>
  </si>
  <si>
    <t>Foreign</t>
  </si>
  <si>
    <t>Carrying Values of Other Intangible Assets (Detail) - USD ($) $ in Thousands</t>
  </si>
  <si>
    <t>Gross Carrying Amount</t>
  </si>
  <si>
    <t>Accumulated Amortization</t>
  </si>
  <si>
    <t>Patents</t>
  </si>
  <si>
    <t>Other Intangible Assets</t>
  </si>
  <si>
    <t>Estimated Future Amortization Expense Related to Intangible Assets (Detail) $ in Thousands</t>
  </si>
  <si>
    <t>Summary of Accrued Lliabilities (Detail) - USD ($) $ in Thousands</t>
  </si>
  <si>
    <t>Employee compensation</t>
  </si>
  <si>
    <t>Warranty reserves</t>
  </si>
  <si>
    <t>Accounts Payable, Other, Current</t>
  </si>
  <si>
    <t>Customer deposits</t>
  </si>
  <si>
    <t>Other</t>
  </si>
  <si>
    <t>Total accrued liabilities</t>
  </si>
  <si>
    <t>Change in Warranty Reserves (Detail) - USD ($) $ in Thousands</t>
  </si>
  <si>
    <t>Product Liability Contingency [Line Items]</t>
  </si>
  <si>
    <t>Additional accruals for warranties during the period</t>
  </si>
  <si>
    <t>Usage during the period</t>
  </si>
  <si>
    <t>Currency translation</t>
  </si>
  <si>
    <t>LINES OF CREDIT - (Detail) - USD ($) $ in Thousands</t>
  </si>
  <si>
    <t>Bank Guarantees</t>
  </si>
  <si>
    <t>Line of Credit Facility [Line Items]</t>
  </si>
  <si>
    <t>Lines of credit, maximum borrowing capacity</t>
  </si>
  <si>
    <t>Lines of credit, guarantees amount outstanding</t>
  </si>
  <si>
    <t>Short-term Debt | United States</t>
  </si>
  <si>
    <t>Lines of credit, available borrowing capity</t>
  </si>
  <si>
    <t>Short-term Debt | Non United States</t>
  </si>
  <si>
    <t>Lines of credit, direct borrowing</t>
  </si>
  <si>
    <t>Short-term Debt | Non United States | Minimum</t>
  </si>
  <si>
    <t>Lines of credit, interest rate</t>
  </si>
  <si>
    <t>0.54%</t>
  </si>
  <si>
    <t>Short-term Debt | Non United States | Maximum</t>
  </si>
  <si>
    <t>2.60%</t>
  </si>
  <si>
    <t>Short-term Debt | Non United States | Bank Guarantees</t>
  </si>
  <si>
    <t>Summary of Long-Term Debt (Detail) - USD ($) $ in Thousands</t>
  </si>
  <si>
    <t>Debt Disclosure [Line Items]</t>
  </si>
  <si>
    <t>Debt, Long-term and Short-term, Combined Amount</t>
  </si>
  <si>
    <t>Long-term Debt, Current Maturities</t>
  </si>
  <si>
    <t>Long-term Debt facilities</t>
  </si>
  <si>
    <t>2.53% Term loan due in 2015</t>
  </si>
  <si>
    <t>Long-term Debt facilities, including current</t>
  </si>
  <si>
    <t>1.85% Term loan due in 2018</t>
  </si>
  <si>
    <t>1.7% Term loan due in 2017</t>
  </si>
  <si>
    <t>2.6% Term loan due in 2016</t>
  </si>
  <si>
    <t>1.0% Term loan due in 2023</t>
  </si>
  <si>
    <t>1.3% Term loan due in 2024</t>
  </si>
  <si>
    <t>Schedule of Maturities of Long-Term Debt Schedule of Maturities of Long-Term Debt (Detail) - USD ($) $ in Thousands</t>
  </si>
  <si>
    <t>Maturities of Long-term Debt [Abstract]</t>
  </si>
  <si>
    <t>2021 and thereafter</t>
  </si>
  <si>
    <t>COMMITMENTS - (Detail) - USD ($) $ in Thousands</t>
  </si>
  <si>
    <t>Rent expense</t>
  </si>
  <si>
    <t>Future Minimum Lease Payments for Non-Cancelable Operating Leases (Detail) - Noncancelable Lease Obligations $ in Thousands</t>
  </si>
  <si>
    <t>Operating Leased Assets [Line Items]</t>
  </si>
  <si>
    <t>Purchase Obligations for Payments Due Under Various Types of Agreements to Purchase Raw Materials and Other Goods (Detail) $ in Thousands</t>
  </si>
  <si>
    <t>Schedule of Costs Related to Purchase Obligations [Line Items]</t>
  </si>
  <si>
    <t>Less than 1 Year</t>
  </si>
  <si>
    <t>1 - 3 Years</t>
  </si>
  <si>
    <t>3 - 5 Years</t>
  </si>
  <si>
    <t>More than 5 years</t>
  </si>
  <si>
    <t>INCOME TAXES - (Detail) - USD ($) $ in Thousands</t>
  </si>
  <si>
    <t>Income Taxes [Line Items]</t>
  </si>
  <si>
    <t>Deferred tax assets, net of valuation allowance</t>
  </si>
  <si>
    <t>Accumulated undistributed earnings</t>
  </si>
  <si>
    <t>Unrecognized tax benefit, gross</t>
  </si>
  <si>
    <t>Unrecognized tax benefit, interest and penalties</t>
  </si>
  <si>
    <t>Unrecognized tax benefits would impact the effective tax rate</t>
  </si>
  <si>
    <t>United States | Federal</t>
  </si>
  <si>
    <t>Operating tax loss carryforwards</t>
  </si>
  <si>
    <t>Operating loss carryforwards expiration date</t>
  </si>
  <si>
    <t>Sep. 30,
		2016</t>
  </si>
  <si>
    <t>United States | State</t>
  </si>
  <si>
    <t>Sep. 30,
		2022</t>
  </si>
  <si>
    <t>United States, Germany and Other European Countries</t>
  </si>
  <si>
    <t>Europe/Asia [Member]</t>
  </si>
  <si>
    <t>Other Segments [Member]</t>
  </si>
  <si>
    <t>Sep. 30,
		2017</t>
  </si>
  <si>
    <t>Components of Income Tax Provision (Detail) - USD ($) $ in Thousands</t>
  </si>
  <si>
    <t>Current:</t>
  </si>
  <si>
    <t>United States - federal</t>
  </si>
  <si>
    <t>United States - state taxes</t>
  </si>
  <si>
    <t>Deferred:</t>
  </si>
  <si>
    <t>Actual tax expense</t>
  </si>
  <si>
    <t>Income (Loss) Before Income Taxes (Detail) - USD ($) $ in Thousands</t>
  </si>
  <si>
    <t>Income (loss) before income taxes</t>
  </si>
  <si>
    <t>Income Tax Computation (Detail) - USD ($) $ in Thousands</t>
  </si>
  <si>
    <t>Reconciliation of Statutory Federal Tax Rate [Line Items]</t>
  </si>
  <si>
    <t>U.S. federal statutory tax rate</t>
  </si>
  <si>
    <t>35.00%</t>
  </si>
  <si>
    <t>Computed “expected” tax expense</t>
  </si>
  <si>
    <t>Difference between U.S. and foreign statutory rates</t>
  </si>
  <si>
    <t>Research &amp; development credits</t>
  </si>
  <si>
    <t>Adjustment of valuation allowance</t>
  </si>
  <si>
    <t>Change in statutory tax rates</t>
  </si>
  <si>
    <t>Stock-based compensation</t>
  </si>
  <si>
    <t>Total Income Taxes (Detail) - USD ($) $ in Thousands</t>
  </si>
  <si>
    <t>Components of Taxes Other Than Income [Line Items]</t>
  </si>
  <si>
    <t>Income Tax Expense (Benefit)</t>
  </si>
  <si>
    <t>Tax benefit applicable to the exercise of stock options</t>
  </si>
  <si>
    <t>Tax (benefit) expense applicable to defined benefit pension plan</t>
  </si>
  <si>
    <t>Tax (benefit) expense applicable to the fair value of interest swap agreements</t>
  </si>
  <si>
    <t>Total income tax</t>
  </si>
  <si>
    <t>Components Of Net Deferred Income Taxes (Detail) - USD ($) $ in Thousands</t>
  </si>
  <si>
    <t>Deferred income tax assets:</t>
  </si>
  <si>
    <t>Gross deferred income tax assets</t>
  </si>
  <si>
    <t>Less: Valuation allowance</t>
  </si>
  <si>
    <t>Net deferred income tax assets</t>
  </si>
  <si>
    <t>Deferred income tax liabilities:</t>
  </si>
  <si>
    <t>Gross deferred income tax liabilities</t>
  </si>
  <si>
    <t>Net operating loss carryforwards</t>
  </si>
  <si>
    <t>Deferred Tax Assets Pension And Postretirement Benefits</t>
  </si>
  <si>
    <t>Accounts Receivable</t>
  </si>
  <si>
    <t>Property &amp; equipment</t>
  </si>
  <si>
    <t>Intangibles</t>
  </si>
  <si>
    <t>Accounts receivable</t>
  </si>
  <si>
    <t>Tax credits</t>
  </si>
  <si>
    <t>Warranty reserve</t>
  </si>
  <si>
    <t>Allowance for doubtful accounts</t>
  </si>
  <si>
    <t>Accrued liabilities</t>
  </si>
  <si>
    <t>Stock-based compensation expense</t>
  </si>
  <si>
    <t>Non-US earnings</t>
  </si>
  <si>
    <t>Total Deferred Income Tax Assets (Liabilities) Included in the Accompanying Consolidated Balance Sheet (Detail) - USD ($) $ in Thousands</t>
  </si>
  <si>
    <t>Schedule of Deferred Income Tax Assets and Liabilities [Line Items]</t>
  </si>
  <si>
    <t>Deferred income tax assets - current</t>
  </si>
  <si>
    <t>Deferred income tax assets - non current</t>
  </si>
  <si>
    <t>Deferred income tax liabilities - current</t>
  </si>
  <si>
    <t>Deferred income tax liabilities - non current</t>
  </si>
  <si>
    <t>Reconciliation of the Beginning And Ending Amount of Gross Unrecognized Tax Benefits (Detail) - USD ($) $ in Thousands</t>
  </si>
  <si>
    <t>Unrecognized Tax Benefits, Increases Resulting from Prior Period Tax Positions</t>
  </si>
  <si>
    <t>Increases in tax positions for current years</t>
  </si>
  <si>
    <t>Settlements with taxing authorities</t>
  </si>
  <si>
    <t>EMPLOYEE BENEFIT PLANS - (Detail) - USD ($) $ in Thousands</t>
  </si>
  <si>
    <t>Employee Benefits Disclosure [Line Items]</t>
  </si>
  <si>
    <t>Expected future benefits payments 2016 under the defined benefit plan</t>
  </si>
  <si>
    <t>Expected future benefits payments 2017 under the defined benefit plan</t>
  </si>
  <si>
    <t>Expected future benefits payments 2018 under the defined benefit plan</t>
  </si>
  <si>
    <t>Expected future benefits payments 2019 under the defined benefit plan</t>
  </si>
  <si>
    <t>Expected future benefits payments 2020 under the defined benefit plan</t>
  </si>
  <si>
    <t>Expected future benefits payments thereafter under the defined benefit plan</t>
  </si>
  <si>
    <t>Company contribution to 401K Plan</t>
  </si>
  <si>
    <t>Plan Participants | Maximum</t>
  </si>
  <si>
    <t>Employee compensation contribution</t>
  </si>
  <si>
    <t>16.00%</t>
  </si>
  <si>
    <t>Subsidiaries</t>
  </si>
  <si>
    <t>Compensation contribution, percentage match</t>
  </si>
  <si>
    <t>50.00%</t>
  </si>
  <si>
    <t>Subsidiaries | Maximum</t>
  </si>
  <si>
    <t>6.00%</t>
  </si>
  <si>
    <t>Subsidiaries | Minimum</t>
  </si>
  <si>
    <t>Funded Status of the Plans at the Balance Sheet Dates (Detail) - USD ($) $ in Thousands</t>
  </si>
  <si>
    <t>Defined Benefit Plan Disclosure [Line Items]</t>
  </si>
  <si>
    <t>Total accrued liabilities including unfunded defined benefit plans</t>
  </si>
  <si>
    <t>Pension and Other Postretirement and Postemployment Benefit Plans, Liabilities</t>
  </si>
  <si>
    <t>Change in benefit obligation:</t>
  </si>
  <si>
    <t>Projected benefit obligation at beginning of year</t>
  </si>
  <si>
    <t>Service cost</t>
  </si>
  <si>
    <t>Interest cost</t>
  </si>
  <si>
    <t>Actuarial losses (gains)</t>
  </si>
  <si>
    <t>Foreign exchange rate impacts</t>
  </si>
  <si>
    <t>Benefits paid – total</t>
  </si>
  <si>
    <t>Projected benefit obligation at end of year</t>
  </si>
  <si>
    <t>Change in plan assets:</t>
  </si>
  <si>
    <t>Fair value of plan assets at beginning of year</t>
  </si>
  <si>
    <t>Actual return on plan assets</t>
  </si>
  <si>
    <t>Employer contributions</t>
  </si>
  <si>
    <t>Defined Benefit Plan Fair Value Of Plan Assets Benefits Paid</t>
  </si>
  <si>
    <t>Fair value of plan assets at end of year</t>
  </si>
  <si>
    <t>Funded status at end of year</t>
  </si>
  <si>
    <t>Amounts recognized in the consolidated balance sheet</t>
  </si>
  <si>
    <t>Accumulated other comprehensive loss (pre-tax)</t>
  </si>
  <si>
    <t>Net amount recognized</t>
  </si>
  <si>
    <t>Non United States</t>
  </si>
  <si>
    <t>Accumulated Benefit Obligation for Defined Benefit Pension Plans (Detail) - USD ($) $ in Thousands</t>
  </si>
  <si>
    <t>Information for pension plans with an accumulated benefit obligation in excess of plan assets</t>
  </si>
  <si>
    <t>Projected benefit obligation</t>
  </si>
  <si>
    <t>Accumulated benefit obligation</t>
  </si>
  <si>
    <t>Fair value of plan assets</t>
  </si>
  <si>
    <t>Components of Net Periodic Benefit Cost and Other Amounts Recognized in Other Comprehensive Income (Detail) - USD ($) $ in Thousands</t>
  </si>
  <si>
    <t>Net periodic benefit cost</t>
  </si>
  <si>
    <t>Expected return on plan assets</t>
  </si>
  <si>
    <t>Amortization of net loss</t>
  </si>
  <si>
    <t>Amortization of Prior Service Cost (Credit)</t>
  </si>
  <si>
    <t>Defined Benefit Plan, Recognized Net Gain (Loss) Due to Settlements and Curtailments</t>
  </si>
  <si>
    <t>Other changes in plan assets and benefit obligations recognized in other comprehensive income (pre-tax)</t>
  </si>
  <si>
    <t>Net loss (gain)</t>
  </si>
  <si>
    <t>Amortization of Net Prior Service Cost (Credit)</t>
  </si>
  <si>
    <t>Total Recognized From Accumulated Other Comprehensive Income</t>
  </si>
  <si>
    <t>Total recognized in net periodic benefit cost and other comprehensive income</t>
  </si>
  <si>
    <t>Assumptions Used In The Valuation Of The Plan (Detail)</t>
  </si>
  <si>
    <t>Share based Compensation Arrangement by Share based Payment Award, Fair Value Assumptions, Method Used [Line Items]</t>
  </si>
  <si>
    <t>Discount rate to determine benefit obligation</t>
  </si>
  <si>
    <t>4.33%</t>
  </si>
  <si>
    <t>4.22%</t>
  </si>
  <si>
    <t>Discount rate to determine net periodic benefit cost</t>
  </si>
  <si>
    <t>4.66%</t>
  </si>
  <si>
    <t>7.00%</t>
  </si>
  <si>
    <t>Rate of compensation increase</t>
  </si>
  <si>
    <t>3.00%</t>
  </si>
  <si>
    <t>2.42%</t>
  </si>
  <si>
    <t>2.40%</t>
  </si>
  <si>
    <t>3.50%</t>
  </si>
  <si>
    <t>0.00%</t>
  </si>
  <si>
    <t>Pension Plan Asset Allocations (Detail) - USD ($) $ in Thousands</t>
  </si>
  <si>
    <t>Fair value of plan assets, percent of total</t>
  </si>
  <si>
    <t>Target allocation of plan assets</t>
  </si>
  <si>
    <t>Equity Securities</t>
  </si>
  <si>
    <t>49.00%</t>
  </si>
  <si>
    <t>51.00%</t>
  </si>
  <si>
    <t>Debt Securities</t>
  </si>
  <si>
    <t>Fair Values of Pension Plan Assets (Detail) - USD ($) $ in Thousands</t>
  </si>
  <si>
    <t>Compensation Related Costs Share Based Payments Disclosure [Line Items]</t>
  </si>
  <si>
    <t>Equity Securities | Small Cap</t>
  </si>
  <si>
    <t>Equity Securities | Mid Cap</t>
  </si>
  <si>
    <t>Equity Securities | Large Cap</t>
  </si>
  <si>
    <t>Equity Securities | Total Market Stock [Domain]</t>
  </si>
  <si>
    <t>Equity Securities | International</t>
  </si>
  <si>
    <t>Equity Securities | Emerging Markets</t>
  </si>
  <si>
    <t>Debt Securities | Bonds and Mortgages</t>
  </si>
  <si>
    <t>Debt Securities | Inflation Protected</t>
  </si>
  <si>
    <t>Debt Securities | High Yield</t>
  </si>
  <si>
    <t>Debt Securities | Money Market</t>
  </si>
  <si>
    <t>Fair Value, Inputs, Level 1</t>
  </si>
  <si>
    <t>Fair Value, Inputs, Level 1 | Equity Securities | Small Cap</t>
  </si>
  <si>
    <t>Fair Value, Inputs, Level 1 | Equity Securities | Mid Cap</t>
  </si>
  <si>
    <t>Fair Value, Inputs, Level 1 | Equity Securities | Large Cap</t>
  </si>
  <si>
    <t>Fair Value, Inputs, Level 1 | Equity Securities | Total Market Stock [Domain]</t>
  </si>
  <si>
    <t>Fair Value, Inputs, Level 1 | Equity Securities | International</t>
  </si>
  <si>
    <t>Fair Value, Inputs, Level 1 | Equity Securities | Emerging Markets</t>
  </si>
  <si>
    <t>Fair Value, Inputs, Level 1 | Debt Securities | Bonds and Mortgages</t>
  </si>
  <si>
    <t>Fair Value, Inputs, Level 1 | Debt Securities | Inflation Protected</t>
  </si>
  <si>
    <t>Fair Value, Inputs, Level 1 | Debt Securities | High Yield</t>
  </si>
  <si>
    <t>Fair Value, Inputs, Level 1 | Debt Securities | Money Market</t>
  </si>
  <si>
    <t>Fair Value, Inputs, Level 2</t>
  </si>
  <si>
    <t>Fair Value, Inputs, Level 2 | Equity Securities | Small Cap</t>
  </si>
  <si>
    <t>Fair Value, Inputs, Level 2 | Equity Securities | Mid Cap</t>
  </si>
  <si>
    <t>Fair Value, Inputs, Level 2 | Equity Securities | Large Cap</t>
  </si>
  <si>
    <t>Fair Value, Inputs, Level 2 | Equity Securities | Total Market Stock [Domain]</t>
  </si>
  <si>
    <t>Fair Value, Inputs, Level 2 | Equity Securities | International</t>
  </si>
  <si>
    <t>Fair Value, Inputs, Level 2 | Equity Securities | Emerging Markets</t>
  </si>
  <si>
    <t>Fair Value, Inputs, Level 2 | Debt Securities | Bonds and Mortgages</t>
  </si>
  <si>
    <t>Fair Value, Inputs, Level 2 | Debt Securities | Inflation Protected</t>
  </si>
  <si>
    <t>Fair Value, Inputs, Level 2 | Debt Securities | High Yield</t>
  </si>
  <si>
    <t>Fair Value, Inputs, Level 2 | Debt Securities | Money Market</t>
  </si>
  <si>
    <t>Fair Value, Inputs, Level 3</t>
  </si>
  <si>
    <t>Fair Value, Inputs, Level 3 | Equity Securities | Small Cap</t>
  </si>
  <si>
    <t>Fair Value, Inputs, Level 3 | Equity Securities | Mid Cap</t>
  </si>
  <si>
    <t>Fair Value, Inputs, Level 3 | Equity Securities | Large Cap</t>
  </si>
  <si>
    <t>Fair Value, Inputs, Level 3 | Equity Securities | Total Market Stock [Domain]</t>
  </si>
  <si>
    <t>Fair Value, Inputs, Level 3 | Equity Securities | International</t>
  </si>
  <si>
    <t>Fair Value, Inputs, Level 3 | Equity Securities | Emerging Markets</t>
  </si>
  <si>
    <t>Fair Value, Inputs, Level 3 | Debt Securities | Bonds and Mortgages</t>
  </si>
  <si>
    <t>Fair Value, Inputs, Level 3 | Debt Securities | Inflation Protected</t>
  </si>
  <si>
    <t>Fair Value, Inputs, Level 3 | Debt Securities | High Yield</t>
  </si>
  <si>
    <t>Fair Value, Inputs, Level 3 | Debt Securities | Money Market</t>
  </si>
  <si>
    <t>EARNINGS PER COMMONS SHARE - Calculation of the Weighted Average Number of Common Shares Outstanding (Detail) - shares</t>
  </si>
  <si>
    <t>Weighted number of shares for basic earnings per common share</t>
  </si>
  <si>
    <t>Potential additional shares due to outstanding dilutive stock options</t>
  </si>
  <si>
    <t>Weighted number of shares for diluted earnings per common share</t>
  </si>
  <si>
    <t>EARNINGS PER COMMON SHARE - (Detail) - shares shares in Thousands</t>
  </si>
  <si>
    <t>Stock Options</t>
  </si>
  <si>
    <t>Antidilutive Securities Excluded from Computation of Earnings Per Share [Line Items]</t>
  </si>
  <si>
    <t>Antidilutive securities excluded from computation of earnings per share, amount</t>
  </si>
  <si>
    <t>Accumulated Other Comprehensive Income (Detail) - USD ($) $ in Thousands</t>
  </si>
  <si>
    <t>Accumulated Other Comprehensive Income (Loss) [Line Items]</t>
  </si>
  <si>
    <t>Accumulated Other Comprehensive Income Loss Defined Benefit Pension And Other Postretirement Plans Tax</t>
  </si>
  <si>
    <t>Accumulated Other Comprehensive Income Loss Cumulative Changes In Net Gain Loss From Cash Flow Hedges Effect Tax</t>
  </si>
  <si>
    <t>Foreign currency translation adjustment</t>
  </si>
  <si>
    <t>Defined benefit pension plans (net of taxes of $3,315 in 2015, $3,006 in 2014 and $2,615 in 2013)</t>
  </si>
  <si>
    <t>Fair value of interest swap agreements (net of taxes of $7 in 2015, $18 in 2014 and $33 in 2013)</t>
  </si>
  <si>
    <t>Total accumulated other comprehensive income (loss)</t>
  </si>
  <si>
    <t>Other Comprehensive Income (Loss), before Reclassifications, before Tax</t>
  </si>
  <si>
    <t>Reclassification from Accumulated Other Comprehensive Income, Current Period, Net of Tax</t>
  </si>
  <si>
    <t>Other Comprehensive Income (Loss), Reclassification Adjustment from AOCI, Pension and Other Postretirement Benefit Plans, for Net Gain (Loss), before Tax</t>
  </si>
  <si>
    <t>Other Comprehensive Income Loss Reclassification Adjustment From AOCI Pension and Other Postretirement Benefit Plans For Net Gain (Loss), Tax Effect</t>
  </si>
  <si>
    <t>Accumulated Defined Benefit Plans Adjustment [Member]</t>
  </si>
  <si>
    <t>Accumulated Translation Adjustment [Member]</t>
  </si>
  <si>
    <t>Accumulated Net Gain (Loss) from Designated or Qualifying Cash Flow Hedges [Member]</t>
  </si>
  <si>
    <t>TREASURY STOCK - (Detail) - USD ($)</t>
  </si>
  <si>
    <t>Nov. 11, 2015</t>
  </si>
  <si>
    <t>Feb. 05, 2014</t>
  </si>
  <si>
    <t>Equity, Class of Treasury Stock [Line Items]</t>
  </si>
  <si>
    <t>Stock Repurchase Program, Authorized Amount</t>
  </si>
  <si>
    <t>RELATED PARTY TRANSACTIONS - (Detail)</t>
  </si>
  <si>
    <t>3 Months Ended</t>
  </si>
  <si>
    <t>Dec. 31, 2013USD ($)</t>
  </si>
  <si>
    <t>Related Party Transaction [Line Items]</t>
  </si>
  <si>
    <t>Accounts Payable, Related Parties, Current</t>
  </si>
  <si>
    <t>Accrued for option to purchase remaining interest</t>
  </si>
  <si>
    <t>Rental expense</t>
  </si>
  <si>
    <t>Japan</t>
  </si>
  <si>
    <t>Sales to minority shareholder</t>
  </si>
  <si>
    <t>Related Party Transaction, Purchases from Related Party</t>
  </si>
  <si>
    <t>Accounts receivable from related party</t>
  </si>
  <si>
    <t>China</t>
  </si>
  <si>
    <t>Costs and Expenses, Related Party</t>
  </si>
  <si>
    <t>Starnberg</t>
  </si>
  <si>
    <t>Leases operating period | Year</t>
  </si>
  <si>
    <t>NELC | RSTI</t>
  </si>
  <si>
    <t>Assets of Geographic Region (Detail) - USD ($) $ in Thousands</t>
  </si>
  <si>
    <t>Segment Reporting, Asset Reconciling Item [Line Items]</t>
  </si>
  <si>
    <t>Assets</t>
  </si>
  <si>
    <t>North America</t>
  </si>
  <si>
    <t>Intercompany Eliminations</t>
  </si>
  <si>
    <t>Revenues of Geographic Region (Detail) - USD ($) $ in Thousands</t>
  </si>
  <si>
    <t>Jun. 30, 2015</t>
  </si>
  <si>
    <t>Dec. 31, 2014</t>
  </si>
  <si>
    <t>Jun. 30, 2014</t>
  </si>
  <si>
    <t>Mar. 31, 2014</t>
  </si>
  <si>
    <t>Dec. 31, 2013</t>
  </si>
  <si>
    <t>Segment Reporting Information [Line Items]</t>
  </si>
  <si>
    <t>Revenues</t>
  </si>
  <si>
    <t>External Revenues</t>
  </si>
  <si>
    <t>Intercompany revenues</t>
  </si>
  <si>
    <t>North America | External Revenues</t>
  </si>
  <si>
    <t>Germany | External Revenues</t>
  </si>
  <si>
    <t>Other Segments [Member] | External Revenues</t>
  </si>
  <si>
    <t>Reconciliation of Income before Income Taxes From Segments to Consolidated (Detail) - USD ($) $ in Thousands</t>
  </si>
  <si>
    <t>Income before income tax</t>
  </si>
  <si>
    <t>Segment Reconciling Items [Member]</t>
  </si>
  <si>
    <t>Product Sales (Detail) - USD ($) $ in Thousands</t>
  </si>
  <si>
    <t>Laser Macro Products</t>
  </si>
  <si>
    <t>Laser Marking And Micro Products</t>
  </si>
  <si>
    <t>Components</t>
  </si>
  <si>
    <t>Quarterly Results (Detail) - USD ($) $ / shares in Units, $ in Thousands</t>
  </si>
  <si>
    <t>Quarterly Financial Information [Line Items]</t>
  </si>
  <si>
    <t>Gross Profit</t>
  </si>
  <si>
    <t>Earnings Per Share, Basic</t>
  </si>
  <si>
    <t>Earnings Per Share, Diluted</t>
  </si>
  <si>
    <t>STOCK INCENTIVE PLANS - (Detail)</t>
  </si>
  <si>
    <t>Sep. 30, 2015USD ($)shares</t>
  </si>
  <si>
    <t>Share-based Compensation Arrangement by Share-based Payment Award [Line Items]</t>
  </si>
  <si>
    <t>Employee Service Share-based Compensation, Nonvested Awards, Compensation Not yet Recognized, Stock Options | $</t>
  </si>
  <si>
    <t>Unrecognized compensation costs are expected to be recognized over a weighted average period (years)</t>
  </si>
  <si>
    <t>2 years 10 months 17 days</t>
  </si>
  <si>
    <t>Incentive Compensation Plan 2015</t>
  </si>
  <si>
    <t>Common Stock, Capital Shares Reserved for Future Issuance</t>
  </si>
  <si>
    <t>Incentive Compensation Plan 2007</t>
  </si>
  <si>
    <t>Stock Issued During Period Shares Long TermIncentive Plan Activity</t>
  </si>
  <si>
    <t>Options granted</t>
  </si>
  <si>
    <t>Share Based Compensation Arrangement By Share Based Payment Award Awards Vesting Period</t>
  </si>
  <si>
    <t>5 years</t>
  </si>
  <si>
    <t>Share Based Compensation Arrangement By Share Based Payment Award Options Expiration Period</t>
  </si>
  <si>
    <t>Share-based Compensation Arrangement by Share-based Payment Award, Options, Outstanding, Intrinsic Value | $</t>
  </si>
  <si>
    <t>Share-based Compensation Arrangement by Share-based Payment Award, Options, Exercisable, Intrinsic Value | $</t>
  </si>
  <si>
    <t>Weighted-Average Assumptions Used to Estimate the Grant Date Fair Values for Stock Options Granted (Detail) - Stock Options - $ / shares</t>
  </si>
  <si>
    <t>Weighted average grant date fair value</t>
  </si>
  <si>
    <t>Expected life (in years)</t>
  </si>
  <si>
    <t>5 years 5 months 15 days</t>
  </si>
  <si>
    <t>5 years 4 months 25 days</t>
  </si>
  <si>
    <t>Expected volatility rate</t>
  </si>
  <si>
    <t>37.57%</t>
  </si>
  <si>
    <t>50.55%</t>
  </si>
  <si>
    <t>49.64%</t>
  </si>
  <si>
    <t>Risk-free interest rate</t>
  </si>
  <si>
    <t>1.74%</t>
  </si>
  <si>
    <t>1.48%</t>
  </si>
  <si>
    <t>0.98%</t>
  </si>
  <si>
    <t>Dividend yield</t>
  </si>
  <si>
    <t>Stock Option Activity (Detail) - Stock Options $ / shares in Units, $ in Millions</t>
  </si>
  <si>
    <t>Sep. 30, 2015USD ($)$ / sharesshares</t>
  </si>
  <si>
    <t>Number of Shares</t>
  </si>
  <si>
    <t>Outstanding - beginning</t>
  </si>
  <si>
    <t>Exercised</t>
  </si>
  <si>
    <t>Forfeited</t>
  </si>
  <si>
    <t>Outstanding - ending</t>
  </si>
  <si>
    <t>Exercisable - ending</t>
  </si>
  <si>
    <t>Weighted Average Exercise Price</t>
  </si>
  <si>
    <t>Outstanding - beginning | $ / shares</t>
  </si>
  <si>
    <t>Granted | $ / shares</t>
  </si>
  <si>
    <t>Exercised | $ / shares</t>
  </si>
  <si>
    <t>Forfeited | $ / shares</t>
  </si>
  <si>
    <t>Outstanding - ending | $ / shares</t>
  </si>
  <si>
    <t>Exercisable - ending | $ / shares</t>
  </si>
  <si>
    <t>Weighted Average Remaining Contractual Term (Years)</t>
  </si>
  <si>
    <t>Share-based Compensation Arrangement by Share-based Payment Award, Options, Outstanding, Weighted Average Remaining Contractual Term</t>
  </si>
  <si>
    <t>4 years 7 months 18 days</t>
  </si>
  <si>
    <t>3 years 2 months 28 days</t>
  </si>
  <si>
    <t>Aggregate Intrinsic Value</t>
  </si>
  <si>
    <t>Exercisable - ending | $</t>
  </si>
  <si>
    <t>Intrinsic Value of Stock Options Exercised (Detail) - Stock Options - USD ($) $ in Thousands</t>
  </si>
  <si>
    <t>Fair value of shares vested</t>
  </si>
  <si>
    <t>Total intrinsic value of stock options exercised</t>
  </si>
  <si>
    <t>Cash received from stock options exercises</t>
  </si>
  <si>
    <t>SUBSEQUENT EVENTS - (Detail) - USD ($)</t>
  </si>
  <si>
    <t>VALUATION AND QUALIFYING ACCOUNTS (Detail) - USD ($) $ in Thousands</t>
  </si>
  <si>
    <t>Allowance for Doubtful Accounts</t>
  </si>
  <si>
    <t>Valuation and Qualifying Accounts Disclosure [Line Items]</t>
  </si>
  <si>
    <t>Balance at Beginning of Period</t>
  </si>
  <si>
    <t>Additions</t>
  </si>
  <si>
    <t>(Deductions)</t>
  </si>
  <si>
    <t>Balance at End of Period</t>
  </si>
  <si>
    <t>Allowance for Inventory Reserve</t>
  </si>
  <si>
    <t>Usage for Disposals and Scrap</t>
  </si>
</sst>
</file>

<file path=xl/styles.xml><?xml version="1.0" encoding="utf-8"?>
<styleSheet xmlns="http://schemas.openxmlformats.org/spreadsheetml/2006/main">
  <numFmts count="5">
    <numFmt formatCode="_(&quot;$ &quot;#,##0_);_(&quot;$ &quot;(#,##0)" numFmtId="165"/>
    <numFmt formatCode="_(&quot;$ &quot;#,##0.00_);_(&quot;$ &quot;(#,##0.00)" numFmtId="166"/>
    <numFmt formatCode="_(&quot;SFr &quot;#,##0.0_);_(&quot;SFr &quot;(#,##0.0)" numFmtId="167"/>
    <numFmt formatCode="_(&quot;€ &quot;#,##0.0_);_(&quot;€ &quot;(#,##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s" s="4">
        <v>9</v>
      </c>
    </row>
    <row r="6" spans="1:4">
      <c r="A6" t="s" s="4">
        <v>10</v>
      </c>
      <c r="B6" t="s" s="4">
        <v>11</v>
      </c>
    </row>
    <row r="7" spans="1:4">
      <c r="A7" t="s" s="4">
        <v>12</v>
      </c>
      <c r="B7" t="n" s="5">
        <v>2015</v>
      </c>
    </row>
    <row r="8" spans="1:4">
      <c r="A8" t="s" s="4">
        <v>13</v>
      </c>
      <c r="B8" t="s" s="4">
        <v>14</v>
      </c>
    </row>
    <row r="9" spans="1:4">
      <c r="A9" t="s" s="4">
        <v>15</v>
      </c>
      <c r="B9" t="s" s="4">
        <v>16</v>
      </c>
    </row>
    <row r="10" spans="1:4">
      <c r="A10" t="s" s="4">
        <v>17</v>
      </c>
      <c r="B10" t="s" s="4">
        <v>18</v>
      </c>
    </row>
    <row r="11" spans="1:4">
      <c r="A11" t="s" s="4">
        <v>19</v>
      </c>
      <c r="B11" t="n" s="5">
        <v>1019361</v>
      </c>
    </row>
    <row r="12" spans="1:4">
      <c r="A12" t="s" s="4">
        <v>20</v>
      </c>
      <c r="B12" t="s" s="4">
        <v>21</v>
      </c>
    </row>
    <row r="13" spans="1:4">
      <c r="A13" t="s" s="4">
        <v>22</v>
      </c>
      <c r="B13" t="s" s="4">
        <v>23</v>
      </c>
    </row>
    <row r="14" spans="1:4">
      <c r="A14" t="s" s="4">
        <v>24</v>
      </c>
      <c r="B14" t="s" s="4">
        <v>23</v>
      </c>
    </row>
    <row r="15" spans="1:4">
      <c r="A15" t="s" s="4">
        <v>25</v>
      </c>
      <c r="B15" t="s" s="4">
        <v>26</v>
      </c>
    </row>
    <row r="16" spans="1:4">
      <c r="A16" t="s" s="4">
        <v>27</v>
      </c>
      <c r="B16" t="s" s="4">
        <v>28</v>
      </c>
    </row>
    <row r="17" spans="1:4">
      <c r="A17" t="s" s="4">
        <v>29</v>
      </c>
      <c r="C17" t="n" s="5">
        <v>28360103</v>
      </c>
    </row>
    <row r="18" spans="1:4">
      <c r="A18" t="s" s="4">
        <v>30</v>
      </c>
      <c r="D18" t="n" s="6">
        <v>6735195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t="s" s="1">
        <v>183</v>
      </c>
      <c r="B1" t="s" s="2">
        <v>1</v>
      </c>
    </row>
    <row r="2" spans="1:2">
      <c r="B2" t="s" s="2">
        <v>2</v>
      </c>
    </row>
    <row r="3" spans="1:2">
      <c r="A3" t="s" s="4">
        <v>183</v>
      </c>
      <c r="B3" t="s" s="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t="s" s="1">
        <v>185</v>
      </c>
      <c r="B1" t="s" s="2">
        <v>1</v>
      </c>
    </row>
    <row r="2" spans="1:2">
      <c r="B2" t="s" s="2">
        <v>2</v>
      </c>
    </row>
    <row r="3" spans="1:2">
      <c r="A3" t="s" s="4">
        <v>185</v>
      </c>
      <c r="B3" t="s" s="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t="s" s="1">
        <v>187</v>
      </c>
      <c r="B1" t="s" s="2">
        <v>1</v>
      </c>
    </row>
    <row r="2" spans="1:2">
      <c r="B2" t="s" s="2">
        <v>2</v>
      </c>
    </row>
    <row r="3" spans="1:2">
      <c r="A3" t="s" s="4">
        <v>187</v>
      </c>
      <c r="B3" t="s"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t="s" s="1">
        <v>189</v>
      </c>
      <c r="B1" t="s" s="2">
        <v>1</v>
      </c>
    </row>
    <row r="2" spans="1:2">
      <c r="B2" t="s" s="2">
        <v>2</v>
      </c>
    </row>
    <row r="3" spans="1:2">
      <c r="A3" t="s" s="4">
        <v>189</v>
      </c>
      <c r="B3" t="s" s="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t="s" s="1">
        <v>191</v>
      </c>
      <c r="B1" t="s" s="2">
        <v>1</v>
      </c>
    </row>
    <row r="2" spans="1:2">
      <c r="B2" t="s" s="2">
        <v>2</v>
      </c>
    </row>
    <row r="3" spans="1:2">
      <c r="A3" t="s" s="4">
        <v>192</v>
      </c>
      <c r="B3" t="s" s="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r="1" spans="1:2">
      <c r="A1" t="s" s="1">
        <v>194</v>
      </c>
      <c r="B1" t="s" s="2">
        <v>1</v>
      </c>
    </row>
    <row r="2" spans="1:2">
      <c r="B2" t="s" s="2">
        <v>2</v>
      </c>
    </row>
    <row r="3" spans="1:2">
      <c r="A3" t="s" s="4">
        <v>194</v>
      </c>
      <c r="B3" t="s"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r="A1" t="s" s="1">
        <v>196</v>
      </c>
      <c r="B1" t="s" s="2">
        <v>1</v>
      </c>
    </row>
    <row r="2" spans="1:2">
      <c r="B2" t="s" s="2">
        <v>2</v>
      </c>
    </row>
    <row r="3" spans="1:2">
      <c r="A3" t="s" s="4">
        <v>196</v>
      </c>
      <c r="B3" t="s" s="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t="s" s="1">
        <v>198</v>
      </c>
      <c r="B1" t="s" s="2">
        <v>1</v>
      </c>
    </row>
    <row r="2" spans="1:2">
      <c r="B2" t="s" s="2">
        <v>2</v>
      </c>
    </row>
    <row r="3" spans="1:2">
      <c r="A3" t="s" s="4">
        <v>198</v>
      </c>
      <c r="B3" t="s" s="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t="s" s="1">
        <v>200</v>
      </c>
      <c r="B1" t="s" s="2">
        <v>1</v>
      </c>
    </row>
    <row r="2" spans="1:2">
      <c r="B2" t="s" s="2">
        <v>2</v>
      </c>
    </row>
    <row r="3" spans="1:2">
      <c r="A3" t="s" s="4">
        <v>200</v>
      </c>
      <c r="B3" t="s" s="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t="s" s="1">
        <v>202</v>
      </c>
      <c r="B1" t="s" s="2">
        <v>1</v>
      </c>
    </row>
    <row r="2" spans="1:2">
      <c r="B2" t="s" s="2">
        <v>2</v>
      </c>
    </row>
    <row r="3" spans="1:2">
      <c r="A3" t="s" s="4">
        <v>202</v>
      </c>
      <c r="B3" t="s" s="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v>
      </c>
      <c r="B1" t="s" s="2">
        <v>2</v>
      </c>
      <c r="C1" t="s" s="2">
        <v>32</v>
      </c>
    </row>
    <row r="2" spans="1:3">
      <c r="A2" t="s" s="3">
        <v>33</v>
      </c>
    </row>
    <row r="3" spans="1:3">
      <c r="A3" t="s" s="4">
        <v>34</v>
      </c>
      <c r="B3" t="n" s="6">
        <v>169729</v>
      </c>
      <c r="C3" t="n" s="6">
        <v>128537</v>
      </c>
    </row>
    <row r="4" spans="1:3">
      <c r="A4" t="s" s="4">
        <v>35</v>
      </c>
      <c r="B4" t="n" s="5">
        <v>5833</v>
      </c>
      <c r="C4" t="n" s="5">
        <v>13121</v>
      </c>
    </row>
    <row r="5" spans="1:3">
      <c r="A5" t="s" s="4">
        <v>36</v>
      </c>
      <c r="B5" t="n" s="5">
        <v>99372</v>
      </c>
      <c r="C5" t="n" s="5">
        <v>111364</v>
      </c>
    </row>
    <row r="6" spans="1:3">
      <c r="A6" t="s" s="4">
        <v>37</v>
      </c>
      <c r="B6" t="n" s="5">
        <v>-3279</v>
      </c>
      <c r="C6" t="n" s="5">
        <v>-3338</v>
      </c>
    </row>
    <row r="7" spans="1:3">
      <c r="A7" t="s" s="4">
        <v>38</v>
      </c>
      <c r="B7" t="n" s="5">
        <v>96093</v>
      </c>
      <c r="C7" t="n" s="5">
        <v>108026</v>
      </c>
    </row>
    <row r="8" spans="1:3">
      <c r="A8" t="s" s="4">
        <v>39</v>
      </c>
      <c r="B8" t="n" s="5">
        <v>3258</v>
      </c>
      <c r="C8" t="n" s="5">
        <v>4885</v>
      </c>
    </row>
    <row r="9" spans="1:3">
      <c r="A9" t="s" s="4">
        <v>40</v>
      </c>
      <c r="B9" t="n" s="5">
        <v>181025</v>
      </c>
      <c r="C9" t="n" s="5">
        <v>190321</v>
      </c>
    </row>
    <row r="10" spans="1:3">
      <c r="A10" t="s" s="4">
        <v>41</v>
      </c>
      <c r="B10" t="n" s="5">
        <v>6920</v>
      </c>
      <c r="C10" t="n" s="5">
        <v>5449</v>
      </c>
    </row>
    <row r="11" spans="1:3">
      <c r="A11" t="s" s="4">
        <v>42</v>
      </c>
      <c r="B11" t="n" s="5">
        <v>25718</v>
      </c>
      <c r="C11" t="n" s="5">
        <v>23536</v>
      </c>
    </row>
    <row r="12" spans="1:3">
      <c r="A12" t="s" s="4">
        <v>43</v>
      </c>
      <c r="B12" t="n" s="5">
        <v>488576</v>
      </c>
      <c r="C12" t="n" s="5">
        <v>473875</v>
      </c>
    </row>
    <row r="13" spans="1:3">
      <c r="A13" t="s" s="4">
        <v>44</v>
      </c>
      <c r="B13" t="n" s="5">
        <v>191828</v>
      </c>
      <c r="C13" t="n" s="5">
        <v>180746</v>
      </c>
    </row>
    <row r="14" spans="1:3">
      <c r="A14" t="s" s="4">
        <v>45</v>
      </c>
      <c r="B14" t="n" s="5">
        <v>-99255</v>
      </c>
      <c r="C14" t="n" s="5">
        <v>-101043</v>
      </c>
    </row>
    <row r="15" spans="1:3">
      <c r="A15" t="s" s="4">
        <v>46</v>
      </c>
      <c r="B15" t="n" s="5">
        <v>92573</v>
      </c>
      <c r="C15" t="n" s="5">
        <v>79703</v>
      </c>
    </row>
    <row r="16" spans="1:3">
      <c r="A16" t="s" s="4">
        <v>42</v>
      </c>
      <c r="B16" t="n" s="5">
        <v>15528</v>
      </c>
      <c r="C16" t="n" s="5">
        <v>16890</v>
      </c>
    </row>
    <row r="17" spans="1:3">
      <c r="A17" t="s" s="4">
        <v>47</v>
      </c>
      <c r="B17" t="n" s="5">
        <v>93541</v>
      </c>
      <c r="C17" t="n" s="5">
        <v>100355</v>
      </c>
    </row>
    <row r="18" spans="1:3">
      <c r="A18" t="s" s="4">
        <v>48</v>
      </c>
      <c r="B18" t="n" s="5">
        <v>14767</v>
      </c>
      <c r="C18" t="n" s="5">
        <v>15712</v>
      </c>
    </row>
    <row r="19" spans="1:3">
      <c r="A19" t="s" s="4">
        <v>49</v>
      </c>
      <c r="B19" t="n" s="5">
        <v>1506</v>
      </c>
      <c r="C19" t="n" s="5">
        <v>2050</v>
      </c>
    </row>
    <row r="20" spans="1:3">
      <c r="A20" t="s" s="4">
        <v>50</v>
      </c>
      <c r="B20" t="n" s="5">
        <v>706491</v>
      </c>
      <c r="C20" t="n" s="5">
        <v>688585</v>
      </c>
    </row>
    <row r="21" spans="1:3">
      <c r="A21" t="s" s="3">
        <v>51</v>
      </c>
    </row>
    <row r="22" spans="1:3">
      <c r="A22" t="s" s="4">
        <v>52</v>
      </c>
      <c r="B22" t="n" s="5">
        <v>5226</v>
      </c>
      <c r="C22" t="n" s="5">
        <v>3255</v>
      </c>
    </row>
    <row r="23" spans="1:3">
      <c r="A23" t="s" s="4">
        <v>53</v>
      </c>
      <c r="B23" t="n" s="5">
        <v>23443</v>
      </c>
      <c r="C23" t="n" s="5">
        <v>22702</v>
      </c>
    </row>
    <row r="24" spans="1:3">
      <c r="A24" t="s" s="4">
        <v>54</v>
      </c>
      <c r="B24" t="n" s="5">
        <v>299</v>
      </c>
      <c r="C24" t="n" s="5">
        <v>443</v>
      </c>
    </row>
    <row r="25" spans="1:3">
      <c r="A25" t="s" s="4">
        <v>55</v>
      </c>
      <c r="B25" t="n" s="5">
        <v>7998</v>
      </c>
      <c r="C25" t="n" s="5">
        <v>5872</v>
      </c>
    </row>
    <row r="26" spans="1:3">
      <c r="A26" t="s" s="4">
        <v>56</v>
      </c>
      <c r="B26" t="n" s="5">
        <v>2666</v>
      </c>
      <c r="C26" t="n" s="5">
        <v>4437</v>
      </c>
    </row>
    <row r="27" spans="1:3">
      <c r="A27" t="s" s="4">
        <v>57</v>
      </c>
      <c r="B27" t="n" s="5">
        <v>69986</v>
      </c>
      <c r="C27" t="n" s="5">
        <v>63144</v>
      </c>
    </row>
    <row r="28" spans="1:3">
      <c r="A28" t="s" s="4">
        <v>58</v>
      </c>
      <c r="B28" t="n" s="5">
        <v>109618</v>
      </c>
      <c r="C28" t="n" s="5">
        <v>99853</v>
      </c>
    </row>
    <row r="29" spans="1:3">
      <c r="A29" t="s" s="4">
        <v>59</v>
      </c>
      <c r="B29" t="n" s="5">
        <v>18085</v>
      </c>
      <c r="C29" t="n" s="5">
        <v>11511</v>
      </c>
    </row>
    <row r="30" spans="1:3">
      <c r="A30" t="s" s="4">
        <v>60</v>
      </c>
      <c r="B30" t="n" s="5">
        <v>25439</v>
      </c>
      <c r="C30" t="n" s="5">
        <v>25692</v>
      </c>
    </row>
    <row r="31" spans="1:3">
      <c r="A31" t="s" s="4">
        <v>56</v>
      </c>
      <c r="B31" t="n" s="5">
        <v>6452</v>
      </c>
      <c r="C31" t="n" s="5">
        <v>7303</v>
      </c>
    </row>
    <row r="32" spans="1:3">
      <c r="A32" t="s" s="4">
        <v>61</v>
      </c>
      <c r="B32" t="n" s="5">
        <v>4288</v>
      </c>
      <c r="C32" t="n" s="5">
        <v>5517</v>
      </c>
    </row>
    <row r="33" spans="1:3">
      <c r="A33" t="s" s="4">
        <v>62</v>
      </c>
      <c r="B33" t="n" s="5">
        <v>163882</v>
      </c>
      <c r="C33" t="n" s="5">
        <v>149876</v>
      </c>
    </row>
    <row r="34" spans="1:3">
      <c r="A34" t="s" s="3">
        <v>63</v>
      </c>
    </row>
    <row r="35" spans="1:3">
      <c r="A35" t="s" s="4">
        <v>64</v>
      </c>
      <c r="B35" t="n" s="5">
        <v>0</v>
      </c>
      <c r="C35" t="n" s="5">
        <v>0</v>
      </c>
    </row>
    <row r="36" spans="1:3">
      <c r="A36" t="s" s="4">
        <v>65</v>
      </c>
      <c r="B36" t="n" s="5">
        <v>331</v>
      </c>
      <c r="C36" t="n" s="5">
        <v>329</v>
      </c>
    </row>
    <row r="37" spans="1:3">
      <c r="A37" t="s" s="4">
        <v>66</v>
      </c>
      <c r="B37" t="n" s="5">
        <v>239333</v>
      </c>
      <c r="C37" t="n" s="5">
        <v>232832</v>
      </c>
    </row>
    <row r="38" spans="1:3">
      <c r="A38" t="s" s="4">
        <v>67</v>
      </c>
      <c r="B38" t="n" s="5">
        <v>529234</v>
      </c>
      <c r="C38" t="n" s="5">
        <v>487976</v>
      </c>
    </row>
    <row r="39" spans="1:3">
      <c r="A39" t="s" s="4">
        <v>68</v>
      </c>
      <c r="B39" t="n" s="5">
        <v>-57517</v>
      </c>
      <c r="C39" t="n" s="5">
        <v>-14072</v>
      </c>
    </row>
    <row r="40" spans="1:3">
      <c r="A40" t="s" s="4">
        <v>69</v>
      </c>
      <c r="B40" t="n" s="5">
        <v>-169262</v>
      </c>
      <c r="C40" t="n" s="5">
        <v>-169262</v>
      </c>
    </row>
    <row r="41" spans="1:3">
      <c r="A41" t="s" s="4">
        <v>70</v>
      </c>
      <c r="B41" t="n" s="5">
        <v>542119</v>
      </c>
      <c r="C41" t="n" s="5">
        <v>537803</v>
      </c>
    </row>
    <row r="42" spans="1:3">
      <c r="A42" t="s" s="4">
        <v>71</v>
      </c>
      <c r="B42" t="n" s="5">
        <v>490</v>
      </c>
      <c r="C42" t="n" s="5">
        <v>906</v>
      </c>
    </row>
    <row r="43" spans="1:3">
      <c r="A43" t="s" s="4">
        <v>72</v>
      </c>
      <c r="B43" t="n" s="5">
        <v>542609</v>
      </c>
      <c r="C43" t="n" s="5">
        <v>538709</v>
      </c>
    </row>
    <row r="44" spans="1:3">
      <c r="A44" t="s" s="4">
        <v>73</v>
      </c>
      <c r="B44" t="n" s="6">
        <v>706491</v>
      </c>
      <c r="C44" t="n" s="6">
        <v>6885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t="s" s="1">
        <v>204</v>
      </c>
      <c r="B1" t="s" s="2">
        <v>1</v>
      </c>
    </row>
    <row r="2" spans="1:2">
      <c r="B2" t="s" s="2">
        <v>2</v>
      </c>
    </row>
    <row r="3" spans="1:2">
      <c r="A3" t="s" s="4">
        <v>204</v>
      </c>
      <c r="B3" t="s" s="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r="A1" t="s" s="1">
        <v>206</v>
      </c>
      <c r="B1" t="s" s="2">
        <v>1</v>
      </c>
    </row>
    <row r="2" spans="1:2">
      <c r="B2" t="s" s="2">
        <v>2</v>
      </c>
    </row>
    <row r="3" spans="1:2">
      <c r="A3" t="s" s="4">
        <v>206</v>
      </c>
      <c r="B3" t="s" s="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r="A1" t="s" s="1">
        <v>208</v>
      </c>
      <c r="B1" t="s" s="2">
        <v>1</v>
      </c>
    </row>
    <row r="2" spans="1:2">
      <c r="B2" t="s" s="2">
        <v>32</v>
      </c>
    </row>
    <row r="3" spans="1:2">
      <c r="A3" t="s" s="4">
        <v>208</v>
      </c>
      <c r="B3" t="s" s="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t="s" s="1">
        <v>210</v>
      </c>
      <c r="B1" t="s" s="2">
        <v>1</v>
      </c>
    </row>
    <row r="2" spans="1:2">
      <c r="B2" t="s" s="2">
        <v>2</v>
      </c>
    </row>
    <row r="3" spans="1:2">
      <c r="A3" t="s" s="4">
        <v>210</v>
      </c>
      <c r="B3" t="s" s="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t="s" s="1">
        <v>212</v>
      </c>
      <c r="B1" t="s" s="2">
        <v>1</v>
      </c>
    </row>
    <row r="2" spans="1:2">
      <c r="B2" t="s" s="2">
        <v>2</v>
      </c>
    </row>
    <row r="3" spans="1:2">
      <c r="A3" t="s" s="4">
        <v>212</v>
      </c>
      <c r="B3" t="s" s="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t="s" s="1">
        <v>214</v>
      </c>
      <c r="B1" t="s" s="2">
        <v>1</v>
      </c>
    </row>
    <row r="2" spans="1:2">
      <c r="B2" t="s" s="2">
        <v>2</v>
      </c>
    </row>
    <row r="3" spans="1:2">
      <c r="A3" t="s" s="4">
        <v>214</v>
      </c>
      <c r="B3" t="s" s="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r="A1" t="s" s="1">
        <v>216</v>
      </c>
      <c r="B1" t="s" s="2">
        <v>1</v>
      </c>
    </row>
    <row r="2" spans="1:2">
      <c r="B2" t="s" s="2">
        <v>2</v>
      </c>
    </row>
    <row r="3" spans="1:2">
      <c r="A3" t="s" s="4">
        <v>216</v>
      </c>
      <c r="B3" t="s" s="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t="s" s="1">
        <v>218</v>
      </c>
      <c r="B1" t="s" s="2">
        <v>1</v>
      </c>
    </row>
    <row r="2" spans="1:2">
      <c r="B2" t="s" s="2">
        <v>2</v>
      </c>
    </row>
    <row r="3" spans="1:2">
      <c r="A3" t="s" s="4">
        <v>218</v>
      </c>
      <c r="B3" t="s" s="4">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220</v>
      </c>
      <c r="B1" t="s" s="2">
        <v>1</v>
      </c>
    </row>
    <row r="2" spans="1:2">
      <c r="B2" t="s" s="2">
        <v>2</v>
      </c>
    </row>
    <row r="3" spans="1:2">
      <c r="A3" t="s" s="3">
        <v>221</v>
      </c>
    </row>
    <row r="4" spans="1:2">
      <c r="A4" t="s" s="4">
        <v>220</v>
      </c>
      <c r="B4" t="s" s="4">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r="A1" t="s" s="1">
        <v>223</v>
      </c>
      <c r="B1" t="s" s="2">
        <v>1</v>
      </c>
    </row>
    <row r="2" spans="1:2">
      <c r="B2" t="s" s="2">
        <v>2</v>
      </c>
    </row>
    <row r="3" spans="1:2">
      <c r="A3" t="s" s="4">
        <v>224</v>
      </c>
      <c r="B3" t="s" s="4">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74</v>
      </c>
      <c r="B1" t="s" s="2">
        <v>2</v>
      </c>
      <c r="C1" t="s" s="2">
        <v>32</v>
      </c>
    </row>
    <row r="2" spans="1:3">
      <c r="A2" t="s" s="4">
        <v>75</v>
      </c>
      <c r="B2" t="n" s="5">
        <v>5000000</v>
      </c>
      <c r="C2" t="n" s="5">
        <v>5000000</v>
      </c>
    </row>
    <row r="3" spans="1:3">
      <c r="A3" t="s" s="4">
        <v>76</v>
      </c>
      <c r="B3" t="n" s="5">
        <v>0</v>
      </c>
      <c r="C3" t="n" s="5">
        <v>0</v>
      </c>
    </row>
    <row r="4" spans="1:3">
      <c r="A4" t="s" s="4">
        <v>77</v>
      </c>
      <c r="B4" t="n" s="5">
        <v>0</v>
      </c>
      <c r="C4" t="n" s="5">
        <v>0</v>
      </c>
    </row>
    <row r="5" spans="1:3">
      <c r="A5" t="s" s="4">
        <v>78</v>
      </c>
      <c r="B5" t="n" s="7">
        <v>0.01</v>
      </c>
      <c r="C5" t="n" s="7">
        <v>0.01</v>
      </c>
    </row>
    <row r="6" spans="1:3">
      <c r="A6" t="s" s="4">
        <v>79</v>
      </c>
      <c r="B6" t="n" s="5">
        <v>50000000</v>
      </c>
      <c r="C6" t="n" s="5">
        <v>50000000</v>
      </c>
    </row>
    <row r="7" spans="1:3">
      <c r="A7" t="s" s="4">
        <v>80</v>
      </c>
      <c r="B7" t="n" s="5">
        <v>33053687</v>
      </c>
      <c r="C7" t="n" s="5">
        <v>32884000</v>
      </c>
    </row>
    <row r="8" spans="1:3">
      <c r="A8" t="s" s="4">
        <v>81</v>
      </c>
      <c r="B8" t="n" s="5">
        <v>4871884</v>
      </c>
      <c r="C8" t="n" s="5">
        <v>48718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r="A1" t="s" s="1">
        <v>226</v>
      </c>
      <c r="B1" t="s" s="2">
        <v>1</v>
      </c>
    </row>
    <row r="2" spans="1:2">
      <c r="B2" t="s" s="2">
        <v>2</v>
      </c>
    </row>
    <row r="3" spans="1:2">
      <c r="A3" t="s" s="4">
        <v>227</v>
      </c>
      <c r="B3" t="s" s="4">
        <v>228</v>
      </c>
    </row>
    <row r="4" spans="1:2">
      <c r="A4" t="s" s="4">
        <v>229</v>
      </c>
      <c r="B4" t="s" s="4">
        <v>230</v>
      </c>
    </row>
    <row r="5" spans="1:2">
      <c r="A5" t="s" s="4">
        <v>231</v>
      </c>
      <c r="B5" t="s" s="4">
        <v>232</v>
      </c>
    </row>
    <row r="6" spans="1:2">
      <c r="A6" t="s" s="4">
        <v>153</v>
      </c>
      <c r="B6" t="s" s="4">
        <v>233</v>
      </c>
    </row>
    <row r="7" spans="1:2">
      <c r="A7" t="s" s="4">
        <v>234</v>
      </c>
      <c r="B7" t="s" s="4">
        <v>235</v>
      </c>
    </row>
    <row r="8" spans="1:2">
      <c r="A8" t="s" s="4">
        <v>236</v>
      </c>
      <c r="B8" t="s" s="4">
        <v>237</v>
      </c>
    </row>
    <row r="9" spans="1:2">
      <c r="A9" t="s" s="4">
        <v>238</v>
      </c>
      <c r="B9" t="s" s="4">
        <v>239</v>
      </c>
    </row>
    <row r="10" spans="1:2">
      <c r="A10" t="s" s="4">
        <v>240</v>
      </c>
      <c r="B10" t="s" s="4">
        <v>241</v>
      </c>
    </row>
    <row r="11" spans="1:2">
      <c r="A11" t="s" s="4">
        <v>242</v>
      </c>
      <c r="B11" t="s" s="4">
        <v>243</v>
      </c>
    </row>
    <row r="12" spans="1:2">
      <c r="A12" t="s" s="4">
        <v>244</v>
      </c>
      <c r="B12" t="s" s="4">
        <v>245</v>
      </c>
    </row>
    <row r="13" spans="1:2">
      <c r="A13" t="s" s="4">
        <v>246</v>
      </c>
      <c r="B13" t="s" s="4">
        <v>247</v>
      </c>
    </row>
    <row r="14" spans="1:2">
      <c r="A14" t="s" s="4">
        <v>248</v>
      </c>
      <c r="B14" t="s" s="4">
        <v>249</v>
      </c>
    </row>
    <row r="15" spans="1:2">
      <c r="A15" t="s" s="4">
        <v>250</v>
      </c>
      <c r="B15" t="s" s="4">
        <v>251</v>
      </c>
    </row>
    <row r="16" spans="1:2">
      <c r="A16" t="s" s="4">
        <v>252</v>
      </c>
      <c r="B16" t="s" s="4">
        <v>253</v>
      </c>
    </row>
    <row r="17" spans="1:2">
      <c r="A17" t="s" s="4">
        <v>254</v>
      </c>
      <c r="B17" t="s" s="4">
        <v>255</v>
      </c>
    </row>
    <row r="18" spans="1:2">
      <c r="A18" t="s" s="4">
        <v>256</v>
      </c>
      <c r="B18" t="s" s="4">
        <v>257</v>
      </c>
    </row>
    <row r="19" spans="1:2">
      <c r="A19" t="s" s="4">
        <v>258</v>
      </c>
      <c r="B19" t="s" s="4">
        <v>259</v>
      </c>
    </row>
    <row r="20" spans="1:2">
      <c r="A20" t="s" s="4">
        <v>260</v>
      </c>
      <c r="B20" t="s" s="4">
        <v>261</v>
      </c>
    </row>
    <row r="21" spans="1:2">
      <c r="A21" t="s" s="4">
        <v>262</v>
      </c>
      <c r="B21" t="s" s="4">
        <v>263</v>
      </c>
    </row>
    <row r="22" spans="1:2">
      <c r="A22" t="s" s="4">
        <v>264</v>
      </c>
      <c r="B22" t="s" s="4">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t="s" s="1">
        <v>266</v>
      </c>
      <c r="B1" t="s" s="2">
        <v>1</v>
      </c>
    </row>
    <row r="2" spans="1:2">
      <c r="B2" t="s" s="2">
        <v>2</v>
      </c>
    </row>
    <row r="3" spans="1:2">
      <c r="A3" t="s" s="4">
        <v>267</v>
      </c>
      <c r="B3" t="s" s="4">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269</v>
      </c>
      <c r="B1" t="s" s="2">
        <v>1</v>
      </c>
    </row>
    <row r="2" spans="1:2">
      <c r="B2" t="s" s="2">
        <v>2</v>
      </c>
    </row>
    <row r="3" spans="1:2">
      <c r="A3" t="s" s="4">
        <v>270</v>
      </c>
      <c r="B3" t="s" s="4">
        <v>271</v>
      </c>
    </row>
    <row r="4" spans="1:2">
      <c r="A4" t="s" s="4">
        <v>272</v>
      </c>
      <c r="B4" t="s" s="4">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r="1" spans="1:2">
      <c r="A1" t="s" s="1">
        <v>274</v>
      </c>
      <c r="B1" t="s" s="2">
        <v>1</v>
      </c>
    </row>
    <row r="2" spans="1:2">
      <c r="B2" t="s" s="2">
        <v>2</v>
      </c>
    </row>
    <row r="3" spans="1:2">
      <c r="A3" t="s" s="4">
        <v>275</v>
      </c>
      <c r="B3" t="s" s="4">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t="s" s="1">
        <v>277</v>
      </c>
      <c r="B1" t="s" s="2">
        <v>1</v>
      </c>
    </row>
    <row r="2" spans="1:2">
      <c r="B2" t="s" s="2">
        <v>2</v>
      </c>
    </row>
    <row r="3" spans="1:2">
      <c r="A3" t="s" s="4">
        <v>234</v>
      </c>
      <c r="B3" t="s" s="4">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t="s" s="1">
        <v>279</v>
      </c>
      <c r="B1" t="s" s="2">
        <v>1</v>
      </c>
    </row>
    <row r="2" spans="1:2">
      <c r="B2" t="s" s="2">
        <v>2</v>
      </c>
    </row>
    <row r="3" spans="1:2">
      <c r="A3" t="s" s="4">
        <v>280</v>
      </c>
      <c r="B3" t="s" s="4">
        <v>281</v>
      </c>
    </row>
    <row r="4" spans="1:2">
      <c r="A4" t="s" s="4">
        <v>282</v>
      </c>
      <c r="B4" t="s" s="4">
        <v>283</v>
      </c>
    </row>
    <row r="5" spans="1:2">
      <c r="A5" t="s" s="4">
        <v>284</v>
      </c>
      <c r="B5" t="s" s="4">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86</v>
      </c>
      <c r="B1" t="s" s="2">
        <v>1</v>
      </c>
    </row>
    <row r="2" spans="1:2">
      <c r="B2" t="s" s="2">
        <v>2</v>
      </c>
    </row>
    <row r="3" spans="1:2">
      <c r="A3" t="s" s="4">
        <v>287</v>
      </c>
      <c r="B3" t="s" s="4">
        <v>288</v>
      </c>
    </row>
    <row r="4" spans="1:2">
      <c r="A4" t="s" s="4">
        <v>289</v>
      </c>
      <c r="B4" t="s" s="4">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t="s" s="1">
        <v>291</v>
      </c>
      <c r="B1" t="s" s="2">
        <v>1</v>
      </c>
    </row>
    <row r="2" spans="1:2">
      <c r="B2" t="s" s="2">
        <v>2</v>
      </c>
    </row>
    <row r="3" spans="1:2">
      <c r="A3" t="s" s="3">
        <v>221</v>
      </c>
    </row>
    <row r="4" spans="1:2">
      <c r="A4" t="s" s="4">
        <v>292</v>
      </c>
      <c r="B4" t="s" s="4">
        <v>293</v>
      </c>
    </row>
    <row r="5" spans="1:2">
      <c r="A5" t="s" s="4">
        <v>294</v>
      </c>
      <c r="B5" t="s" s="4">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96</v>
      </c>
      <c r="B1" t="s" s="2">
        <v>1</v>
      </c>
    </row>
    <row r="2" spans="1:2">
      <c r="B2" t="s" s="2">
        <v>2</v>
      </c>
    </row>
    <row r="3" spans="1:2">
      <c r="A3" t="s" s="4">
        <v>297</v>
      </c>
      <c r="B3" t="s" s="4">
        <v>298</v>
      </c>
    </row>
    <row r="4" spans="1:2">
      <c r="A4" t="s" s="4">
        <v>299</v>
      </c>
      <c r="B4" t="s" s="4">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301</v>
      </c>
      <c r="B1" t="s" s="2">
        <v>1</v>
      </c>
    </row>
    <row r="2" spans="1:2">
      <c r="B2" t="s" s="2">
        <v>2</v>
      </c>
    </row>
    <row r="3" spans="1:2">
      <c r="A3" t="s" s="4">
        <v>302</v>
      </c>
      <c r="B3" t="s" s="4">
        <v>303</v>
      </c>
    </row>
    <row r="4" spans="1:2">
      <c r="A4" t="s" s="4">
        <v>304</v>
      </c>
      <c r="B4" t="s" s="4">
        <v>305</v>
      </c>
    </row>
    <row r="5" spans="1:2">
      <c r="A5" t="s" s="4">
        <v>306</v>
      </c>
      <c r="B5" t="s" s="4">
        <v>307</v>
      </c>
    </row>
    <row r="6" spans="1:2">
      <c r="A6" t="s" s="4">
        <v>308</v>
      </c>
      <c r="B6" t="s" s="4">
        <v>309</v>
      </c>
    </row>
    <row r="7" spans="1:2">
      <c r="A7" t="s" s="4">
        <v>310</v>
      </c>
      <c r="B7" t="s" s="4">
        <v>311</v>
      </c>
    </row>
    <row r="8" spans="1:2">
      <c r="A8" t="s" s="4">
        <v>312</v>
      </c>
      <c r="B8" t="s" s="4">
        <v>313</v>
      </c>
    </row>
    <row r="9" spans="1:2">
      <c r="A9" t="s" s="4">
        <v>314</v>
      </c>
      <c r="B9" t="s" s="4">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t="s" s="1">
        <v>82</v>
      </c>
      <c r="B1" t="s" s="2">
        <v>1</v>
      </c>
    </row>
    <row r="2" spans="1:4">
      <c r="B2" t="s" s="2">
        <v>2</v>
      </c>
      <c r="C2" t="s" s="2">
        <v>32</v>
      </c>
      <c r="D2" t="s" s="2">
        <v>83</v>
      </c>
    </row>
    <row r="3" spans="1:4">
      <c r="A3" t="s" s="4">
        <v>84</v>
      </c>
      <c r="B3" t="n" s="6">
        <v>519643</v>
      </c>
      <c r="C3" t="n" s="6">
        <v>530117</v>
      </c>
      <c r="D3" t="n" s="6">
        <v>560068</v>
      </c>
    </row>
    <row r="4" spans="1:4">
      <c r="A4" t="s" s="4">
        <v>85</v>
      </c>
      <c r="B4" t="n" s="5">
        <v>323165</v>
      </c>
      <c r="C4" t="n" s="5">
        <v>341202</v>
      </c>
      <c r="D4" t="n" s="5">
        <v>363559</v>
      </c>
    </row>
    <row r="5" spans="1:4">
      <c r="A5" t="s" s="4">
        <v>86</v>
      </c>
      <c r="B5" t="n" s="5">
        <v>196478</v>
      </c>
      <c r="C5" t="n" s="5">
        <v>188915</v>
      </c>
      <c r="D5" t="n" s="5">
        <v>196509</v>
      </c>
    </row>
    <row r="6" spans="1:4">
      <c r="A6" t="s" s="4">
        <v>87</v>
      </c>
      <c r="B6" t="n" s="5">
        <v>97405</v>
      </c>
      <c r="C6" t="n" s="5">
        <v>106051</v>
      </c>
      <c r="D6" t="n" s="5">
        <v>101726</v>
      </c>
    </row>
    <row r="7" spans="1:4">
      <c r="A7" t="s" s="4">
        <v>88</v>
      </c>
      <c r="B7" t="n" s="5">
        <v>39987</v>
      </c>
      <c r="C7" t="n" s="5">
        <v>45900</v>
      </c>
      <c r="D7" t="n" s="5">
        <v>43014</v>
      </c>
    </row>
    <row r="8" spans="1:4">
      <c r="A8" t="s" s="4">
        <v>89</v>
      </c>
      <c r="B8" t="n" s="5">
        <v>3057</v>
      </c>
      <c r="C8" t="n" s="5">
        <v>2906</v>
      </c>
      <c r="D8" t="n" s="5">
        <v>2553</v>
      </c>
    </row>
    <row r="9" spans="1:4">
      <c r="A9" t="s" s="4">
        <v>90</v>
      </c>
      <c r="B9" t="n" s="5">
        <v>56029</v>
      </c>
      <c r="C9" t="n" s="5">
        <v>34058</v>
      </c>
      <c r="D9" t="n" s="5">
        <v>49216</v>
      </c>
    </row>
    <row r="10" spans="1:4">
      <c r="A10" t="s" s="3">
        <v>91</v>
      </c>
    </row>
    <row r="11" spans="1:4">
      <c r="A11" t="s" s="4">
        <v>92</v>
      </c>
      <c r="B11" t="n" s="5">
        <v>-418</v>
      </c>
      <c r="C11" t="n" s="5">
        <v>-485</v>
      </c>
      <c r="D11" t="n" s="5">
        <v>-541</v>
      </c>
    </row>
    <row r="12" spans="1:4">
      <c r="A12" t="s" s="4">
        <v>93</v>
      </c>
      <c r="B12" t="n" s="5">
        <v>409</v>
      </c>
      <c r="C12" t="n" s="5">
        <v>719</v>
      </c>
      <c r="D12" t="n" s="5">
        <v>595</v>
      </c>
    </row>
    <row r="13" spans="1:4">
      <c r="A13" t="s" s="4">
        <v>94</v>
      </c>
      <c r="B13" t="n" s="5">
        <v>-1680</v>
      </c>
      <c r="C13" t="n" s="5">
        <v>-1425</v>
      </c>
      <c r="D13" t="n" s="5">
        <v>452</v>
      </c>
    </row>
    <row r="14" spans="1:4">
      <c r="A14" t="s" s="4">
        <v>95</v>
      </c>
      <c r="B14" t="n" s="5">
        <v>750</v>
      </c>
      <c r="C14" t="n" s="5">
        <v>-1431</v>
      </c>
      <c r="D14" t="n" s="5">
        <v>-445</v>
      </c>
    </row>
    <row r="15" spans="1:4">
      <c r="A15" t="s" s="4">
        <v>96</v>
      </c>
      <c r="B15" t="n" s="5">
        <v>-939</v>
      </c>
      <c r="C15" t="n" s="5">
        <v>-2622</v>
      </c>
      <c r="D15" t="n" s="5">
        <v>61</v>
      </c>
    </row>
    <row r="16" spans="1:4">
      <c r="A16" t="s" s="4">
        <v>97</v>
      </c>
      <c r="B16" t="n" s="5">
        <v>56968</v>
      </c>
      <c r="C16" t="n" s="5">
        <v>36680</v>
      </c>
      <c r="D16" t="n" s="5">
        <v>49155</v>
      </c>
    </row>
    <row r="17" spans="1:4">
      <c r="A17" t="s" s="4">
        <v>98</v>
      </c>
      <c r="B17" t="n" s="5">
        <v>15747</v>
      </c>
      <c r="C17" t="n" s="5">
        <v>11528</v>
      </c>
      <c r="D17" t="n" s="5">
        <v>14139</v>
      </c>
    </row>
    <row r="18" spans="1:4">
      <c r="A18" t="s" s="4">
        <v>99</v>
      </c>
      <c r="B18" t="n" s="5">
        <v>41221</v>
      </c>
      <c r="C18" t="n" s="5">
        <v>25152</v>
      </c>
      <c r="D18" t="n" s="5">
        <v>35016</v>
      </c>
    </row>
    <row r="19" spans="1:4">
      <c r="A19" t="s" s="4">
        <v>100</v>
      </c>
      <c r="B19" t="n" s="5">
        <v>-37</v>
      </c>
      <c r="C19" t="n" s="5">
        <v>-16</v>
      </c>
      <c r="D19" t="n" s="5">
        <v>261</v>
      </c>
    </row>
    <row r="20" spans="1:4">
      <c r="A20" t="s" s="4">
        <v>101</v>
      </c>
      <c r="B20" t="n" s="6">
        <v>41258</v>
      </c>
      <c r="C20" t="n" s="6">
        <v>25168</v>
      </c>
      <c r="D20" t="n" s="6">
        <v>34755</v>
      </c>
    </row>
    <row r="21" spans="1:4">
      <c r="A21" t="s" s="3">
        <v>102</v>
      </c>
    </row>
    <row r="22" spans="1:4">
      <c r="A22" t="s" s="4">
        <v>103</v>
      </c>
      <c r="B22" t="n" s="7">
        <v>1.47</v>
      </c>
      <c r="C22" t="n" s="7">
        <v>0.9</v>
      </c>
      <c r="D22" t="n" s="7">
        <v>1.23</v>
      </c>
    </row>
    <row r="23" spans="1:4">
      <c r="A23" t="s" s="4">
        <v>104</v>
      </c>
      <c r="B23" t="n" s="7">
        <v>1.46</v>
      </c>
      <c r="C23" t="n" s="7">
        <v>0.89</v>
      </c>
      <c r="D23" t="n" s="7">
        <v>1.22</v>
      </c>
    </row>
    <row r="24" spans="1:4">
      <c r="A24" t="s" s="3">
        <v>105</v>
      </c>
    </row>
    <row r="25" spans="1:4">
      <c r="A25" t="s" s="4">
        <v>106</v>
      </c>
      <c r="B25" t="n" s="5">
        <v>28127733</v>
      </c>
      <c r="C25" t="n" s="5">
        <v>28073081</v>
      </c>
      <c r="D25" t="n" s="5">
        <v>28188849</v>
      </c>
    </row>
    <row r="26" spans="1:4">
      <c r="A26" t="s" s="4">
        <v>107</v>
      </c>
      <c r="B26" t="n" s="5">
        <v>28270944</v>
      </c>
      <c r="C26" t="n" s="5">
        <v>28222191</v>
      </c>
      <c r="D26" t="n" s="5">
        <v>283917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316</v>
      </c>
      <c r="B1" t="s" s="2">
        <v>1</v>
      </c>
    </row>
    <row r="2" spans="1:2">
      <c r="B2" t="s" s="2">
        <v>2</v>
      </c>
    </row>
    <row r="3" spans="1:2">
      <c r="A3" t="s" s="4">
        <v>317</v>
      </c>
      <c r="B3" t="s" s="4">
        <v>318</v>
      </c>
    </row>
    <row r="4" spans="1:2">
      <c r="A4" t="s" s="4">
        <v>319</v>
      </c>
      <c r="B4" t="s" s="4">
        <v>320</v>
      </c>
    </row>
    <row r="5" spans="1:2">
      <c r="A5" t="s" s="4">
        <v>321</v>
      </c>
      <c r="B5" t="s" s="4">
        <v>322</v>
      </c>
    </row>
    <row r="6" spans="1:2">
      <c r="A6" t="s" s="4">
        <v>323</v>
      </c>
      <c r="B6" t="s" s="4">
        <v>324</v>
      </c>
    </row>
    <row r="7" spans="1:2">
      <c r="A7" t="s" s="4">
        <v>325</v>
      </c>
      <c r="B7" t="s" s="4">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r="1" spans="1:2">
      <c r="A1" t="s" s="1">
        <v>327</v>
      </c>
      <c r="B1" t="s" s="2">
        <v>1</v>
      </c>
    </row>
    <row r="2" spans="1:2">
      <c r="B2" t="s" s="2">
        <v>2</v>
      </c>
    </row>
    <row r="3" spans="1:2">
      <c r="A3" t="s" s="4">
        <v>328</v>
      </c>
      <c r="B3" t="s" s="4">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t="s" s="1">
        <v>330</v>
      </c>
      <c r="B1" t="s" s="2">
        <v>1</v>
      </c>
    </row>
    <row r="2" spans="1:2">
      <c r="B2" t="s" s="2">
        <v>2</v>
      </c>
    </row>
    <row r="3" spans="1:2">
      <c r="A3" t="s" s="4">
        <v>331</v>
      </c>
      <c r="B3" t="s" s="4">
        <v>332</v>
      </c>
    </row>
    <row r="4" spans="1:2">
      <c r="A4" t="s" s="4">
        <v>333</v>
      </c>
      <c r="B4" t="s" s="4">
        <v>334</v>
      </c>
    </row>
    <row r="5" spans="1:2">
      <c r="A5" t="s" s="4">
        <v>335</v>
      </c>
      <c r="B5" t="s" s="4">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t="s" s="1">
        <v>337</v>
      </c>
      <c r="B1" t="s" s="2">
        <v>1</v>
      </c>
    </row>
    <row r="2" spans="1:2">
      <c r="B2" t="s" s="2">
        <v>2</v>
      </c>
    </row>
    <row r="3" spans="1:2">
      <c r="A3" t="s" s="4">
        <v>338</v>
      </c>
      <c r="B3" t="s" s="4">
        <v>339</v>
      </c>
    </row>
    <row r="4" spans="1:2">
      <c r="A4" t="s" s="4">
        <v>340</v>
      </c>
      <c r="B4" t="s" s="4">
        <v>341</v>
      </c>
    </row>
    <row r="5" spans="1:2">
      <c r="A5" t="s" s="4">
        <v>342</v>
      </c>
      <c r="B5" t="s" s="4">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t="s" s="1">
        <v>344</v>
      </c>
      <c r="B1" t="s" s="2">
        <v>1</v>
      </c>
    </row>
    <row r="2" spans="1:2">
      <c r="B2" t="s" s="2">
        <v>2</v>
      </c>
    </row>
    <row r="3" spans="1:2">
      <c r="A3" t="s" s="4">
        <v>345</v>
      </c>
      <c r="B3" t="s" s="4">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r="1" spans="1:2">
      <c r="A1" t="s" s="1">
        <v>347</v>
      </c>
      <c r="B1" t="s" s="2">
        <v>1</v>
      </c>
    </row>
    <row r="2" spans="1:2">
      <c r="B2" t="s" s="2">
        <v>2</v>
      </c>
    </row>
    <row r="3" spans="1:2">
      <c r="A3" t="s" s="4">
        <v>348</v>
      </c>
      <c r="B3" t="s" s="4">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50</v>
      </c>
      <c r="B1" t="s" s="2">
        <v>1</v>
      </c>
    </row>
    <row r="2" spans="1:2">
      <c r="B2" t="s" s="2">
        <v>2</v>
      </c>
    </row>
    <row r="3" spans="1:2">
      <c r="A3" t="s" s="4">
        <v>351</v>
      </c>
      <c r="B3" t="s" s="4">
        <v>352</v>
      </c>
    </row>
    <row r="4" spans="1:2">
      <c r="A4" t="s" s="4">
        <v>353</v>
      </c>
      <c r="B4" t="s" s="4">
        <v>3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O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3"/>
    <col customWidth="1" max="6" min="6" width="21"/>
    <col customWidth="1" max="7" min="7" width="21"/>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t="s" s="1">
        <v>355</v>
      </c>
      <c r="B1" t="s" s="2">
        <v>1</v>
      </c>
      <c r="E1" t="n"/>
    </row>
    <row r="2" spans="1:15">
      <c r="B2" t="s" s="2">
        <v>356</v>
      </c>
      <c r="C2" t="s" s="2">
        <v>357</v>
      </c>
      <c r="D2" t="s" s="2">
        <v>358</v>
      </c>
      <c r="E2" t="s" s="2">
        <v>359</v>
      </c>
      <c r="F2" t="s" s="2">
        <v>356</v>
      </c>
      <c r="G2" t="s" s="2">
        <v>360</v>
      </c>
      <c r="H2" t="s" s="2">
        <v>361</v>
      </c>
      <c r="I2" t="s" s="2">
        <v>362</v>
      </c>
      <c r="J2" t="s" s="2">
        <v>363</v>
      </c>
      <c r="K2" t="s" s="2">
        <v>364</v>
      </c>
      <c r="L2" t="s" s="2">
        <v>365</v>
      </c>
      <c r="M2" t="s" s="2">
        <v>366</v>
      </c>
      <c r="N2" t="s" s="2">
        <v>367</v>
      </c>
      <c r="O2" t="s" s="2">
        <v>368</v>
      </c>
    </row>
    <row r="3" spans="1:15">
      <c r="A3" t="s" s="3">
        <v>369</v>
      </c>
    </row>
    <row r="4" spans="1:15">
      <c r="A4" t="s" s="4">
        <v>370</v>
      </c>
      <c r="C4" t="n" s="6">
        <v>100355</v>
      </c>
      <c r="D4" t="n" s="6">
        <v>104404</v>
      </c>
      <c r="F4" t="n" s="6">
        <v>93541</v>
      </c>
    </row>
    <row r="5" spans="1:15">
      <c r="A5" t="s" s="4">
        <v>371</v>
      </c>
      <c r="B5" t="n" s="6">
        <v>13133</v>
      </c>
      <c r="C5" t="n" s="5">
        <v>14406</v>
      </c>
      <c r="D5" t="n" s="5">
        <v>12765</v>
      </c>
    </row>
    <row r="6" spans="1:15">
      <c r="A6" t="s" s="4">
        <v>372</v>
      </c>
      <c r="B6" t="n" s="6">
        <v>39987</v>
      </c>
      <c r="C6" t="n" s="6">
        <v>45900</v>
      </c>
      <c r="D6" t="n" s="6">
        <v>43014</v>
      </c>
    </row>
    <row r="7" spans="1:15">
      <c r="A7" t="s" s="4">
        <v>373</v>
      </c>
    </row>
    <row r="8" spans="1:15">
      <c r="A8" t="s" s="3">
        <v>369</v>
      </c>
    </row>
    <row r="9" spans="1:15">
      <c r="A9" t="s" s="4">
        <v>374</v>
      </c>
      <c r="E9" t="n" s="8">
        <v>2.5</v>
      </c>
    </row>
    <row r="10" spans="1:15">
      <c r="A10" t="s" s="4">
        <v>375</v>
      </c>
    </row>
    <row r="11" spans="1:15">
      <c r="A11" t="s" s="3">
        <v>369</v>
      </c>
    </row>
    <row r="12" spans="1:15">
      <c r="A12" t="s" s="4">
        <v>376</v>
      </c>
      <c r="B12" t="s" s="4">
        <v>377</v>
      </c>
    </row>
    <row r="13" spans="1:15">
      <c r="A13" t="s" s="4">
        <v>378</v>
      </c>
    </row>
    <row r="14" spans="1:15">
      <c r="A14" t="s" s="3">
        <v>369</v>
      </c>
    </row>
    <row r="15" spans="1:15">
      <c r="A15" t="s" s="4">
        <v>379</v>
      </c>
      <c r="F15" t="n" s="6">
        <v>300</v>
      </c>
      <c r="G15" t="n" s="9">
        <v>1.8</v>
      </c>
    </row>
    <row r="16" spans="1:15">
      <c r="A16" t="s" s="4">
        <v>380</v>
      </c>
    </row>
    <row r="17" spans="1:15">
      <c r="A17" t="s" s="3">
        <v>369</v>
      </c>
    </row>
    <row r="18" spans="1:15">
      <c r="A18" t="s" s="4">
        <v>381</v>
      </c>
      <c r="B18" t="s" s="4">
        <v>382</v>
      </c>
      <c r="C18" t="s" s="4">
        <v>382</v>
      </c>
      <c r="D18" t="s" s="4">
        <v>383</v>
      </c>
    </row>
    <row r="19" spans="1:15">
      <c r="A19" t="s" s="4">
        <v>384</v>
      </c>
    </row>
    <row r="20" spans="1:15">
      <c r="A20" t="s" s="3">
        <v>369</v>
      </c>
    </row>
    <row r="21" spans="1:15">
      <c r="A21" t="s" s="4">
        <v>381</v>
      </c>
      <c r="B21" t="s" s="4">
        <v>385</v>
      </c>
      <c r="C21" t="s" s="4">
        <v>385</v>
      </c>
      <c r="D21" t="s" s="4">
        <v>386</v>
      </c>
    </row>
    <row r="22" spans="1:15">
      <c r="A22" t="s" s="4">
        <v>387</v>
      </c>
    </row>
    <row r="23" spans="1:15">
      <c r="A23" t="s" s="3">
        <v>369</v>
      </c>
    </row>
    <row r="24" spans="1:15">
      <c r="A24" t="s" s="4">
        <v>388</v>
      </c>
      <c r="L24" t="s" s="4">
        <v>389</v>
      </c>
      <c r="O24" t="s" s="4">
        <v>390</v>
      </c>
    </row>
    <row r="25" spans="1:15">
      <c r="A25" t="s" s="4">
        <v>391</v>
      </c>
      <c r="L25" t="s" s="4">
        <v>392</v>
      </c>
    </row>
    <row r="26" spans="1:15">
      <c r="A26" t="s" s="4">
        <v>393</v>
      </c>
    </row>
    <row r="27" spans="1:15">
      <c r="A27" t="s" s="3">
        <v>369</v>
      </c>
    </row>
    <row r="28" spans="1:15">
      <c r="A28" t="s" s="4">
        <v>388</v>
      </c>
      <c r="K28" t="s" s="4">
        <v>394</v>
      </c>
    </row>
    <row r="29" spans="1:15">
      <c r="A29" t="s" s="4">
        <v>395</v>
      </c>
    </row>
    <row r="30" spans="1:15">
      <c r="A30" t="s" s="3">
        <v>369</v>
      </c>
    </row>
    <row r="31" spans="1:15">
      <c r="A31" t="s" s="4">
        <v>396</v>
      </c>
      <c r="J31" t="s" s="4">
        <v>397</v>
      </c>
    </row>
    <row r="32" spans="1:15">
      <c r="A32" t="s" s="4">
        <v>398</v>
      </c>
    </row>
    <row r="33" spans="1:15">
      <c r="A33" t="s" s="3">
        <v>369</v>
      </c>
    </row>
    <row r="34" spans="1:15">
      <c r="A34" t="s" s="4">
        <v>372</v>
      </c>
      <c r="B34" t="n" s="6">
        <v>691</v>
      </c>
      <c r="C34" t="n" s="6">
        <v>1555</v>
      </c>
      <c r="D34" t="n" s="6">
        <v>2437</v>
      </c>
    </row>
    <row r="35" spans="1:15">
      <c r="A35" t="s" s="4">
        <v>399</v>
      </c>
    </row>
    <row r="36" spans="1:15">
      <c r="A36" t="s" s="3">
        <v>369</v>
      </c>
    </row>
    <row r="37" spans="1:15">
      <c r="A37" t="s" s="4">
        <v>388</v>
      </c>
      <c r="I37" t="s" s="4">
        <v>390</v>
      </c>
    </row>
    <row r="38" spans="1:15">
      <c r="A38" t="s" s="4">
        <v>400</v>
      </c>
    </row>
    <row r="39" spans="1:15">
      <c r="A39" t="s" s="3">
        <v>369</v>
      </c>
    </row>
    <row r="40" spans="1:15">
      <c r="A40" t="s" s="4">
        <v>388</v>
      </c>
      <c r="H40" t="s" s="4">
        <v>401</v>
      </c>
    </row>
    <row r="41" spans="1:15">
      <c r="A41" t="s" s="4">
        <v>391</v>
      </c>
      <c r="E41" t="s" s="4">
        <v>402</v>
      </c>
      <c r="F41" t="s" s="4">
        <v>402</v>
      </c>
      <c r="G41" t="s" s="4">
        <v>402</v>
      </c>
      <c r="H41" t="s" s="4">
        <v>402</v>
      </c>
    </row>
    <row r="42" spans="1:15">
      <c r="A42" t="s" s="4">
        <v>403</v>
      </c>
    </row>
    <row r="43" spans="1:15">
      <c r="A43" t="s" s="3">
        <v>369</v>
      </c>
    </row>
    <row r="44" spans="1:15">
      <c r="A44" t="s" s="4">
        <v>391</v>
      </c>
      <c r="N44" t="s" s="4">
        <v>392</v>
      </c>
    </row>
    <row r="45" spans="1:15">
      <c r="A45" t="s" s="4">
        <v>404</v>
      </c>
      <c r="N45" t="s" s="4">
        <v>405</v>
      </c>
    </row>
    <row r="46" spans="1:15">
      <c r="A46" t="s" s="4">
        <v>406</v>
      </c>
    </row>
    <row r="47" spans="1:15">
      <c r="A47" t="s" s="3">
        <v>369</v>
      </c>
    </row>
    <row r="48" spans="1:15">
      <c r="A48" t="s" s="4">
        <v>388</v>
      </c>
      <c r="M48" t="s" s="4">
        <v>405</v>
      </c>
    </row>
    <row r="49" spans="1:15">
      <c r="A49" t="s" s="4">
        <v>391</v>
      </c>
      <c r="M49" t="s" s="4">
        <v>392</v>
      </c>
    </row>
    <row r="50" spans="1:15">
      <c r="A50" t="s" s="4">
        <v>393</v>
      </c>
    </row>
    <row r="51" spans="1:15">
      <c r="A51" t="s" s="3">
        <v>369</v>
      </c>
    </row>
    <row r="52" spans="1:15">
      <c r="A52" t="s" s="4">
        <v>391</v>
      </c>
      <c r="K52" t="s" s="4">
        <v>392</v>
      </c>
    </row>
    <row r="53" spans="1:15">
      <c r="A53" t="s" s="4">
        <v>399</v>
      </c>
    </row>
    <row r="54" spans="1:15">
      <c r="A54" t="s" s="3">
        <v>369</v>
      </c>
    </row>
    <row r="55" spans="1:15">
      <c r="A55" t="s" s="4">
        <v>391</v>
      </c>
      <c r="I55" t="s" s="4">
        <v>392</v>
      </c>
    </row>
  </sheetData>
  <mergeCells count="3">
    <mergeCell ref="A1:A2"/>
    <mergeCell ref="B1:D1"/>
    <mergeCell ref="E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5"/>
    <col customWidth="1" max="2" min="2" width="16"/>
  </cols>
  <sheetData>
    <row r="1" spans="1:2">
      <c r="A1" t="s" s="1">
        <v>407</v>
      </c>
      <c r="B1" t="s" s="2">
        <v>1</v>
      </c>
    </row>
    <row r="2" spans="1:2">
      <c r="B2" t="s" s="2">
        <v>2</v>
      </c>
    </row>
    <row r="3" spans="1:2">
      <c r="A3" t="s" s="4">
        <v>408</v>
      </c>
    </row>
    <row r="4" spans="1:2">
      <c r="A4" t="s" s="3">
        <v>409</v>
      </c>
    </row>
    <row r="5" spans="1:2">
      <c r="A5" t="s" s="4">
        <v>410</v>
      </c>
      <c r="B5" t="s" s="4">
        <v>411</v>
      </c>
    </row>
    <row r="6" spans="1:2">
      <c r="A6" t="s" s="4">
        <v>412</v>
      </c>
    </row>
    <row r="7" spans="1:2">
      <c r="A7" t="s" s="3">
        <v>409</v>
      </c>
    </row>
    <row r="8" spans="1:2">
      <c r="A8" t="s" s="4">
        <v>410</v>
      </c>
      <c r="B8" t="s" s="4">
        <v>413</v>
      </c>
    </row>
    <row r="9" spans="1:2">
      <c r="A9" t="s" s="4">
        <v>414</v>
      </c>
    </row>
    <row r="10" spans="1:2">
      <c r="A10" t="s" s="3">
        <v>409</v>
      </c>
    </row>
    <row r="11" spans="1:2">
      <c r="A11" t="s" s="4">
        <v>410</v>
      </c>
      <c r="B11" t="s" s="4">
        <v>415</v>
      </c>
    </row>
    <row r="12" spans="1:2">
      <c r="A12" t="s" s="4">
        <v>416</v>
      </c>
    </row>
    <row r="13" spans="1:2">
      <c r="A13" t="s" s="3">
        <v>409</v>
      </c>
    </row>
    <row r="14" spans="1:2">
      <c r="A14" t="s" s="4">
        <v>410</v>
      </c>
      <c r="B14" t="s" s="4">
        <v>413</v>
      </c>
    </row>
    <row r="15" spans="1:2">
      <c r="A15" t="s" s="4">
        <v>417</v>
      </c>
    </row>
    <row r="16" spans="1:2">
      <c r="A16" t="s" s="3">
        <v>409</v>
      </c>
    </row>
    <row r="17" spans="1:2">
      <c r="A17" t="s" s="4">
        <v>410</v>
      </c>
      <c r="B17" t="s" s="4">
        <v>415</v>
      </c>
    </row>
    <row r="18" spans="1:2">
      <c r="A18" t="s" s="4">
        <v>418</v>
      </c>
    </row>
    <row r="19" spans="1:2">
      <c r="A19" t="s" s="3">
        <v>409</v>
      </c>
    </row>
    <row r="20" spans="1:2">
      <c r="A20" t="s" s="4">
        <v>410</v>
      </c>
      <c r="B20" t="s" s="4">
        <v>413</v>
      </c>
    </row>
    <row r="21" spans="1:2">
      <c r="A21" t="s" s="4">
        <v>419</v>
      </c>
    </row>
    <row r="22" spans="1:2">
      <c r="A22" t="s" s="3">
        <v>409</v>
      </c>
    </row>
    <row r="23" spans="1:2">
      <c r="A23" t="s" s="4">
        <v>410</v>
      </c>
      <c r="B23" t="s" s="4">
        <v>420</v>
      </c>
    </row>
    <row r="24" spans="1:2">
      <c r="A24" t="s" s="4">
        <v>421</v>
      </c>
    </row>
    <row r="25" spans="1:2">
      <c r="A25" t="s" s="3">
        <v>409</v>
      </c>
    </row>
    <row r="26" spans="1:2">
      <c r="A26" t="s" s="4">
        <v>422</v>
      </c>
      <c r="B26" t="s" s="4">
        <v>4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4</v>
      </c>
      <c r="B1" t="s" s="2">
        <v>2</v>
      </c>
      <c r="C1" t="s" s="2">
        <v>32</v>
      </c>
    </row>
    <row r="2" spans="1:3">
      <c r="A2" t="s" s="3">
        <v>425</v>
      </c>
    </row>
    <row r="3" spans="1:3">
      <c r="A3" t="s" s="4">
        <v>34</v>
      </c>
      <c r="B3" t="n" s="6">
        <v>169729</v>
      </c>
      <c r="C3" t="n" s="6">
        <v>128537</v>
      </c>
    </row>
    <row r="4" spans="1:3">
      <c r="A4" t="s" s="4">
        <v>35</v>
      </c>
      <c r="B4" t="n" s="5">
        <v>5833</v>
      </c>
      <c r="C4" t="n" s="5">
        <v>13121</v>
      </c>
    </row>
    <row r="5" spans="1:3">
      <c r="A5" t="s" s="4">
        <v>426</v>
      </c>
      <c r="B5" t="n" s="5">
        <v>-51</v>
      </c>
      <c r="C5" t="n" s="5">
        <v>-92</v>
      </c>
    </row>
    <row r="6" spans="1:3">
      <c r="A6" t="s" s="4">
        <v>427</v>
      </c>
      <c r="B6" t="n" s="5">
        <v>550</v>
      </c>
      <c r="C6" t="n" s="5">
        <v>550</v>
      </c>
    </row>
    <row r="7" spans="1:3">
      <c r="A7" t="s" s="4">
        <v>428</v>
      </c>
      <c r="B7" t="n" s="5">
        <v>176061</v>
      </c>
      <c r="C7" t="n" s="5">
        <v>142116</v>
      </c>
    </row>
    <row r="8" spans="1:3">
      <c r="A8" t="s" s="4">
        <v>429</v>
      </c>
    </row>
    <row r="9" spans="1:3">
      <c r="A9" t="s" s="3">
        <v>425</v>
      </c>
    </row>
    <row r="10" spans="1:3">
      <c r="A10" t="s" s="4">
        <v>34</v>
      </c>
      <c r="B10" t="n" s="5">
        <v>169729</v>
      </c>
      <c r="C10" t="n" s="5">
        <v>128537</v>
      </c>
    </row>
    <row r="11" spans="1:3">
      <c r="A11" t="s" s="4">
        <v>35</v>
      </c>
      <c r="B11" t="n" s="5">
        <v>5833</v>
      </c>
      <c r="C11" t="n" s="5">
        <v>13121</v>
      </c>
    </row>
    <row r="12" spans="1:3">
      <c r="A12" t="s" s="4">
        <v>426</v>
      </c>
      <c r="B12" t="n" s="5">
        <v>0</v>
      </c>
      <c r="C12" t="n" s="5">
        <v>0</v>
      </c>
    </row>
    <row r="13" spans="1:3">
      <c r="A13" t="s" s="4">
        <v>427</v>
      </c>
      <c r="B13" t="n" s="5">
        <v>0</v>
      </c>
      <c r="C13" t="n" s="5">
        <v>0</v>
      </c>
    </row>
    <row r="14" spans="1:3">
      <c r="A14" t="s" s="4">
        <v>428</v>
      </c>
      <c r="B14" t="n" s="5">
        <v>175562</v>
      </c>
      <c r="C14" t="n" s="5">
        <v>141658</v>
      </c>
    </row>
    <row r="15" spans="1:3">
      <c r="A15" t="s" s="4">
        <v>430</v>
      </c>
    </row>
    <row r="16" spans="1:3">
      <c r="A16" t="s" s="3">
        <v>425</v>
      </c>
    </row>
    <row r="17" spans="1:3">
      <c r="A17" t="s" s="4">
        <v>34</v>
      </c>
      <c r="B17" t="n" s="5">
        <v>0</v>
      </c>
      <c r="C17" t="n" s="5">
        <v>0</v>
      </c>
    </row>
    <row r="18" spans="1:3">
      <c r="A18" t="s" s="4">
        <v>35</v>
      </c>
      <c r="B18" t="n" s="5">
        <v>0</v>
      </c>
      <c r="C18" t="n" s="5">
        <v>0</v>
      </c>
    </row>
    <row r="19" spans="1:3">
      <c r="A19" t="s" s="4">
        <v>426</v>
      </c>
      <c r="B19" t="n" s="5">
        <v>-51</v>
      </c>
      <c r="C19" t="n" s="5">
        <v>-92</v>
      </c>
    </row>
    <row r="20" spans="1:3">
      <c r="A20" t="s" s="4">
        <v>427</v>
      </c>
      <c r="B20" t="n" s="5">
        <v>550</v>
      </c>
      <c r="C20" t="n" s="5">
        <v>550</v>
      </c>
    </row>
    <row r="21" spans="1:3">
      <c r="A21" t="s" s="4">
        <v>428</v>
      </c>
      <c r="B21" t="n" s="5">
        <v>499</v>
      </c>
      <c r="C21" t="n" s="5">
        <v>458</v>
      </c>
    </row>
    <row r="22" spans="1:3">
      <c r="A22" t="s" s="4">
        <v>431</v>
      </c>
    </row>
    <row r="23" spans="1:3">
      <c r="A23" t="s" s="3">
        <v>425</v>
      </c>
    </row>
    <row r="24" spans="1:3">
      <c r="A24" t="s" s="4">
        <v>34</v>
      </c>
      <c r="B24" t="n" s="5">
        <v>0</v>
      </c>
      <c r="C24" t="n" s="5">
        <v>0</v>
      </c>
    </row>
    <row r="25" spans="1:3">
      <c r="A25" t="s" s="4">
        <v>35</v>
      </c>
      <c r="B25" t="n" s="5">
        <v>0</v>
      </c>
      <c r="C25" t="n" s="5">
        <v>0</v>
      </c>
    </row>
    <row r="26" spans="1:3">
      <c r="A26" t="s" s="4">
        <v>426</v>
      </c>
      <c r="B26" t="n" s="5">
        <v>0</v>
      </c>
      <c r="C26" t="n" s="5">
        <v>0</v>
      </c>
    </row>
    <row r="27" spans="1:3">
      <c r="A27" t="s" s="4">
        <v>427</v>
      </c>
      <c r="B27" t="n" s="5">
        <v>0</v>
      </c>
      <c r="C27" t="n" s="5">
        <v>0</v>
      </c>
    </row>
    <row r="28" spans="1:3">
      <c r="A28" t="s" s="4">
        <v>428</v>
      </c>
      <c r="B28" t="n" s="6">
        <v>0</v>
      </c>
      <c r="C28" t="n" s="6">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08</v>
      </c>
      <c r="B1" t="s" s="2">
        <v>1</v>
      </c>
    </row>
    <row r="2" spans="1:4">
      <c r="B2" t="s" s="2">
        <v>2</v>
      </c>
      <c r="C2" t="s" s="2">
        <v>32</v>
      </c>
      <c r="D2" t="s" s="2">
        <v>83</v>
      </c>
    </row>
    <row r="3" spans="1:4">
      <c r="A3" t="s" s="4">
        <v>99</v>
      </c>
      <c r="B3" t="n" s="6">
        <v>41221</v>
      </c>
      <c r="C3" t="n" s="6">
        <v>25152</v>
      </c>
      <c r="D3" t="n" s="6">
        <v>35016</v>
      </c>
    </row>
    <row r="4" spans="1:4">
      <c r="A4" t="s" s="4">
        <v>109</v>
      </c>
      <c r="B4" t="n" s="5">
        <v>38</v>
      </c>
      <c r="C4" t="n" s="5">
        <v>47</v>
      </c>
      <c r="D4" t="n" s="5">
        <v>80</v>
      </c>
    </row>
    <row r="5" spans="1:4">
      <c r="A5" t="s" s="4">
        <v>110</v>
      </c>
      <c r="B5" t="n" s="5">
        <v>-43137</v>
      </c>
      <c r="C5" t="n" s="5">
        <v>-24850</v>
      </c>
      <c r="D5" t="n" s="5">
        <v>14830</v>
      </c>
    </row>
    <row r="6" spans="1:4">
      <c r="A6" t="s" s="4">
        <v>111</v>
      </c>
      <c r="B6" t="n" s="5">
        <v>-346</v>
      </c>
      <c r="C6" t="n" s="5">
        <v>-802</v>
      </c>
      <c r="D6" t="n" s="5">
        <v>859</v>
      </c>
    </row>
    <row r="7" spans="1:4">
      <c r="A7" t="s" s="4">
        <v>112</v>
      </c>
      <c r="B7" t="n" s="5">
        <v>-43445</v>
      </c>
      <c r="C7" t="n" s="5">
        <v>-25605</v>
      </c>
      <c r="D7" t="n" s="5">
        <v>15769</v>
      </c>
    </row>
    <row r="8" spans="1:4">
      <c r="A8" t="s" s="4">
        <v>113</v>
      </c>
      <c r="B8" t="n" s="5">
        <v>-2224</v>
      </c>
      <c r="C8" t="n" s="5">
        <v>-453</v>
      </c>
      <c r="D8" t="n" s="5">
        <v>50785</v>
      </c>
    </row>
    <row r="9" spans="1:4">
      <c r="A9" t="s" s="4">
        <v>114</v>
      </c>
      <c r="B9" t="n" s="5">
        <v>-37</v>
      </c>
      <c r="C9" t="n" s="5">
        <v>-16</v>
      </c>
      <c r="D9" t="n" s="5">
        <v>261</v>
      </c>
    </row>
    <row r="10" spans="1:4">
      <c r="A10" t="s" s="4">
        <v>115</v>
      </c>
      <c r="B10" t="n" s="5">
        <v>-2187</v>
      </c>
      <c r="C10" t="n" s="5">
        <v>-437</v>
      </c>
      <c r="D10" t="n" s="5">
        <v>50524</v>
      </c>
    </row>
    <row r="11" spans="1:4">
      <c r="A11" t="s" s="4">
        <v>116</v>
      </c>
    </row>
    <row r="12" spans="1:4">
      <c r="A12" t="s" s="4">
        <v>113</v>
      </c>
      <c r="B12" t="n" s="6">
        <v>-2187</v>
      </c>
      <c r="C12" t="n" s="6">
        <v>-437</v>
      </c>
      <c r="D12" t="n" s="6">
        <v>505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432</v>
      </c>
      <c r="B1" t="s" s="2">
        <v>1</v>
      </c>
    </row>
    <row r="2" spans="1:2">
      <c r="B2" t="s" s="2">
        <v>356</v>
      </c>
    </row>
    <row r="3" spans="1:2">
      <c r="A3" t="s" s="3">
        <v>433</v>
      </c>
    </row>
    <row r="4" spans="1:2">
      <c r="A4" t="s" s="4">
        <v>434</v>
      </c>
      <c r="B4" t="n" s="6">
        <v>1900</v>
      </c>
    </row>
    <row r="5" spans="1:2">
      <c r="A5" t="s" s="4">
        <v>435</v>
      </c>
      <c r="B5" t="n" s="5">
        <v>-1900</v>
      </c>
    </row>
    <row r="6" spans="1:2">
      <c r="A6" t="s" s="4">
        <v>436</v>
      </c>
      <c r="B6" t="n" s="6">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7</v>
      </c>
      <c r="B1" t="s" s="2">
        <v>2</v>
      </c>
      <c r="C1" t="s" s="2">
        <v>32</v>
      </c>
    </row>
    <row r="2" spans="1:3">
      <c r="A2" t="s" s="3">
        <v>438</v>
      </c>
    </row>
    <row r="3" spans="1:3">
      <c r="A3" t="s" s="4">
        <v>439</v>
      </c>
      <c r="B3" t="n" s="6">
        <v>29720</v>
      </c>
      <c r="C3" t="n" s="6">
        <v>31625</v>
      </c>
    </row>
    <row r="4" spans="1:3">
      <c r="A4" t="s" s="4">
        <v>440</v>
      </c>
      <c r="B4" t="n" s="5">
        <v>38602</v>
      </c>
      <c r="C4" t="n" s="5">
        <v>41057</v>
      </c>
    </row>
    <row r="5" spans="1:3">
      <c r="A5" t="s" s="4">
        <v>441</v>
      </c>
      <c r="B5" t="n" s="5">
        <v>67434</v>
      </c>
      <c r="C5" t="n" s="5">
        <v>68298</v>
      </c>
    </row>
    <row r="6" spans="1:3">
      <c r="A6" t="s" s="4">
        <v>442</v>
      </c>
      <c r="B6" t="n" s="5">
        <v>13655</v>
      </c>
      <c r="C6" t="n" s="5">
        <v>18268</v>
      </c>
    </row>
    <row r="7" spans="1:3">
      <c r="A7" t="s" s="4">
        <v>443</v>
      </c>
      <c r="B7" t="n" s="5">
        <v>31614</v>
      </c>
      <c r="C7" t="n" s="5">
        <v>31073</v>
      </c>
    </row>
    <row r="8" spans="1:3">
      <c r="A8" t="s" s="4">
        <v>444</v>
      </c>
      <c r="B8" t="n" s="6">
        <v>181025</v>
      </c>
      <c r="C8" t="n" s="6">
        <v>19032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445</v>
      </c>
      <c r="B1" t="s" s="2">
        <v>2</v>
      </c>
      <c r="C1" t="s" s="2">
        <v>32</v>
      </c>
    </row>
    <row r="2" spans="1:3">
      <c r="A2" t="s" s="3">
        <v>409</v>
      </c>
    </row>
    <row r="3" spans="1:3">
      <c r="A3" t="s" s="4">
        <v>446</v>
      </c>
      <c r="B3" t="n" s="6">
        <v>63302</v>
      </c>
      <c r="C3" t="n" s="6">
        <v>44290</v>
      </c>
    </row>
    <row r="4" spans="1:3">
      <c r="A4" t="s" s="4">
        <v>447</v>
      </c>
      <c r="B4" t="n" s="5">
        <v>63764</v>
      </c>
      <c r="C4" t="n" s="5">
        <v>67241</v>
      </c>
    </row>
    <row r="5" spans="1:3">
      <c r="A5" t="s" s="4">
        <v>448</v>
      </c>
      <c r="B5" t="n" s="5">
        <v>1461</v>
      </c>
      <c r="C5" t="n" s="5">
        <v>2064</v>
      </c>
    </row>
    <row r="6" spans="1:3">
      <c r="A6" t="s" s="4">
        <v>449</v>
      </c>
      <c r="B6" t="n" s="5">
        <v>28461</v>
      </c>
      <c r="C6" t="n" s="5">
        <v>30385</v>
      </c>
    </row>
    <row r="7" spans="1:3">
      <c r="A7" t="s" s="4">
        <v>450</v>
      </c>
      <c r="B7" t="n" s="5">
        <v>8022</v>
      </c>
      <c r="C7" t="n" s="5">
        <v>8777</v>
      </c>
    </row>
    <row r="8" spans="1:3">
      <c r="A8" t="s" s="4">
        <v>451</v>
      </c>
      <c r="B8" t="n" s="5">
        <v>26818</v>
      </c>
      <c r="C8" t="n" s="5">
        <v>27989</v>
      </c>
    </row>
    <row r="9" spans="1:3">
      <c r="A9" t="s" s="4">
        <v>452</v>
      </c>
      <c r="B9" t="n" s="6">
        <v>191828</v>
      </c>
      <c r="C9" t="n" s="6">
        <v>18074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3"/>
    <col customWidth="1" max="2" min="2" width="25"/>
    <col customWidth="1" max="3" min="3" width="21"/>
    <col customWidth="1" max="4" min="4" width="21"/>
  </cols>
  <sheetData>
    <row r="1" spans="1:4">
      <c r="A1" t="s" s="1">
        <v>453</v>
      </c>
      <c r="B1" t="s" s="2">
        <v>1</v>
      </c>
    </row>
    <row r="2" spans="1:4">
      <c r="B2" t="s" s="2">
        <v>454</v>
      </c>
      <c r="C2" t="s" s="2">
        <v>357</v>
      </c>
      <c r="D2" t="s" s="2">
        <v>358</v>
      </c>
    </row>
    <row r="3" spans="1:4">
      <c r="A3" t="s" s="3">
        <v>455</v>
      </c>
    </row>
    <row r="4" spans="1:4">
      <c r="A4" t="s" s="4">
        <v>456</v>
      </c>
      <c r="B4" t="n" s="6">
        <v>3057</v>
      </c>
      <c r="C4" t="n" s="6">
        <v>2906</v>
      </c>
      <c r="D4" t="n" s="6">
        <v>2553</v>
      </c>
    </row>
    <row r="5" spans="1:4">
      <c r="A5" t="s" s="4">
        <v>457</v>
      </c>
    </row>
    <row r="6" spans="1:4">
      <c r="A6" t="s" s="3">
        <v>455</v>
      </c>
    </row>
    <row r="7" spans="1:4">
      <c r="A7" t="s" s="4">
        <v>458</v>
      </c>
      <c r="B7" t="n" s="5">
        <v>1</v>
      </c>
    </row>
    <row r="8" spans="1:4">
      <c r="A8" t="s" s="4">
        <v>459</v>
      </c>
    </row>
    <row r="9" spans="1:4">
      <c r="A9" t="s" s="3">
        <v>455</v>
      </c>
    </row>
    <row r="10" spans="1:4">
      <c r="A10" t="s" s="4">
        <v>458</v>
      </c>
      <c r="B10" t="n" s="5">
        <v>20</v>
      </c>
    </row>
    <row r="11" spans="1:4">
      <c r="A11" t="s" s="4">
        <v>460</v>
      </c>
    </row>
    <row r="12" spans="1:4">
      <c r="A12" t="s" s="3">
        <v>455</v>
      </c>
    </row>
    <row r="13" spans="1:4">
      <c r="A13" t="s" s="4">
        <v>458</v>
      </c>
      <c r="B13" t="n" s="5">
        <v>7</v>
      </c>
    </row>
    <row r="14" spans="1:4">
      <c r="A14" t="s" s="4">
        <v>461</v>
      </c>
    </row>
    <row r="15" spans="1:4">
      <c r="A15" t="s" s="3">
        <v>455</v>
      </c>
    </row>
    <row r="16" spans="1:4">
      <c r="A16" t="s" s="4">
        <v>458</v>
      </c>
      <c r="B16" t="n" s="5">
        <v>1</v>
      </c>
    </row>
    <row r="17" spans="1:4">
      <c r="A17" t="s" s="4">
        <v>462</v>
      </c>
    </row>
    <row r="18" spans="1:4">
      <c r="A18" t="s" s="3">
        <v>455</v>
      </c>
    </row>
    <row r="19" spans="1:4">
      <c r="A19" t="s" s="4">
        <v>458</v>
      </c>
      <c r="B19" t="n" s="5">
        <v>1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t="s" s="1">
        <v>463</v>
      </c>
      <c r="B1" t="s" s="2">
        <v>1</v>
      </c>
    </row>
    <row r="2" spans="1:3">
      <c r="B2" t="s" s="2">
        <v>2</v>
      </c>
      <c r="C2" t="s" s="2">
        <v>32</v>
      </c>
    </row>
    <row r="3" spans="1:3">
      <c r="A3" t="s" s="3">
        <v>464</v>
      </c>
    </row>
    <row r="4" spans="1:3">
      <c r="A4" t="s" s="4">
        <v>434</v>
      </c>
      <c r="B4" t="n" s="6">
        <v>100355</v>
      </c>
      <c r="C4" t="n" s="6">
        <v>104404</v>
      </c>
    </row>
    <row r="5" spans="1:3">
      <c r="A5" t="s" s="4">
        <v>465</v>
      </c>
      <c r="B5" t="n" s="5">
        <v>0</v>
      </c>
      <c r="C5" t="n" s="5">
        <v>0</v>
      </c>
    </row>
    <row r="6" spans="1:3">
      <c r="A6" t="s" s="4">
        <v>466</v>
      </c>
      <c r="B6" t="n" s="5">
        <v>-6814</v>
      </c>
      <c r="C6" t="n" s="5">
        <v>-4049</v>
      </c>
    </row>
    <row r="7" spans="1:3">
      <c r="A7" t="s" s="4">
        <v>436</v>
      </c>
      <c r="B7" t="n" s="5">
        <v>93541</v>
      </c>
      <c r="C7" t="n" s="5">
        <v>100355</v>
      </c>
    </row>
    <row r="8" spans="1:3">
      <c r="A8" t="s" s="4">
        <v>467</v>
      </c>
    </row>
    <row r="9" spans="1:3">
      <c r="A9" t="s" s="3">
        <v>464</v>
      </c>
    </row>
    <row r="10" spans="1:3">
      <c r="A10" t="s" s="4">
        <v>434</v>
      </c>
      <c r="B10" t="n" s="5">
        <v>40938</v>
      </c>
      <c r="C10" t="n" s="5">
        <v>43683</v>
      </c>
    </row>
    <row r="11" spans="1:3">
      <c r="A11" t="s" s="4">
        <v>465</v>
      </c>
      <c r="B11" t="n" s="5">
        <v>0</v>
      </c>
      <c r="C11" t="n" s="5">
        <v>0</v>
      </c>
    </row>
    <row r="12" spans="1:3">
      <c r="A12" t="s" s="4">
        <v>466</v>
      </c>
      <c r="B12" t="n" s="5">
        <v>-4326</v>
      </c>
      <c r="C12" t="n" s="5">
        <v>-2745</v>
      </c>
    </row>
    <row r="13" spans="1:3">
      <c r="A13" t="s" s="4">
        <v>436</v>
      </c>
      <c r="B13" t="n" s="5">
        <v>36612</v>
      </c>
      <c r="C13" t="n" s="5">
        <v>40938</v>
      </c>
    </row>
    <row r="14" spans="1:3">
      <c r="A14" t="s" s="4">
        <v>468</v>
      </c>
    </row>
    <row r="15" spans="1:3">
      <c r="A15" t="s" s="3">
        <v>464</v>
      </c>
    </row>
    <row r="16" spans="1:3">
      <c r="A16" t="s" s="4">
        <v>434</v>
      </c>
      <c r="B16" t="n" s="5">
        <v>13091</v>
      </c>
      <c r="C16" t="n" s="5">
        <v>13297</v>
      </c>
    </row>
    <row r="17" spans="1:3">
      <c r="A17" t="s" s="4">
        <v>465</v>
      </c>
      <c r="B17" t="n" s="5">
        <v>0</v>
      </c>
      <c r="C17" t="n" s="5">
        <v>0</v>
      </c>
    </row>
    <row r="18" spans="1:3">
      <c r="A18" t="s" s="4">
        <v>466</v>
      </c>
      <c r="B18" t="n" s="5">
        <v>-325</v>
      </c>
      <c r="C18" t="n" s="5">
        <v>-206</v>
      </c>
    </row>
    <row r="19" spans="1:3">
      <c r="A19" t="s" s="4">
        <v>436</v>
      </c>
      <c r="B19" t="n" s="5">
        <v>12766</v>
      </c>
      <c r="C19" t="n" s="5">
        <v>13091</v>
      </c>
    </row>
    <row r="20" spans="1:3">
      <c r="A20" t="s" s="4">
        <v>469</v>
      </c>
    </row>
    <row r="21" spans="1:3">
      <c r="A21" t="s" s="3">
        <v>464</v>
      </c>
    </row>
    <row r="22" spans="1:3">
      <c r="A22" t="s" s="4">
        <v>434</v>
      </c>
      <c r="B22" t="n" s="5">
        <v>46326</v>
      </c>
      <c r="C22" t="n" s="5">
        <v>47424</v>
      </c>
    </row>
    <row r="23" spans="1:3">
      <c r="A23" t="s" s="4">
        <v>465</v>
      </c>
      <c r="B23" t="n" s="5">
        <v>0</v>
      </c>
      <c r="C23" t="n" s="5">
        <v>0</v>
      </c>
    </row>
    <row r="24" spans="1:3">
      <c r="A24" t="s" s="4">
        <v>466</v>
      </c>
      <c r="B24" t="n" s="5">
        <v>-2163</v>
      </c>
      <c r="C24" t="n" s="5">
        <v>-1098</v>
      </c>
    </row>
    <row r="25" spans="1:3">
      <c r="A25" t="s" s="4">
        <v>436</v>
      </c>
      <c r="B25" t="n" s="6">
        <v>44163</v>
      </c>
      <c r="C25" t="n" s="6">
        <v>4632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470</v>
      </c>
      <c r="B1" t="s" s="2">
        <v>2</v>
      </c>
      <c r="C1" t="s" s="2">
        <v>32</v>
      </c>
    </row>
    <row r="2" spans="1:3">
      <c r="A2" t="s" s="3">
        <v>455</v>
      </c>
    </row>
    <row r="3" spans="1:3">
      <c r="A3" t="s" s="4">
        <v>471</v>
      </c>
      <c r="B3" t="n" s="6">
        <v>57732</v>
      </c>
      <c r="C3" t="n" s="6">
        <v>58452</v>
      </c>
    </row>
    <row r="4" spans="1:3">
      <c r="A4" t="s" s="4">
        <v>472</v>
      </c>
      <c r="B4" t="n" s="5">
        <v>42965</v>
      </c>
      <c r="C4" t="n" s="5">
        <v>42740</v>
      </c>
    </row>
    <row r="5" spans="1:3">
      <c r="A5" t="s" s="4">
        <v>473</v>
      </c>
    </row>
    <row r="6" spans="1:3">
      <c r="A6" t="s" s="3">
        <v>455</v>
      </c>
    </row>
    <row r="7" spans="1:3">
      <c r="A7" t="s" s="4">
        <v>471</v>
      </c>
      <c r="B7" t="n" s="5">
        <v>16985</v>
      </c>
      <c r="C7" t="n" s="5">
        <v>17947</v>
      </c>
    </row>
    <row r="8" spans="1:3">
      <c r="A8" t="s" s="4">
        <v>472</v>
      </c>
      <c r="B8" t="n" s="5">
        <v>9151</v>
      </c>
      <c r="C8" t="n" s="5">
        <v>8721</v>
      </c>
    </row>
    <row r="9" spans="1:3">
      <c r="A9" t="s" s="4">
        <v>460</v>
      </c>
    </row>
    <row r="10" spans="1:3">
      <c r="A10" t="s" s="3">
        <v>455</v>
      </c>
    </row>
    <row r="11" spans="1:3">
      <c r="A11" t="s" s="4">
        <v>471</v>
      </c>
      <c r="B11" t="n" s="5">
        <v>17220</v>
      </c>
      <c r="C11" t="n" s="5">
        <v>18404</v>
      </c>
    </row>
    <row r="12" spans="1:3">
      <c r="A12" t="s" s="4">
        <v>472</v>
      </c>
      <c r="B12" t="n" s="5">
        <v>16451</v>
      </c>
      <c r="C12" t="n" s="5">
        <v>16883</v>
      </c>
    </row>
    <row r="13" spans="1:3">
      <c r="A13" t="s" s="4">
        <v>474</v>
      </c>
    </row>
    <row r="14" spans="1:3">
      <c r="A14" t="s" s="3">
        <v>455</v>
      </c>
    </row>
    <row r="15" spans="1:3">
      <c r="A15" t="s" s="4">
        <v>471</v>
      </c>
      <c r="B15" t="n" s="5">
        <v>23527</v>
      </c>
      <c r="C15" t="n" s="5">
        <v>22101</v>
      </c>
    </row>
    <row r="16" spans="1:3">
      <c r="A16" t="s" s="4">
        <v>472</v>
      </c>
      <c r="B16" t="n" s="6">
        <v>17363</v>
      </c>
      <c r="C16" t="n" s="6">
        <v>1713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475</v>
      </c>
      <c r="B1" t="s" s="2">
        <v>356</v>
      </c>
    </row>
    <row r="2" spans="1:2">
      <c r="A2" t="s" s="3">
        <v>455</v>
      </c>
    </row>
    <row r="3" spans="1:2">
      <c r="A3" t="n" s="5">
        <v>2016</v>
      </c>
      <c r="B3" t="n" s="6">
        <v>2700</v>
      </c>
    </row>
    <row r="4" spans="1:2">
      <c r="A4" t="n" s="5">
        <v>2017</v>
      </c>
      <c r="B4" t="n" s="5">
        <v>2300</v>
      </c>
    </row>
    <row r="5" spans="1:2">
      <c r="A5" t="n" s="5">
        <v>2018</v>
      </c>
      <c r="B5" t="n" s="5">
        <v>1900</v>
      </c>
    </row>
    <row r="6" spans="1:2">
      <c r="A6" t="n" s="5">
        <v>2019</v>
      </c>
      <c r="B6" t="n" s="5">
        <v>1200</v>
      </c>
    </row>
    <row r="7" spans="1:2">
      <c r="A7" t="n" s="5">
        <v>2020</v>
      </c>
      <c r="B7" t="n" s="6">
        <v>1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r="A1" t="s" s="1">
        <v>476</v>
      </c>
      <c r="B1" t="s" s="2">
        <v>2</v>
      </c>
      <c r="C1" t="s" s="2">
        <v>32</v>
      </c>
      <c r="D1" t="s" s="2">
        <v>83</v>
      </c>
    </row>
    <row r="2" spans="1:4">
      <c r="A2" t="s" s="4">
        <v>477</v>
      </c>
      <c r="B2" t="n" s="6">
        <v>24314</v>
      </c>
      <c r="C2" t="n" s="6">
        <v>21822</v>
      </c>
    </row>
    <row r="3" spans="1:4">
      <c r="A3" t="s" s="4">
        <v>478</v>
      </c>
      <c r="B3" t="n" s="5">
        <v>10913</v>
      </c>
      <c r="C3" t="n" s="5">
        <v>10778</v>
      </c>
      <c r="D3" t="n" s="6">
        <v>12301</v>
      </c>
    </row>
    <row r="4" spans="1:4">
      <c r="A4" t="s" s="4">
        <v>479</v>
      </c>
      <c r="B4" t="n" s="5">
        <v>4343</v>
      </c>
      <c r="C4" t="n" s="5">
        <v>4991</v>
      </c>
    </row>
    <row r="5" spans="1:4">
      <c r="A5" t="s" s="4">
        <v>480</v>
      </c>
      <c r="B5" t="n" s="5">
        <v>16188</v>
      </c>
      <c r="C5" t="n" s="5">
        <v>12379</v>
      </c>
    </row>
    <row r="6" spans="1:4">
      <c r="A6" t="s" s="4">
        <v>481</v>
      </c>
      <c r="B6" t="n" s="5">
        <v>14228</v>
      </c>
      <c r="C6" t="n" s="5">
        <v>13174</v>
      </c>
    </row>
    <row r="7" spans="1:4">
      <c r="A7" t="s" s="4">
        <v>482</v>
      </c>
      <c r="B7" t="n" s="6">
        <v>69986</v>
      </c>
      <c r="C7" t="n" s="6">
        <v>6314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t="s" s="1">
        <v>483</v>
      </c>
      <c r="B1" t="s" s="2">
        <v>1</v>
      </c>
    </row>
    <row r="2" spans="1:3">
      <c r="B2" t="s" s="2">
        <v>2</v>
      </c>
      <c r="C2" t="s" s="2">
        <v>32</v>
      </c>
    </row>
    <row r="3" spans="1:3">
      <c r="A3" t="s" s="3">
        <v>484</v>
      </c>
    </row>
    <row r="4" spans="1:3">
      <c r="A4" t="s" s="4">
        <v>434</v>
      </c>
      <c r="B4" t="n" s="6">
        <v>10778</v>
      </c>
      <c r="C4" t="n" s="6">
        <v>12301</v>
      </c>
    </row>
    <row r="5" spans="1:3">
      <c r="A5" t="s" s="4">
        <v>485</v>
      </c>
      <c r="B5" t="n" s="5">
        <v>3365</v>
      </c>
      <c r="C5" t="n" s="5">
        <v>5105</v>
      </c>
    </row>
    <row r="6" spans="1:3">
      <c r="A6" t="s" s="4">
        <v>486</v>
      </c>
      <c r="B6" t="n" s="5">
        <v>-2351</v>
      </c>
      <c r="C6" t="n" s="5">
        <v>-6074</v>
      </c>
    </row>
    <row r="7" spans="1:3">
      <c r="A7" t="s" s="4">
        <v>487</v>
      </c>
      <c r="B7" t="n" s="5">
        <v>-879</v>
      </c>
      <c r="C7" t="n" s="5">
        <v>-554</v>
      </c>
    </row>
    <row r="8" spans="1:3">
      <c r="A8" t="s" s="4">
        <v>436</v>
      </c>
      <c r="B8" t="n" s="6">
        <v>10913</v>
      </c>
      <c r="C8" t="n" s="6">
        <v>1077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488</v>
      </c>
      <c r="B1" t="s" s="2">
        <v>2</v>
      </c>
      <c r="C1" t="s" s="2">
        <v>32</v>
      </c>
    </row>
    <row r="2" spans="1:3">
      <c r="A2" t="s" s="4">
        <v>489</v>
      </c>
    </row>
    <row r="3" spans="1:3">
      <c r="A3" t="s" s="3">
        <v>490</v>
      </c>
    </row>
    <row r="4" spans="1:3">
      <c r="A4" t="s" s="4">
        <v>491</v>
      </c>
      <c r="B4" t="n" s="6">
        <v>12180</v>
      </c>
      <c r="C4" t="n" s="6">
        <v>13764</v>
      </c>
    </row>
    <row r="5" spans="1:3">
      <c r="A5" t="s" s="4">
        <v>492</v>
      </c>
      <c r="B5" t="n" s="5">
        <v>4656</v>
      </c>
      <c r="C5" t="n" s="5">
        <v>2696</v>
      </c>
    </row>
    <row r="6" spans="1:3">
      <c r="A6" t="s" s="4">
        <v>493</v>
      </c>
    </row>
    <row r="7" spans="1:3">
      <c r="A7" t="s" s="3">
        <v>490</v>
      </c>
    </row>
    <row r="8" spans="1:3">
      <c r="A8" t="s" s="4">
        <v>491</v>
      </c>
      <c r="B8" t="n" s="5">
        <v>20000</v>
      </c>
    </row>
    <row r="9" spans="1:3">
      <c r="A9" t="s" s="4">
        <v>494</v>
      </c>
      <c r="B9" t="n" s="5">
        <v>20000</v>
      </c>
      <c r="C9" t="n" s="5">
        <v>20000</v>
      </c>
    </row>
    <row r="10" spans="1:3">
      <c r="A10" t="s" s="4">
        <v>495</v>
      </c>
    </row>
    <row r="11" spans="1:3">
      <c r="A11" t="s" s="3">
        <v>490</v>
      </c>
    </row>
    <row r="12" spans="1:3">
      <c r="A12" t="s" s="4">
        <v>491</v>
      </c>
      <c r="B12" t="n" s="5">
        <v>43670</v>
      </c>
    </row>
    <row r="13" spans="1:3">
      <c r="A13" t="s" s="4">
        <v>496</v>
      </c>
      <c r="B13" t="n" s="5">
        <v>3932</v>
      </c>
      <c r="C13" t="n" s="5">
        <v>1555</v>
      </c>
    </row>
    <row r="14" spans="1:3">
      <c r="A14" t="s" s="4">
        <v>494</v>
      </c>
      <c r="B14" t="n" s="6">
        <v>37494</v>
      </c>
    </row>
    <row r="15" spans="1:3">
      <c r="A15" t="s" s="4">
        <v>497</v>
      </c>
    </row>
    <row r="16" spans="1:3">
      <c r="A16" t="s" s="3">
        <v>490</v>
      </c>
    </row>
    <row r="17" spans="1:3">
      <c r="A17" t="s" s="4">
        <v>498</v>
      </c>
      <c r="B17" t="s" s="4">
        <v>499</v>
      </c>
    </row>
    <row r="18" spans="1:3">
      <c r="A18" t="s" s="4">
        <v>500</v>
      </c>
    </row>
    <row r="19" spans="1:3">
      <c r="A19" t="s" s="3">
        <v>490</v>
      </c>
    </row>
    <row r="20" spans="1:3">
      <c r="A20" t="s" s="4">
        <v>498</v>
      </c>
      <c r="B20" t="s" s="4">
        <v>501</v>
      </c>
    </row>
    <row r="21" spans="1:3">
      <c r="A21" t="s" s="4">
        <v>502</v>
      </c>
    </row>
    <row r="22" spans="1:3">
      <c r="A22" t="s" s="3">
        <v>490</v>
      </c>
    </row>
    <row r="23" spans="1:3">
      <c r="A23" t="s" s="4">
        <v>492</v>
      </c>
      <c r="B23" t="n" s="6">
        <v>2244</v>
      </c>
      <c r="C23" t="n" s="6">
        <v>203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17</v>
      </c>
      <c r="B1" t="s" s="2">
        <v>1</v>
      </c>
    </row>
    <row r="2" spans="1:4">
      <c r="B2" t="s" s="2">
        <v>2</v>
      </c>
      <c r="C2" t="s" s="2">
        <v>32</v>
      </c>
      <c r="D2" t="s" s="2">
        <v>83</v>
      </c>
    </row>
    <row r="3" spans="1:4">
      <c r="A3" t="s" s="4">
        <v>118</v>
      </c>
      <c r="B3" t="n" s="6">
        <v>11</v>
      </c>
      <c r="C3" t="n" s="6">
        <v>15</v>
      </c>
      <c r="D3" t="n" s="6">
        <v>25</v>
      </c>
    </row>
    <row r="4" spans="1:4">
      <c r="A4" t="s" s="4">
        <v>119</v>
      </c>
      <c r="B4" t="n" s="6">
        <v>-309</v>
      </c>
      <c r="C4" t="n" s="6">
        <v>-391</v>
      </c>
      <c r="D4" t="n" s="6">
        <v>6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t="s" s="1">
        <v>503</v>
      </c>
      <c r="B1" t="s" s="2">
        <v>2</v>
      </c>
      <c r="C1" t="s" s="2">
        <v>32</v>
      </c>
    </row>
    <row r="2" spans="1:3">
      <c r="A2" t="s" s="3">
        <v>504</v>
      </c>
    </row>
    <row r="3" spans="1:3">
      <c r="A3" t="s" s="4">
        <v>505</v>
      </c>
      <c r="B3" t="n" s="6">
        <v>19379</v>
      </c>
      <c r="C3" t="n" s="6">
        <v>13211</v>
      </c>
    </row>
    <row r="4" spans="1:3">
      <c r="A4" t="s" s="4">
        <v>506</v>
      </c>
      <c r="B4" t="n" s="5">
        <v>1294</v>
      </c>
      <c r="C4" t="n" s="5">
        <v>1700</v>
      </c>
    </row>
    <row r="5" spans="1:3">
      <c r="A5" t="s" s="4">
        <v>507</v>
      </c>
      <c r="B5" t="n" s="5">
        <v>18085</v>
      </c>
      <c r="C5" t="n" s="5">
        <v>11511</v>
      </c>
    </row>
    <row r="6" spans="1:3">
      <c r="A6" t="s" s="4">
        <v>508</v>
      </c>
    </row>
    <row r="7" spans="1:3">
      <c r="A7" t="s" s="3">
        <v>504</v>
      </c>
    </row>
    <row r="8" spans="1:3">
      <c r="A8" t="s" s="4">
        <v>509</v>
      </c>
      <c r="B8" t="n" s="5">
        <v>0</v>
      </c>
      <c r="C8" t="n" s="5">
        <v>758</v>
      </c>
    </row>
    <row r="9" spans="1:3">
      <c r="A9" t="s" s="4">
        <v>510</v>
      </c>
    </row>
    <row r="10" spans="1:3">
      <c r="A10" t="s" s="3">
        <v>504</v>
      </c>
    </row>
    <row r="11" spans="1:3">
      <c r="A11" t="s" s="4">
        <v>509</v>
      </c>
      <c r="B11" t="n" s="5">
        <v>2561</v>
      </c>
      <c r="C11" t="n" s="5">
        <v>3157</v>
      </c>
    </row>
    <row r="12" spans="1:3">
      <c r="A12" t="s" s="4">
        <v>511</v>
      </c>
    </row>
    <row r="13" spans="1:3">
      <c r="A13" t="s" s="3">
        <v>504</v>
      </c>
    </row>
    <row r="14" spans="1:3">
      <c r="A14" t="s" s="4">
        <v>509</v>
      </c>
      <c r="B14" t="n" s="5">
        <v>2794</v>
      </c>
      <c r="C14" t="n" s="5">
        <v>3157</v>
      </c>
    </row>
    <row r="15" spans="1:3">
      <c r="A15" t="s" s="4">
        <v>512</v>
      </c>
    </row>
    <row r="16" spans="1:3">
      <c r="A16" t="s" s="3">
        <v>504</v>
      </c>
    </row>
    <row r="17" spans="1:3">
      <c r="A17" t="s" s="4">
        <v>509</v>
      </c>
      <c r="B17" t="n" s="5">
        <v>0</v>
      </c>
      <c r="C17" t="n" s="5">
        <v>3139</v>
      </c>
    </row>
    <row r="18" spans="1:3">
      <c r="A18" t="s" s="4">
        <v>513</v>
      </c>
    </row>
    <row r="19" spans="1:3">
      <c r="A19" t="s" s="3">
        <v>504</v>
      </c>
    </row>
    <row r="20" spans="1:3">
      <c r="A20" t="s" s="4">
        <v>509</v>
      </c>
      <c r="B20" t="n" s="5">
        <v>2850</v>
      </c>
      <c r="C20" t="n" s="5">
        <v>3000</v>
      </c>
    </row>
    <row r="21" spans="1:3">
      <c r="A21" t="s" s="4">
        <v>514</v>
      </c>
    </row>
    <row r="22" spans="1:3">
      <c r="A22" t="s" s="3">
        <v>504</v>
      </c>
    </row>
    <row r="23" spans="1:3">
      <c r="A23" t="s" s="4">
        <v>509</v>
      </c>
      <c r="B23" t="n" s="6">
        <v>11174</v>
      </c>
      <c r="C23" t="n" s="6">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15</v>
      </c>
      <c r="B1" t="s" s="2">
        <v>2</v>
      </c>
      <c r="C1" t="s" s="2">
        <v>32</v>
      </c>
    </row>
    <row r="2" spans="1:3">
      <c r="A2" t="s" s="3">
        <v>516</v>
      </c>
    </row>
    <row r="3" spans="1:3">
      <c r="A3" t="n" s="5">
        <v>2017</v>
      </c>
      <c r="B3" t="n" s="6">
        <v>5489</v>
      </c>
    </row>
    <row r="4" spans="1:3">
      <c r="A4" t="n" s="5">
        <v>2018</v>
      </c>
      <c r="B4" t="n" s="5">
        <v>2467</v>
      </c>
    </row>
    <row r="5" spans="1:3">
      <c r="A5" t="n" s="5">
        <v>2019</v>
      </c>
      <c r="B5" t="n" s="5">
        <v>1771</v>
      </c>
    </row>
    <row r="6" spans="1:3">
      <c r="A6" t="n" s="5">
        <v>2020</v>
      </c>
      <c r="B6" t="n" s="5">
        <v>1775</v>
      </c>
    </row>
    <row r="7" spans="1:3">
      <c r="A7" t="s" s="4">
        <v>517</v>
      </c>
      <c r="B7" t="n" s="5">
        <v>6583</v>
      </c>
    </row>
    <row r="8" spans="1:3">
      <c r="A8" t="s" s="4">
        <v>507</v>
      </c>
      <c r="B8" t="n" s="6">
        <v>18085</v>
      </c>
      <c r="C8" t="n" s="6">
        <v>1151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r="A1" t="s" s="1">
        <v>518</v>
      </c>
      <c r="B1" t="s" s="2">
        <v>1</v>
      </c>
    </row>
    <row r="2" spans="1:4">
      <c r="B2" t="s" s="2">
        <v>2</v>
      </c>
      <c r="C2" t="s" s="2">
        <v>32</v>
      </c>
      <c r="D2" t="s" s="2">
        <v>83</v>
      </c>
    </row>
    <row r="3" spans="1:4">
      <c r="A3" t="s" s="4">
        <v>519</v>
      </c>
      <c r="B3" t="n" s="6">
        <v>10728</v>
      </c>
      <c r="C3" t="n" s="6">
        <v>10786</v>
      </c>
      <c r="D3" t="n" s="6">
        <v>1073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520</v>
      </c>
      <c r="B1" t="s" s="2">
        <v>356</v>
      </c>
    </row>
    <row r="2" spans="1:2">
      <c r="A2" t="s" s="3">
        <v>521</v>
      </c>
    </row>
    <row r="3" spans="1:2">
      <c r="A3" t="n" s="5">
        <v>2016</v>
      </c>
      <c r="B3" t="n" s="6">
        <v>8675</v>
      </c>
    </row>
    <row r="4" spans="1:2">
      <c r="A4" t="n" s="5">
        <v>2017</v>
      </c>
      <c r="B4" t="n" s="5">
        <v>5171</v>
      </c>
    </row>
    <row r="5" spans="1:2">
      <c r="A5" t="n" s="5">
        <v>2018</v>
      </c>
      <c r="B5" t="n" s="5">
        <v>2446</v>
      </c>
    </row>
    <row r="6" spans="1:2">
      <c r="A6" t="n" s="5">
        <v>2019</v>
      </c>
      <c r="B6" t="n" s="5">
        <v>1620</v>
      </c>
    </row>
    <row r="7" spans="1:2">
      <c r="A7" t="n" s="5">
        <v>2020</v>
      </c>
      <c r="B7" t="n" s="5">
        <v>1308</v>
      </c>
    </row>
    <row r="8" spans="1:2">
      <c r="A8" t="s" s="4">
        <v>517</v>
      </c>
      <c r="B8" t="n" s="6">
        <v>272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522</v>
      </c>
      <c r="B1" t="s" s="2">
        <v>356</v>
      </c>
    </row>
    <row r="2" spans="1:2">
      <c r="A2" t="s" s="3">
        <v>523</v>
      </c>
    </row>
    <row r="3" spans="1:2">
      <c r="A3" t="s" s="4">
        <v>524</v>
      </c>
      <c r="B3" t="n" s="6">
        <v>76548</v>
      </c>
    </row>
    <row r="4" spans="1:2">
      <c r="A4" t="s" s="4">
        <v>525</v>
      </c>
      <c r="B4" t="n" s="5">
        <v>10930</v>
      </c>
    </row>
    <row r="5" spans="1:2">
      <c r="A5" t="s" s="4">
        <v>526</v>
      </c>
      <c r="B5" t="n" s="5">
        <v>148</v>
      </c>
    </row>
    <row r="6" spans="1:2">
      <c r="A6" t="s" s="4">
        <v>527</v>
      </c>
      <c r="B6" t="n" s="6">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t="s" s="1">
        <v>528</v>
      </c>
      <c r="B1" t="s" s="2">
        <v>1</v>
      </c>
    </row>
    <row r="2" spans="1:3">
      <c r="B2" t="s" s="2">
        <v>2</v>
      </c>
      <c r="C2" t="s" s="2">
        <v>32</v>
      </c>
    </row>
    <row r="3" spans="1:3">
      <c r="A3" t="s" s="3">
        <v>529</v>
      </c>
    </row>
    <row r="4" spans="1:3">
      <c r="A4" t="s" s="4">
        <v>530</v>
      </c>
      <c r="B4" t="n" s="6">
        <v>35659</v>
      </c>
      <c r="C4" t="n" s="6">
        <v>33130</v>
      </c>
    </row>
    <row r="5" spans="1:3">
      <c r="A5" t="s" s="4">
        <v>531</v>
      </c>
      <c r="B5" t="n" s="5">
        <v>430000</v>
      </c>
    </row>
    <row r="6" spans="1:3">
      <c r="A6" t="s" s="4">
        <v>532</v>
      </c>
      <c r="B6" t="n" s="5">
        <v>239</v>
      </c>
    </row>
    <row r="7" spans="1:3">
      <c r="A7" t="s" s="4">
        <v>533</v>
      </c>
      <c r="B7" t="n" s="5">
        <v>5</v>
      </c>
    </row>
    <row r="8" spans="1:3">
      <c r="A8" t="s" s="4">
        <v>534</v>
      </c>
      <c r="B8" t="n" s="5">
        <v>234</v>
      </c>
    </row>
    <row r="9" spans="1:3">
      <c r="A9" t="s" s="4">
        <v>535</v>
      </c>
    </row>
    <row r="10" spans="1:3">
      <c r="A10" t="s" s="3">
        <v>529</v>
      </c>
    </row>
    <row r="11" spans="1:3">
      <c r="A11" t="s" s="4">
        <v>536</v>
      </c>
      <c r="B11" t="n" s="6">
        <v>11087</v>
      </c>
    </row>
    <row r="12" spans="1:3">
      <c r="A12" t="s" s="4">
        <v>537</v>
      </c>
      <c r="B12" t="s" s="4">
        <v>538</v>
      </c>
    </row>
    <row r="13" spans="1:3">
      <c r="A13" t="s" s="4">
        <v>539</v>
      </c>
    </row>
    <row r="14" spans="1:3">
      <c r="A14" t="s" s="3">
        <v>529</v>
      </c>
    </row>
    <row r="15" spans="1:3">
      <c r="A15" t="s" s="4">
        <v>536</v>
      </c>
      <c r="B15" t="n" s="6">
        <v>35204</v>
      </c>
    </row>
    <row r="16" spans="1:3">
      <c r="A16" t="s" s="4">
        <v>537</v>
      </c>
      <c r="B16" t="s" s="4">
        <v>540</v>
      </c>
    </row>
    <row r="17" spans="1:3">
      <c r="A17" t="s" s="4">
        <v>541</v>
      </c>
    </row>
    <row r="18" spans="1:3">
      <c r="A18" t="s" s="3">
        <v>529</v>
      </c>
    </row>
    <row r="19" spans="1:3">
      <c r="A19" t="s" s="4">
        <v>530</v>
      </c>
      <c r="B19" t="n" s="6">
        <v>9206</v>
      </c>
    </row>
    <row r="20" spans="1:3">
      <c r="A20" t="s" s="4">
        <v>467</v>
      </c>
    </row>
    <row r="21" spans="1:3">
      <c r="A21" t="s" s="3">
        <v>529</v>
      </c>
    </row>
    <row r="22" spans="1:3">
      <c r="A22" t="s" s="4">
        <v>536</v>
      </c>
      <c r="B22" t="n" s="5">
        <v>9122</v>
      </c>
    </row>
    <row r="23" spans="1:3">
      <c r="A23" t="s" s="4">
        <v>542</v>
      </c>
    </row>
    <row r="24" spans="1:3">
      <c r="A24" t="s" s="3">
        <v>529</v>
      </c>
    </row>
    <row r="25" spans="1:3">
      <c r="A25" t="s" s="4">
        <v>536</v>
      </c>
      <c r="B25" t="n" s="6">
        <v>11492</v>
      </c>
    </row>
    <row r="26" spans="1:3">
      <c r="A26" t="s" s="4">
        <v>543</v>
      </c>
    </row>
    <row r="27" spans="1:3">
      <c r="A27" t="s" s="3">
        <v>529</v>
      </c>
    </row>
    <row r="28" spans="1:3">
      <c r="A28" t="s" s="4">
        <v>537</v>
      </c>
      <c r="B28" t="s" s="4">
        <v>54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t="s" s="1">
        <v>545</v>
      </c>
      <c r="B1" t="s" s="2">
        <v>1</v>
      </c>
    </row>
    <row r="2" spans="1:4">
      <c r="B2" t="s" s="2">
        <v>2</v>
      </c>
      <c r="C2" t="s" s="2">
        <v>32</v>
      </c>
      <c r="D2" t="s" s="2">
        <v>83</v>
      </c>
    </row>
    <row r="3" spans="1:4">
      <c r="A3" t="s" s="3">
        <v>529</v>
      </c>
    </row>
    <row r="4" spans="1:4">
      <c r="A4" t="s" s="4">
        <v>546</v>
      </c>
      <c r="B4" t="n" s="6">
        <v>19143</v>
      </c>
      <c r="C4" t="n" s="6">
        <v>13706</v>
      </c>
      <c r="D4" t="n" s="6">
        <v>16681</v>
      </c>
    </row>
    <row r="5" spans="1:4">
      <c r="A5" t="s" s="4">
        <v>547</v>
      </c>
      <c r="B5" t="n" s="5">
        <v>3533</v>
      </c>
      <c r="C5" t="n" s="5">
        <v>3872</v>
      </c>
      <c r="D5" t="n" s="5">
        <v>3985</v>
      </c>
    </row>
    <row r="6" spans="1:4">
      <c r="A6" t="s" s="4">
        <v>548</v>
      </c>
      <c r="B6" t="n" s="5">
        <v>458</v>
      </c>
      <c r="C6" t="n" s="5">
        <v>478</v>
      </c>
      <c r="D6" t="n" s="5">
        <v>408</v>
      </c>
    </row>
    <row r="7" spans="1:4">
      <c r="A7" t="s" s="4">
        <v>469</v>
      </c>
      <c r="B7" t="n" s="5">
        <v>15152</v>
      </c>
      <c r="C7" t="n" s="5">
        <v>9356</v>
      </c>
      <c r="D7" t="n" s="5">
        <v>12288</v>
      </c>
    </row>
    <row r="8" spans="1:4">
      <c r="A8" t="s" s="4">
        <v>549</v>
      </c>
      <c r="B8" t="n" s="5">
        <v>-3396</v>
      </c>
      <c r="C8" t="n" s="5">
        <v>-2178</v>
      </c>
      <c r="D8" t="n" s="5">
        <v>-2542</v>
      </c>
    </row>
    <row r="9" spans="1:4">
      <c r="A9" t="s" s="4">
        <v>547</v>
      </c>
      <c r="B9" t="n" s="5">
        <v>-1194</v>
      </c>
      <c r="C9" t="n" s="5">
        <v>-1139</v>
      </c>
      <c r="D9" t="n" s="5">
        <v>-1056</v>
      </c>
    </row>
    <row r="10" spans="1:4">
      <c r="A10" t="s" s="4">
        <v>548</v>
      </c>
      <c r="B10" t="n" s="5">
        <v>-82</v>
      </c>
      <c r="C10" t="n" s="5">
        <v>-63</v>
      </c>
      <c r="D10" t="n" s="5">
        <v>-51</v>
      </c>
    </row>
    <row r="11" spans="1:4">
      <c r="A11" t="s" s="4">
        <v>469</v>
      </c>
      <c r="B11" t="n" s="5">
        <v>-2120</v>
      </c>
      <c r="C11" t="n" s="5">
        <v>-976</v>
      </c>
      <c r="D11" t="n" s="5">
        <v>-1435</v>
      </c>
    </row>
    <row r="12" spans="1:4">
      <c r="A12" t="s" s="4">
        <v>550</v>
      </c>
      <c r="B12" t="n" s="6">
        <v>15747</v>
      </c>
      <c r="C12" t="n" s="6">
        <v>11528</v>
      </c>
      <c r="D12" t="n" s="6">
        <v>1413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t="s" s="1">
        <v>551</v>
      </c>
      <c r="B1" t="s" s="2">
        <v>1</v>
      </c>
    </row>
    <row r="2" spans="1:4">
      <c r="B2" t="s" s="2">
        <v>2</v>
      </c>
      <c r="C2" t="s" s="2">
        <v>32</v>
      </c>
      <c r="D2" t="s" s="2">
        <v>83</v>
      </c>
    </row>
    <row r="3" spans="1:4">
      <c r="A3" t="s" s="4">
        <v>552</v>
      </c>
      <c r="B3" t="n" s="6">
        <v>56968</v>
      </c>
      <c r="C3" t="n" s="6">
        <v>36680</v>
      </c>
      <c r="D3" t="n" s="6">
        <v>49155</v>
      </c>
    </row>
    <row r="4" spans="1:4">
      <c r="A4" t="s" s="4">
        <v>468</v>
      </c>
    </row>
    <row r="5" spans="1:4">
      <c r="A5" t="s" s="4">
        <v>552</v>
      </c>
      <c r="B5" t="n" s="5">
        <v>7501</v>
      </c>
      <c r="C5" t="n" s="5">
        <v>5383</v>
      </c>
      <c r="D5" t="n" s="5">
        <v>10131</v>
      </c>
    </row>
    <row r="6" spans="1:4">
      <c r="A6" t="s" s="4">
        <v>469</v>
      </c>
    </row>
    <row r="7" spans="1:4">
      <c r="A7" t="s" s="4">
        <v>552</v>
      </c>
      <c r="B7" t="n" s="6">
        <v>49467</v>
      </c>
      <c r="C7" t="n" s="6">
        <v>31297</v>
      </c>
      <c r="D7" t="n" s="6">
        <v>3902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t="s" s="1">
        <v>553</v>
      </c>
      <c r="B1" t="s" s="2">
        <v>1</v>
      </c>
    </row>
    <row r="2" spans="1:4">
      <c r="B2" t="s" s="2">
        <v>2</v>
      </c>
      <c r="C2" t="s" s="2">
        <v>32</v>
      </c>
      <c r="D2" t="s" s="2">
        <v>83</v>
      </c>
    </row>
    <row r="3" spans="1:4">
      <c r="A3" t="s" s="3">
        <v>554</v>
      </c>
    </row>
    <row r="4" spans="1:4">
      <c r="A4" t="s" s="4">
        <v>555</v>
      </c>
      <c r="B4" t="s" s="4">
        <v>556</v>
      </c>
      <c r="C4" t="s" s="4">
        <v>556</v>
      </c>
      <c r="D4" t="s" s="4">
        <v>556</v>
      </c>
    </row>
    <row r="5" spans="1:4">
      <c r="A5" t="s" s="4">
        <v>557</v>
      </c>
      <c r="B5" t="n" s="6">
        <v>19939</v>
      </c>
      <c r="C5" t="n" s="6">
        <v>12838</v>
      </c>
      <c r="D5" t="n" s="6">
        <v>17154</v>
      </c>
    </row>
    <row r="6" spans="1:4">
      <c r="A6" t="s" s="4">
        <v>558</v>
      </c>
      <c r="B6" t="n" s="5">
        <v>-4320</v>
      </c>
      <c r="C6" t="n" s="5">
        <v>-3087</v>
      </c>
      <c r="D6" t="n" s="5">
        <v>-3617</v>
      </c>
    </row>
    <row r="7" spans="1:4">
      <c r="A7" t="s" s="4">
        <v>559</v>
      </c>
      <c r="B7" t="n" s="5">
        <v>-806</v>
      </c>
      <c r="C7" t="n" s="5">
        <v>-276</v>
      </c>
      <c r="D7" t="n" s="5">
        <v>-935</v>
      </c>
    </row>
    <row r="8" spans="1:4">
      <c r="A8" t="s" s="4">
        <v>560</v>
      </c>
      <c r="B8" t="n" s="5">
        <v>-225</v>
      </c>
      <c r="C8" t="n" s="5">
        <v>-401</v>
      </c>
      <c r="D8" t="n" s="5">
        <v>-3</v>
      </c>
    </row>
    <row r="9" spans="1:4">
      <c r="A9" t="s" s="4">
        <v>561</v>
      </c>
      <c r="B9" t="n" s="5">
        <v>2</v>
      </c>
      <c r="C9" t="n" s="5">
        <v>774</v>
      </c>
      <c r="D9" t="n" s="5">
        <v>37</v>
      </c>
    </row>
    <row r="10" spans="1:4">
      <c r="A10" t="s" s="4">
        <v>562</v>
      </c>
      <c r="B10" t="n" s="5">
        <v>1186</v>
      </c>
      <c r="C10" t="n" s="5">
        <v>1212</v>
      </c>
      <c r="D10" t="n" s="5">
        <v>1106</v>
      </c>
    </row>
    <row r="11" spans="1:4">
      <c r="A11" t="s" s="4">
        <v>481</v>
      </c>
      <c r="B11" t="n" s="5">
        <v>-29</v>
      </c>
      <c r="C11" t="n" s="5">
        <v>468</v>
      </c>
      <c r="D11" t="n" s="5">
        <v>397</v>
      </c>
    </row>
    <row r="12" spans="1:4">
      <c r="A12" t="s" s="4">
        <v>550</v>
      </c>
      <c r="B12" t="n" s="6">
        <v>15747</v>
      </c>
      <c r="C12" t="n" s="6">
        <v>11528</v>
      </c>
      <c r="D12" t="n" s="6">
        <v>1413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t="s" s="1">
        <v>563</v>
      </c>
      <c r="B1" t="s" s="2">
        <v>1</v>
      </c>
    </row>
    <row r="2" spans="1:4">
      <c r="B2" t="s" s="2">
        <v>2</v>
      </c>
      <c r="C2" t="s" s="2">
        <v>32</v>
      </c>
      <c r="D2" t="s" s="2">
        <v>83</v>
      </c>
    </row>
    <row r="3" spans="1:4">
      <c r="A3" t="s" s="3">
        <v>564</v>
      </c>
    </row>
    <row r="4" spans="1:4">
      <c r="A4" t="s" s="4">
        <v>565</v>
      </c>
      <c r="B4" t="n" s="6">
        <v>15747</v>
      </c>
      <c r="C4" t="n" s="6">
        <v>11528</v>
      </c>
      <c r="D4" t="n" s="6">
        <v>14139</v>
      </c>
    </row>
    <row r="5" spans="1:4">
      <c r="A5" t="s" s="3">
        <v>63</v>
      </c>
    </row>
    <row r="6" spans="1:4">
      <c r="A6" t="s" s="4">
        <v>566</v>
      </c>
      <c r="B6" t="n" s="5">
        <v>0</v>
      </c>
      <c r="C6" t="n" s="5">
        <v>-48</v>
      </c>
      <c r="D6" t="n" s="5">
        <v>-2</v>
      </c>
    </row>
    <row r="7" spans="1:4">
      <c r="A7" t="s" s="4">
        <v>567</v>
      </c>
      <c r="B7" t="n" s="5">
        <v>-309</v>
      </c>
      <c r="C7" t="n" s="5">
        <v>-391</v>
      </c>
      <c r="D7" t="n" s="5">
        <v>619</v>
      </c>
    </row>
    <row r="8" spans="1:4">
      <c r="A8" t="s" s="4">
        <v>568</v>
      </c>
      <c r="B8" t="n" s="5">
        <v>11</v>
      </c>
      <c r="C8" t="n" s="5">
        <v>15</v>
      </c>
      <c r="D8" t="n" s="5">
        <v>25</v>
      </c>
    </row>
    <row r="9" spans="1:4">
      <c r="A9" t="s" s="4">
        <v>569</v>
      </c>
      <c r="B9" t="n" s="6">
        <v>15449</v>
      </c>
      <c r="C9" t="n" s="6">
        <v>11104</v>
      </c>
      <c r="D9" t="n" s="6">
        <v>1478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27"/>
    <col customWidth="1" max="5" min="5" width="18"/>
    <col customWidth="1" max="6" min="6" width="46"/>
    <col customWidth="1" max="7" min="7" width="15"/>
    <col customWidth="1" max="8" min="8" width="46"/>
    <col customWidth="1" max="9" min="9" width="27"/>
  </cols>
  <sheetData>
    <row r="1" spans="1:9">
      <c r="A1" t="s" s="1">
        <v>120</v>
      </c>
      <c r="B1" t="s" s="2">
        <v>121</v>
      </c>
      <c r="C1" t="s" s="2">
        <v>122</v>
      </c>
      <c r="D1" t="s" s="2">
        <v>123</v>
      </c>
      <c r="E1" t="s" s="2">
        <v>124</v>
      </c>
      <c r="F1" t="s" s="2">
        <v>125</v>
      </c>
      <c r="G1" t="s" s="2">
        <v>126</v>
      </c>
      <c r="H1" t="s" s="2">
        <v>116</v>
      </c>
      <c r="I1" t="s" s="2">
        <v>127</v>
      </c>
    </row>
    <row r="2" spans="1:9">
      <c r="A2" t="s" s="4">
        <v>128</v>
      </c>
      <c r="C2" t="n" s="5">
        <v>28072964</v>
      </c>
    </row>
    <row r="3" spans="1:9">
      <c r="A3" t="s" s="4">
        <v>129</v>
      </c>
      <c r="B3" t="n" s="6">
        <v>493919</v>
      </c>
      <c r="C3" t="n" s="6">
        <v>325</v>
      </c>
      <c r="D3" t="n" s="6">
        <v>223339</v>
      </c>
      <c r="E3" t="n" s="6">
        <v>428053</v>
      </c>
      <c r="F3" t="n" s="6">
        <v>-4236</v>
      </c>
      <c r="G3" t="n" s="6">
        <v>-158904</v>
      </c>
      <c r="H3" t="n" s="6">
        <v>488577</v>
      </c>
      <c r="I3" t="n" s="6">
        <v>5342</v>
      </c>
    </row>
    <row r="4" spans="1:9">
      <c r="A4" t="s" s="4">
        <v>113</v>
      </c>
      <c r="B4" t="n" s="5">
        <v>50785</v>
      </c>
      <c r="E4" t="n" s="5">
        <v>34755</v>
      </c>
      <c r="F4" t="n" s="5">
        <v>15769</v>
      </c>
      <c r="G4" t="n" s="5">
        <v>0</v>
      </c>
      <c r="H4" t="n" s="5">
        <v>50524</v>
      </c>
      <c r="I4" t="n" s="5">
        <v>261</v>
      </c>
    </row>
    <row r="5" spans="1:9">
      <c r="A5" t="s" s="4">
        <v>130</v>
      </c>
      <c r="B5" t="n" s="5">
        <v>-4283</v>
      </c>
      <c r="D5" t="n" s="5">
        <v>-2332</v>
      </c>
      <c r="H5" t="n" s="5">
        <v>-2332</v>
      </c>
      <c r="I5" t="n" s="5">
        <v>-1951</v>
      </c>
    </row>
    <row r="6" spans="1:9">
      <c r="A6" t="s" s="4">
        <v>131</v>
      </c>
      <c r="C6" t="n" s="5">
        <v>230450</v>
      </c>
    </row>
    <row r="7" spans="1:9">
      <c r="A7" t="s" s="4">
        <v>132</v>
      </c>
      <c r="B7" t="n" s="5">
        <v>7119</v>
      </c>
      <c r="C7" t="n" s="6">
        <v>2</v>
      </c>
      <c r="D7" t="n" s="5">
        <v>7117</v>
      </c>
      <c r="H7" t="n" s="5">
        <v>7119</v>
      </c>
      <c r="I7" t="n" s="5">
        <v>0</v>
      </c>
    </row>
    <row r="8" spans="1:9">
      <c r="A8" t="s" s="4">
        <v>133</v>
      </c>
      <c r="C8" t="n" s="5">
        <v>-179145</v>
      </c>
    </row>
    <row r="9" spans="1:9">
      <c r="A9" t="s" s="4">
        <v>134</v>
      </c>
      <c r="B9" t="n" s="5">
        <v>-4122</v>
      </c>
      <c r="C9" t="n" s="6">
        <v>0</v>
      </c>
      <c r="D9" t="n" s="5">
        <v>0</v>
      </c>
      <c r="E9" t="n" s="5">
        <v>0</v>
      </c>
      <c r="F9" t="n" s="5">
        <v>0</v>
      </c>
      <c r="G9" t="n" s="5">
        <v>-4122</v>
      </c>
      <c r="H9" t="n" s="5">
        <v>-4122</v>
      </c>
      <c r="I9" t="n" s="5">
        <v>0</v>
      </c>
    </row>
    <row r="10" spans="1:9">
      <c r="A10" t="s" s="4">
        <v>135</v>
      </c>
      <c r="C10" t="n" s="5">
        <v>28124269</v>
      </c>
    </row>
    <row r="11" spans="1:9">
      <c r="A11" t="s" s="4">
        <v>136</v>
      </c>
      <c r="B11" t="n" s="5">
        <v>543418</v>
      </c>
      <c r="C11" t="n" s="6">
        <v>327</v>
      </c>
      <c r="D11" t="n" s="5">
        <v>228124</v>
      </c>
      <c r="E11" t="n" s="5">
        <v>462808</v>
      </c>
      <c r="F11" t="n" s="5">
        <v>11533</v>
      </c>
      <c r="G11" t="n" s="5">
        <v>-163026</v>
      </c>
      <c r="H11" t="n" s="5">
        <v>539766</v>
      </c>
      <c r="I11" t="n" s="5">
        <v>3652</v>
      </c>
    </row>
    <row r="12" spans="1:9">
      <c r="A12" t="s" s="4">
        <v>113</v>
      </c>
      <c r="B12" t="n" s="5">
        <v>-453</v>
      </c>
      <c r="E12" t="n" s="5">
        <v>25168</v>
      </c>
      <c r="F12" t="n" s="5">
        <v>-25605</v>
      </c>
      <c r="G12" t="n" s="5">
        <v>0</v>
      </c>
      <c r="H12" t="n" s="5">
        <v>-437</v>
      </c>
      <c r="I12" t="n" s="5">
        <v>-16</v>
      </c>
    </row>
    <row r="13" spans="1:9">
      <c r="A13" t="s" s="4">
        <v>130</v>
      </c>
      <c r="B13" t="n" s="5">
        <v>-5032</v>
      </c>
      <c r="D13" t="n" s="5">
        <v>-2302</v>
      </c>
      <c r="H13" t="n" s="5">
        <v>-2302</v>
      </c>
      <c r="I13" t="n" s="5">
        <v>-2730</v>
      </c>
    </row>
    <row r="14" spans="1:9">
      <c r="A14" t="s" s="4">
        <v>131</v>
      </c>
      <c r="C14" t="n" s="5">
        <v>158050</v>
      </c>
    </row>
    <row r="15" spans="1:9">
      <c r="A15" t="s" s="4">
        <v>132</v>
      </c>
      <c r="B15" t="n" s="5">
        <v>7012</v>
      </c>
      <c r="C15" t="n" s="6">
        <v>2</v>
      </c>
      <c r="D15" t="n" s="5">
        <v>7010</v>
      </c>
      <c r="H15" t="n" s="5">
        <v>7012</v>
      </c>
      <c r="I15" t="n" s="5">
        <v>0</v>
      </c>
    </row>
    <row r="16" spans="1:9">
      <c r="A16" t="s" s="4">
        <v>133</v>
      </c>
      <c r="C16" t="n" s="5">
        <v>-270203</v>
      </c>
    </row>
    <row r="17" spans="1:9">
      <c r="A17" t="s" s="4">
        <v>134</v>
      </c>
      <c r="B17" t="n" s="5">
        <v>-6236</v>
      </c>
      <c r="C17" t="n" s="6">
        <v>0</v>
      </c>
      <c r="D17" t="n" s="5">
        <v>0</v>
      </c>
      <c r="E17" t="n" s="5">
        <v>0</v>
      </c>
      <c r="F17" t="n" s="5">
        <v>0</v>
      </c>
      <c r="G17" t="n" s="5">
        <v>-6236</v>
      </c>
      <c r="H17" t="n" s="5">
        <v>-6236</v>
      </c>
      <c r="I17" t="n" s="5">
        <v>0</v>
      </c>
    </row>
    <row r="18" spans="1:9">
      <c r="A18" t="s" s="4">
        <v>137</v>
      </c>
      <c r="C18" t="n" s="5">
        <v>28012116</v>
      </c>
    </row>
    <row r="19" spans="1:9">
      <c r="A19" t="s" s="4">
        <v>138</v>
      </c>
      <c r="B19" t="n" s="5">
        <v>538709</v>
      </c>
      <c r="C19" t="n" s="6">
        <v>329</v>
      </c>
      <c r="D19" t="n" s="5">
        <v>232832</v>
      </c>
      <c r="E19" t="n" s="5">
        <v>487976</v>
      </c>
      <c r="F19" t="n" s="5">
        <v>-14072</v>
      </c>
      <c r="G19" t="n" s="5">
        <v>-169262</v>
      </c>
      <c r="H19" t="n" s="5">
        <v>537803</v>
      </c>
      <c r="I19" t="n" s="5">
        <v>906</v>
      </c>
    </row>
    <row r="20" spans="1:9">
      <c r="A20" t="s" s="4">
        <v>113</v>
      </c>
      <c r="B20" t="n" s="5">
        <v>-2224</v>
      </c>
      <c r="E20" t="n" s="5">
        <v>41258</v>
      </c>
      <c r="F20" t="n" s="5">
        <v>-43445</v>
      </c>
      <c r="G20" t="n" s="5">
        <v>0</v>
      </c>
      <c r="H20" t="n" s="5">
        <v>-2187</v>
      </c>
      <c r="I20" t="n" s="5">
        <v>-37</v>
      </c>
    </row>
    <row r="21" spans="1:9">
      <c r="A21" t="s" s="4">
        <v>130</v>
      </c>
      <c r="B21" t="n" s="5">
        <v>-448</v>
      </c>
      <c r="D21" t="n" s="5">
        <v>-69</v>
      </c>
      <c r="H21" t="n" s="5">
        <v>-69</v>
      </c>
      <c r="I21" t="n" s="5">
        <v>-379</v>
      </c>
    </row>
    <row r="22" spans="1:9">
      <c r="A22" t="s" s="4">
        <v>131</v>
      </c>
      <c r="C22" t="n" s="5">
        <v>169687</v>
      </c>
    </row>
    <row r="23" spans="1:9">
      <c r="A23" t="s" s="4">
        <v>132</v>
      </c>
      <c r="B23" t="n" s="5">
        <v>6572</v>
      </c>
      <c r="C23" t="n" s="6">
        <v>2</v>
      </c>
      <c r="D23" t="n" s="5">
        <v>6570</v>
      </c>
      <c r="H23" t="n" s="5">
        <v>6572</v>
      </c>
      <c r="I23" t="n" s="5">
        <v>0</v>
      </c>
    </row>
    <row r="24" spans="1:9">
      <c r="A24" t="s" s="4">
        <v>139</v>
      </c>
      <c r="C24" t="n" s="5">
        <v>28181803</v>
      </c>
    </row>
    <row r="25" spans="1:9">
      <c r="A25" t="s" s="4">
        <v>140</v>
      </c>
      <c r="B25" t="n" s="6">
        <v>542609</v>
      </c>
      <c r="C25" t="n" s="6">
        <v>331</v>
      </c>
      <c r="D25" t="n" s="6">
        <v>239333</v>
      </c>
      <c r="E25" t="n" s="6">
        <v>529234</v>
      </c>
      <c r="F25" t="n" s="6">
        <v>-57517</v>
      </c>
      <c r="G25" t="n" s="6">
        <v>-169262</v>
      </c>
      <c r="H25" t="n" s="6">
        <v>542119</v>
      </c>
      <c r="I25" t="n" s="6">
        <v>49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t="s" s="1">
        <v>570</v>
      </c>
      <c r="B1" t="s" s="2">
        <v>2</v>
      </c>
      <c r="C1" t="s" s="2">
        <v>32</v>
      </c>
    </row>
    <row r="2" spans="1:3">
      <c r="A2" t="s" s="3">
        <v>571</v>
      </c>
    </row>
    <row r="3" spans="1:3">
      <c r="A3" t="s" s="4">
        <v>572</v>
      </c>
      <c r="B3" t="n" s="6">
        <v>38122</v>
      </c>
      <c r="C3" t="n" s="6">
        <v>35817</v>
      </c>
    </row>
    <row r="4" spans="1:3">
      <c r="A4" t="s" s="4">
        <v>573</v>
      </c>
      <c r="B4" t="n" s="5">
        <v>-2463</v>
      </c>
      <c r="C4" t="n" s="5">
        <v>-2687</v>
      </c>
    </row>
    <row r="5" spans="1:3">
      <c r="A5" t="s" s="4">
        <v>574</v>
      </c>
      <c r="B5" t="n" s="5">
        <v>35659</v>
      </c>
      <c r="C5" t="n" s="5">
        <v>33130</v>
      </c>
    </row>
    <row r="6" spans="1:3">
      <c r="A6" t="s" s="3">
        <v>575</v>
      </c>
    </row>
    <row r="7" spans="1:3">
      <c r="A7" t="s" s="4">
        <v>576</v>
      </c>
      <c r="B7" t="n" s="5">
        <v>-3531</v>
      </c>
      <c r="C7" t="n" s="5">
        <v>-4444</v>
      </c>
    </row>
    <row r="8" spans="1:3">
      <c r="A8" t="s" s="4">
        <v>574</v>
      </c>
      <c r="B8" t="n" s="5">
        <v>32128</v>
      </c>
      <c r="C8" t="n" s="5">
        <v>28686</v>
      </c>
    </row>
    <row r="9" spans="1:3">
      <c r="A9" t="s" s="4">
        <v>469</v>
      </c>
    </row>
    <row r="10" spans="1:3">
      <c r="A10" t="s" s="3">
        <v>571</v>
      </c>
    </row>
    <row r="11" spans="1:3">
      <c r="A11" t="s" s="4">
        <v>577</v>
      </c>
      <c r="B11" t="n" s="5">
        <v>5122</v>
      </c>
      <c r="C11" t="n" s="5">
        <v>5231</v>
      </c>
    </row>
    <row r="12" spans="1:3">
      <c r="A12" t="s" s="4">
        <v>153</v>
      </c>
      <c r="B12" t="n" s="5">
        <v>6912</v>
      </c>
      <c r="C12" t="n" s="5">
        <v>5809</v>
      </c>
    </row>
    <row r="13" spans="1:3">
      <c r="A13" t="s" s="4">
        <v>578</v>
      </c>
      <c r="B13" t="n" s="5">
        <v>2676</v>
      </c>
      <c r="C13" t="n" s="5">
        <v>2984</v>
      </c>
    </row>
    <row r="14" spans="1:3">
      <c r="A14" t="s" s="4">
        <v>155</v>
      </c>
      <c r="B14" t="n" s="5">
        <v>85</v>
      </c>
      <c r="C14" t="n" s="5">
        <v>105</v>
      </c>
    </row>
    <row r="15" spans="1:3">
      <c r="A15" t="s" s="4">
        <v>579</v>
      </c>
      <c r="B15" t="n" s="5">
        <v>0</v>
      </c>
      <c r="C15" t="n" s="5">
        <v>100</v>
      </c>
    </row>
    <row r="16" spans="1:3">
      <c r="A16" t="s" s="4">
        <v>481</v>
      </c>
      <c r="B16" t="n" s="5">
        <v>627</v>
      </c>
      <c r="C16" t="n" s="5">
        <v>871</v>
      </c>
    </row>
    <row r="17" spans="1:3">
      <c r="A17" t="s" s="4">
        <v>572</v>
      </c>
      <c r="B17" t="n" s="5">
        <v>15422</v>
      </c>
      <c r="C17" t="n" s="5">
        <v>15100</v>
      </c>
    </row>
    <row r="18" spans="1:3">
      <c r="A18" t="s" s="3">
        <v>575</v>
      </c>
    </row>
    <row r="19" spans="1:3">
      <c r="A19" t="s" s="4">
        <v>580</v>
      </c>
      <c r="B19" t="n" s="5">
        <v>-174</v>
      </c>
      <c r="C19" t="n" s="5">
        <v>-400</v>
      </c>
    </row>
    <row r="20" spans="1:3">
      <c r="A20" t="s" s="4">
        <v>581</v>
      </c>
      <c r="B20" t="n" s="5">
        <v>-2784</v>
      </c>
      <c r="C20" t="n" s="5">
        <v>-2800</v>
      </c>
    </row>
    <row r="21" spans="1:3">
      <c r="A21" t="s" s="4">
        <v>582</v>
      </c>
      <c r="B21" t="n" s="5">
        <v>-244</v>
      </c>
      <c r="C21" t="n" s="5">
        <v>0</v>
      </c>
    </row>
    <row r="22" spans="1:3">
      <c r="A22" t="s" s="4">
        <v>481</v>
      </c>
      <c r="B22" t="n" s="5">
        <v>-259</v>
      </c>
      <c r="C22" t="n" s="5">
        <v>-1084</v>
      </c>
    </row>
    <row r="23" spans="1:3">
      <c r="A23" t="s" s="4">
        <v>576</v>
      </c>
      <c r="B23" t="n" s="5">
        <v>-3461</v>
      </c>
      <c r="C23" t="n" s="5">
        <v>-4284</v>
      </c>
    </row>
    <row r="24" spans="1:3">
      <c r="A24" t="s" s="4">
        <v>468</v>
      </c>
    </row>
    <row r="25" spans="1:3">
      <c r="A25" t="s" s="3">
        <v>571</v>
      </c>
    </row>
    <row r="26" spans="1:3">
      <c r="A26" t="s" s="4">
        <v>577</v>
      </c>
      <c r="B26" t="n" s="5">
        <v>6425</v>
      </c>
      <c r="C26" t="n" s="5">
        <v>6970</v>
      </c>
    </row>
    <row r="27" spans="1:3">
      <c r="A27" t="s" s="4">
        <v>583</v>
      </c>
      <c r="B27" t="n" s="5">
        <v>576</v>
      </c>
      <c r="C27" t="n" s="5">
        <v>122</v>
      </c>
    </row>
    <row r="28" spans="1:3">
      <c r="A28" t="s" s="4">
        <v>584</v>
      </c>
      <c r="B28" t="n" s="5">
        <v>858</v>
      </c>
      <c r="C28" t="n" s="5">
        <v>918</v>
      </c>
    </row>
    <row r="29" spans="1:3">
      <c r="A29" t="s" s="4">
        <v>153</v>
      </c>
      <c r="B29" t="n" s="5">
        <v>8121</v>
      </c>
      <c r="C29" t="n" s="5">
        <v>7312</v>
      </c>
    </row>
    <row r="30" spans="1:3">
      <c r="A30" t="s" s="4">
        <v>585</v>
      </c>
      <c r="B30" t="n" s="5">
        <v>297</v>
      </c>
      <c r="C30" t="n" s="5">
        <v>272</v>
      </c>
    </row>
    <row r="31" spans="1:3">
      <c r="A31" t="s" s="4">
        <v>586</v>
      </c>
      <c r="B31" t="n" s="5">
        <v>783</v>
      </c>
      <c r="C31" t="n" s="5">
        <v>911</v>
      </c>
    </row>
    <row r="32" spans="1:3">
      <c r="A32" t="s" s="4">
        <v>578</v>
      </c>
      <c r="B32" t="n" s="5">
        <v>2109</v>
      </c>
      <c r="C32" t="n" s="5">
        <v>1476</v>
      </c>
    </row>
    <row r="33" spans="1:3">
      <c r="A33" t="s" s="4">
        <v>580</v>
      </c>
      <c r="B33" t="n" s="5">
        <v>278</v>
      </c>
      <c r="C33" t="n" s="5">
        <v>0</v>
      </c>
    </row>
    <row r="34" spans="1:3">
      <c r="A34" t="s" s="4">
        <v>579</v>
      </c>
      <c r="B34" t="n" s="5">
        <v>355</v>
      </c>
      <c r="C34" t="n" s="5">
        <v>236</v>
      </c>
    </row>
    <row r="35" spans="1:3">
      <c r="A35" t="s" s="4">
        <v>587</v>
      </c>
      <c r="B35" t="n" s="5">
        <v>2682</v>
      </c>
      <c r="C35" t="n" s="5">
        <v>2356</v>
      </c>
    </row>
    <row r="36" spans="1:3">
      <c r="A36" t="s" s="4">
        <v>481</v>
      </c>
      <c r="B36" t="n" s="5">
        <v>216</v>
      </c>
      <c r="C36" t="n" s="5">
        <v>144</v>
      </c>
    </row>
    <row r="37" spans="1:3">
      <c r="A37" t="s" s="4">
        <v>572</v>
      </c>
      <c r="B37" t="n" s="5">
        <v>22700</v>
      </c>
      <c r="C37" t="n" s="5">
        <v>20717</v>
      </c>
    </row>
    <row r="38" spans="1:3">
      <c r="A38" t="s" s="3">
        <v>575</v>
      </c>
    </row>
    <row r="39" spans="1:3">
      <c r="A39" t="s" s="4">
        <v>580</v>
      </c>
      <c r="B39" t="n" s="5">
        <v>0</v>
      </c>
      <c r="C39" t="n" s="5">
        <v>-2</v>
      </c>
    </row>
    <row r="40" spans="1:3">
      <c r="A40" t="s" s="4">
        <v>481</v>
      </c>
      <c r="B40" t="n" s="5">
        <v>-70</v>
      </c>
      <c r="C40" t="n" s="5">
        <v>0</v>
      </c>
    </row>
    <row r="41" spans="1:3">
      <c r="A41" t="s" s="4">
        <v>588</v>
      </c>
      <c r="B41" t="n" s="5">
        <v>0</v>
      </c>
      <c r="C41" t="n" s="5">
        <v>-158</v>
      </c>
    </row>
    <row r="42" spans="1:3">
      <c r="A42" t="s" s="4">
        <v>576</v>
      </c>
      <c r="B42" t="n" s="6">
        <v>-70</v>
      </c>
      <c r="C42" t="n" s="6">
        <v>-16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89</v>
      </c>
      <c r="B1" t="s" s="2">
        <v>2</v>
      </c>
      <c r="C1" t="s" s="2">
        <v>32</v>
      </c>
    </row>
    <row r="2" spans="1:3">
      <c r="A2" t="s" s="3">
        <v>590</v>
      </c>
    </row>
    <row r="3" spans="1:3">
      <c r="A3" t="s" s="4">
        <v>591</v>
      </c>
      <c r="B3" t="n" s="6">
        <v>25718</v>
      </c>
      <c r="C3" t="n" s="6">
        <v>23536</v>
      </c>
    </row>
    <row r="4" spans="1:3">
      <c r="A4" t="s" s="4">
        <v>592</v>
      </c>
      <c r="B4" t="n" s="5">
        <v>15528</v>
      </c>
      <c r="C4" t="n" s="5">
        <v>16890</v>
      </c>
    </row>
    <row r="5" spans="1:3">
      <c r="A5" t="s" s="4">
        <v>593</v>
      </c>
      <c r="B5" t="n" s="5">
        <v>-2666</v>
      </c>
      <c r="C5" t="n" s="5">
        <v>-4437</v>
      </c>
    </row>
    <row r="6" spans="1:3">
      <c r="A6" t="s" s="4">
        <v>594</v>
      </c>
      <c r="B6" t="n" s="5">
        <v>-6452</v>
      </c>
      <c r="C6" t="n" s="5">
        <v>-7303</v>
      </c>
    </row>
    <row r="7" spans="1:3">
      <c r="A7" t="s" s="4">
        <v>574</v>
      </c>
      <c r="B7" t="n" s="6">
        <v>32128</v>
      </c>
      <c r="C7" t="n" s="6">
        <v>2868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95</v>
      </c>
      <c r="B1" t="s" s="2">
        <v>1</v>
      </c>
    </row>
    <row r="2" spans="1:4">
      <c r="B2" t="s" s="2">
        <v>2</v>
      </c>
      <c r="C2" t="s" s="2">
        <v>32</v>
      </c>
      <c r="D2" t="s" s="2">
        <v>83</v>
      </c>
    </row>
    <row r="3" spans="1:4">
      <c r="A3" t="s" s="4">
        <v>434</v>
      </c>
      <c r="B3" t="n" s="6">
        <v>565</v>
      </c>
      <c r="C3" t="n" s="6">
        <v>440</v>
      </c>
      <c r="D3" t="n" s="6">
        <v>392</v>
      </c>
    </row>
    <row r="4" spans="1:4">
      <c r="A4" t="s" s="4">
        <v>596</v>
      </c>
      <c r="B4" t="n" s="5">
        <v>-185</v>
      </c>
      <c r="C4" t="n" s="5">
        <v>-69</v>
      </c>
      <c r="D4" t="n" s="5">
        <v>0</v>
      </c>
    </row>
    <row r="5" spans="1:4">
      <c r="A5" t="s" s="4">
        <v>597</v>
      </c>
      <c r="B5" t="n" s="5">
        <v>0</v>
      </c>
      <c r="C5" t="n" s="5">
        <v>194</v>
      </c>
      <c r="D5" t="n" s="5">
        <v>48</v>
      </c>
    </row>
    <row r="6" spans="1:4">
      <c r="A6" t="s" s="4">
        <v>598</v>
      </c>
      <c r="B6" t="n" s="5">
        <v>-146</v>
      </c>
      <c r="C6" t="n" s="5">
        <v>0</v>
      </c>
      <c r="D6" t="n" s="5">
        <v>0</v>
      </c>
    </row>
    <row r="7" spans="1:4">
      <c r="A7" t="s" s="4">
        <v>436</v>
      </c>
      <c r="B7" t="n" s="6">
        <v>234</v>
      </c>
      <c r="C7" t="n" s="6">
        <v>565</v>
      </c>
      <c r="D7" t="n" s="6">
        <v>44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t="s" s="1">
        <v>599</v>
      </c>
      <c r="B1" t="s" s="2">
        <v>1</v>
      </c>
    </row>
    <row r="2" spans="1:4">
      <c r="B2" t="s" s="2">
        <v>2</v>
      </c>
      <c r="C2" t="s" s="2">
        <v>32</v>
      </c>
      <c r="D2" t="s" s="2">
        <v>83</v>
      </c>
    </row>
    <row r="3" spans="1:4">
      <c r="A3" t="s" s="3">
        <v>600</v>
      </c>
    </row>
    <row r="4" spans="1:4">
      <c r="A4" t="s" s="4">
        <v>601</v>
      </c>
      <c r="B4" t="n" s="6">
        <v>873</v>
      </c>
    </row>
    <row r="5" spans="1:4">
      <c r="A5" t="s" s="4">
        <v>602</v>
      </c>
      <c r="B5" t="n" s="5">
        <v>888</v>
      </c>
    </row>
    <row r="6" spans="1:4">
      <c r="A6" t="s" s="4">
        <v>603</v>
      </c>
      <c r="B6" t="n" s="5">
        <v>1369</v>
      </c>
    </row>
    <row r="7" spans="1:4">
      <c r="A7" t="s" s="4">
        <v>604</v>
      </c>
      <c r="B7" t="n" s="5">
        <v>1085</v>
      </c>
    </row>
    <row r="8" spans="1:4">
      <c r="A8" t="s" s="4">
        <v>605</v>
      </c>
      <c r="B8" t="n" s="5">
        <v>1162</v>
      </c>
    </row>
    <row r="9" spans="1:4">
      <c r="A9" t="s" s="4">
        <v>606</v>
      </c>
      <c r="B9" t="n" s="5">
        <v>8356</v>
      </c>
    </row>
    <row r="10" spans="1:4">
      <c r="A10" t="s" s="4">
        <v>607</v>
      </c>
      <c r="B10" t="n" s="6">
        <v>736</v>
      </c>
      <c r="C10" t="n" s="6">
        <v>701</v>
      </c>
      <c r="D10" t="n" s="6">
        <v>719</v>
      </c>
    </row>
    <row r="11" spans="1:4">
      <c r="A11" t="s" s="4">
        <v>608</v>
      </c>
    </row>
    <row r="12" spans="1:4">
      <c r="A12" t="s" s="3">
        <v>600</v>
      </c>
    </row>
    <row r="13" spans="1:4">
      <c r="A13" t="s" s="4">
        <v>609</v>
      </c>
      <c r="B13" t="s" s="4">
        <v>610</v>
      </c>
    </row>
    <row r="14" spans="1:4">
      <c r="A14" t="s" s="4">
        <v>611</v>
      </c>
    </row>
    <row r="15" spans="1:4">
      <c r="A15" t="s" s="3">
        <v>600</v>
      </c>
    </row>
    <row r="16" spans="1:4">
      <c r="A16" t="s" s="4">
        <v>612</v>
      </c>
      <c r="B16" t="s" s="4">
        <v>613</v>
      </c>
    </row>
    <row r="17" spans="1:4">
      <c r="A17" t="s" s="4">
        <v>614</v>
      </c>
    </row>
    <row r="18" spans="1:4">
      <c r="A18" t="s" s="3">
        <v>600</v>
      </c>
    </row>
    <row r="19" spans="1:4">
      <c r="A19" t="s" s="4">
        <v>612</v>
      </c>
      <c r="B19" t="s" s="4">
        <v>615</v>
      </c>
    </row>
    <row r="20" spans="1:4">
      <c r="A20" t="s" s="4">
        <v>616</v>
      </c>
    </row>
    <row r="21" spans="1:4">
      <c r="A21" t="s" s="3">
        <v>600</v>
      </c>
    </row>
    <row r="22" spans="1:4">
      <c r="A22" t="s" s="4">
        <v>612</v>
      </c>
      <c r="B22" t="s" s="4">
        <v>39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617</v>
      </c>
      <c r="B1" t="s" s="2">
        <v>1</v>
      </c>
    </row>
    <row r="2" spans="1:3">
      <c r="B2" t="s" s="2">
        <v>2</v>
      </c>
      <c r="C2" t="s" s="2">
        <v>32</v>
      </c>
    </row>
    <row r="3" spans="1:3">
      <c r="A3" t="s" s="3">
        <v>618</v>
      </c>
    </row>
    <row r="4" spans="1:3">
      <c r="A4" t="s" s="4">
        <v>619</v>
      </c>
      <c r="B4" t="n" s="6">
        <v>69986</v>
      </c>
      <c r="C4" t="n" s="6">
        <v>63144</v>
      </c>
    </row>
    <row r="5" spans="1:3">
      <c r="A5" t="s" s="4">
        <v>620</v>
      </c>
      <c r="B5" t="n" s="5">
        <v>25893</v>
      </c>
      <c r="C5" t="n" s="5">
        <v>26165</v>
      </c>
    </row>
    <row r="6" spans="1:3">
      <c r="A6" t="s" s="3">
        <v>621</v>
      </c>
    </row>
    <row r="7" spans="1:3">
      <c r="A7" t="s" s="4">
        <v>622</v>
      </c>
      <c r="B7" t="n" s="5">
        <v>36441</v>
      </c>
      <c r="C7" t="n" s="5">
        <v>34261</v>
      </c>
    </row>
    <row r="8" spans="1:3">
      <c r="A8" t="s" s="4">
        <v>623</v>
      </c>
      <c r="B8" t="n" s="5">
        <v>928</v>
      </c>
      <c r="C8" t="n" s="5">
        <v>943</v>
      </c>
    </row>
    <row r="9" spans="1:3">
      <c r="A9" t="s" s="4">
        <v>624</v>
      </c>
      <c r="B9" t="n" s="5">
        <v>1062</v>
      </c>
      <c r="C9" t="n" s="5">
        <v>1282</v>
      </c>
    </row>
    <row r="10" spans="1:3">
      <c r="A10" t="s" s="4">
        <v>625</v>
      </c>
      <c r="B10" t="n" s="5">
        <v>259</v>
      </c>
      <c r="C10" t="n" s="5">
        <v>1673</v>
      </c>
    </row>
    <row r="11" spans="1:3">
      <c r="A11" t="s" s="4">
        <v>626</v>
      </c>
      <c r="B11" t="n" s="5">
        <v>-1898</v>
      </c>
      <c r="C11" t="n" s="5">
        <v>-1128</v>
      </c>
    </row>
    <row r="12" spans="1:3">
      <c r="A12" t="s" s="4">
        <v>627</v>
      </c>
      <c r="B12" t="n" s="5">
        <v>-804</v>
      </c>
      <c r="C12" t="n" s="5">
        <v>-590</v>
      </c>
    </row>
    <row r="13" spans="1:3">
      <c r="A13" t="s" s="4">
        <v>628</v>
      </c>
      <c r="B13" t="n" s="5">
        <v>35988</v>
      </c>
      <c r="C13" t="n" s="5">
        <v>36441</v>
      </c>
    </row>
    <row r="14" spans="1:3">
      <c r="A14" t="s" s="3">
        <v>629</v>
      </c>
    </row>
    <row r="15" spans="1:3">
      <c r="A15" t="s" s="4">
        <v>630</v>
      </c>
      <c r="B15" t="n" s="5">
        <v>10276</v>
      </c>
      <c r="C15" t="n" s="5">
        <v>9803</v>
      </c>
    </row>
    <row r="16" spans="1:3">
      <c r="A16" t="s" s="4">
        <v>631</v>
      </c>
      <c r="B16" t="n" s="5">
        <v>-163</v>
      </c>
      <c r="C16" t="n" s="5">
        <v>732</v>
      </c>
    </row>
    <row r="17" spans="1:3">
      <c r="A17" t="s" s="4">
        <v>632</v>
      </c>
      <c r="B17" t="n" s="5">
        <v>422</v>
      </c>
      <c r="C17" t="n" s="5">
        <v>0</v>
      </c>
    </row>
    <row r="18" spans="1:3">
      <c r="A18" t="s" s="4">
        <v>633</v>
      </c>
      <c r="B18" t="n" s="5">
        <v>-440</v>
      </c>
      <c r="C18" t="n" s="5">
        <v>-259</v>
      </c>
    </row>
    <row r="19" spans="1:3">
      <c r="A19" t="s" s="4">
        <v>634</v>
      </c>
      <c r="B19" t="n" s="5">
        <v>10095</v>
      </c>
      <c r="C19" t="n" s="5">
        <v>10276</v>
      </c>
    </row>
    <row r="20" spans="1:3">
      <c r="A20" t="s" s="4">
        <v>635</v>
      </c>
      <c r="B20" t="n" s="5">
        <v>-25893</v>
      </c>
      <c r="C20" t="n" s="5">
        <v>-26165</v>
      </c>
    </row>
    <row r="21" spans="1:3">
      <c r="A21" t="s" s="3">
        <v>636</v>
      </c>
    </row>
    <row r="22" spans="1:3">
      <c r="A22" t="s" s="4">
        <v>637</v>
      </c>
      <c r="B22" t="n" s="5">
        <v>9911</v>
      </c>
      <c r="C22" t="n" s="5">
        <v>9257</v>
      </c>
    </row>
    <row r="23" spans="1:3">
      <c r="A23" t="s" s="4">
        <v>638</v>
      </c>
      <c r="B23" t="n" s="5">
        <v>-15982</v>
      </c>
      <c r="C23" t="n" s="5">
        <v>-16908</v>
      </c>
    </row>
    <row r="24" spans="1:3">
      <c r="A24" t="s" s="4">
        <v>468</v>
      </c>
    </row>
    <row r="25" spans="1:3">
      <c r="A25" t="s" s="3">
        <v>621</v>
      </c>
    </row>
    <row r="26" spans="1:3">
      <c r="A26" t="s" s="4">
        <v>622</v>
      </c>
      <c r="B26" t="n" s="5">
        <v>14275</v>
      </c>
    </row>
    <row r="27" spans="1:3">
      <c r="A27" t="s" s="4">
        <v>628</v>
      </c>
      <c r="B27" t="n" s="5">
        <v>15810</v>
      </c>
      <c r="C27" t="n" s="5">
        <v>14275</v>
      </c>
    </row>
    <row r="28" spans="1:3">
      <c r="A28" t="s" s="3">
        <v>629</v>
      </c>
    </row>
    <row r="29" spans="1:3">
      <c r="A29" t="s" s="4">
        <v>630</v>
      </c>
      <c r="B29" t="n" s="5">
        <v>10276</v>
      </c>
    </row>
    <row r="30" spans="1:3">
      <c r="A30" t="s" s="4">
        <v>634</v>
      </c>
      <c r="B30" t="n" s="5">
        <v>10095</v>
      </c>
      <c r="C30" t="n" s="5">
        <v>10276</v>
      </c>
    </row>
    <row r="31" spans="1:3">
      <c r="A31" t="s" s="4">
        <v>639</v>
      </c>
    </row>
    <row r="32" spans="1:3">
      <c r="A32" t="s" s="3">
        <v>618</v>
      </c>
    </row>
    <row r="33" spans="1:3">
      <c r="A33" t="s" s="4">
        <v>619</v>
      </c>
      <c r="B33" t="n" s="5">
        <v>454</v>
      </c>
      <c r="C33" t="n" s="5">
        <v>473</v>
      </c>
    </row>
    <row r="34" spans="1:3">
      <c r="A34" t="s" s="3">
        <v>621</v>
      </c>
    </row>
    <row r="35" spans="1:3">
      <c r="A35" t="s" s="4">
        <v>622</v>
      </c>
      <c r="B35" t="n" s="5">
        <v>22166</v>
      </c>
    </row>
    <row r="36" spans="1:3">
      <c r="A36" t="s" s="4">
        <v>628</v>
      </c>
      <c r="B36" t="n" s="5">
        <v>20178</v>
      </c>
      <c r="C36" t="n" s="5">
        <v>22166</v>
      </c>
    </row>
    <row r="37" spans="1:3">
      <c r="A37" t="s" s="3">
        <v>629</v>
      </c>
    </row>
    <row r="38" spans="1:3">
      <c r="A38" t="s" s="4">
        <v>630</v>
      </c>
      <c r="B38" t="n" s="5">
        <v>0</v>
      </c>
    </row>
    <row r="39" spans="1:3">
      <c r="A39" t="s" s="4">
        <v>634</v>
      </c>
      <c r="B39" t="n" s="6">
        <v>0</v>
      </c>
      <c r="C39" t="n" s="6">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640</v>
      </c>
      <c r="B1" t="s" s="2">
        <v>2</v>
      </c>
      <c r="C1" t="s" s="2">
        <v>32</v>
      </c>
      <c r="D1" t="s" s="2">
        <v>83</v>
      </c>
    </row>
    <row r="2" spans="1:4">
      <c r="A2" t="s" s="3">
        <v>641</v>
      </c>
    </row>
    <row r="3" spans="1:4">
      <c r="A3" t="s" s="4">
        <v>642</v>
      </c>
      <c r="B3" t="n" s="6">
        <v>35988</v>
      </c>
      <c r="C3" t="n" s="6">
        <v>36441</v>
      </c>
      <c r="D3" t="n" s="6">
        <v>34261</v>
      </c>
    </row>
    <row r="4" spans="1:4">
      <c r="A4" t="s" s="4">
        <v>643</v>
      </c>
      <c r="B4" t="n" s="5">
        <v>33383</v>
      </c>
      <c r="C4" t="n" s="5">
        <v>33716</v>
      </c>
    </row>
    <row r="5" spans="1:4">
      <c r="A5" t="s" s="4">
        <v>644</v>
      </c>
      <c r="B5" t="n" s="6">
        <v>10095</v>
      </c>
      <c r="C5" t="n" s="6">
        <v>10276</v>
      </c>
      <c r="D5" t="n" s="6">
        <v>980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645</v>
      </c>
      <c r="B1" t="s" s="2">
        <v>1</v>
      </c>
    </row>
    <row r="2" spans="1:3">
      <c r="B2" t="s" s="2">
        <v>2</v>
      </c>
      <c r="C2" t="s" s="2">
        <v>32</v>
      </c>
    </row>
    <row r="3" spans="1:3">
      <c r="A3" t="s" s="3">
        <v>646</v>
      </c>
    </row>
    <row r="4" spans="1:3">
      <c r="A4" t="s" s="4">
        <v>623</v>
      </c>
      <c r="B4" t="n" s="6">
        <v>928</v>
      </c>
      <c r="C4" t="n" s="6">
        <v>943</v>
      </c>
    </row>
    <row r="5" spans="1:3">
      <c r="A5" t="s" s="4">
        <v>624</v>
      </c>
      <c r="B5" t="n" s="5">
        <v>1062</v>
      </c>
      <c r="C5" t="n" s="5">
        <v>1282</v>
      </c>
    </row>
    <row r="6" spans="1:3">
      <c r="A6" t="s" s="4">
        <v>647</v>
      </c>
      <c r="B6" t="n" s="5">
        <v>-700</v>
      </c>
      <c r="C6" t="n" s="5">
        <v>-667</v>
      </c>
    </row>
    <row r="7" spans="1:3">
      <c r="A7" t="s" s="4">
        <v>648</v>
      </c>
      <c r="B7" t="n" s="5">
        <v>405</v>
      </c>
      <c r="C7" t="n" s="5">
        <v>341</v>
      </c>
    </row>
    <row r="8" spans="1:3">
      <c r="A8" t="s" s="4">
        <v>649</v>
      </c>
      <c r="B8" t="n" s="5">
        <v>-75</v>
      </c>
      <c r="C8" t="n" s="5">
        <v>-75</v>
      </c>
    </row>
    <row r="9" spans="1:3">
      <c r="A9" t="s" s="4">
        <v>650</v>
      </c>
      <c r="B9" t="n" s="5">
        <v>13</v>
      </c>
      <c r="C9" t="n" s="5">
        <v>0</v>
      </c>
    </row>
    <row r="10" spans="1:3">
      <c r="A10" t="s" s="4">
        <v>646</v>
      </c>
      <c r="B10" t="n" s="5">
        <v>1757</v>
      </c>
      <c r="C10" t="n" s="5">
        <v>1974</v>
      </c>
    </row>
    <row r="11" spans="1:3">
      <c r="A11" t="s" s="3">
        <v>651</v>
      </c>
    </row>
    <row r="12" spans="1:3">
      <c r="A12" t="s" s="4">
        <v>652</v>
      </c>
      <c r="B12" t="n" s="5">
        <v>730</v>
      </c>
      <c r="C12" t="n" s="5">
        <v>1268</v>
      </c>
    </row>
    <row r="13" spans="1:3">
      <c r="A13" t="s" s="4">
        <v>653</v>
      </c>
      <c r="B13" t="n" s="5">
        <v>-75</v>
      </c>
      <c r="C13" t="n" s="5">
        <v>-75</v>
      </c>
    </row>
    <row r="14" spans="1:3">
      <c r="A14" t="s" s="4">
        <v>654</v>
      </c>
      <c r="B14" t="n" s="5">
        <v>655</v>
      </c>
      <c r="C14" t="n" s="5">
        <v>1193</v>
      </c>
    </row>
    <row r="15" spans="1:3">
      <c r="A15" t="s" s="4">
        <v>655</v>
      </c>
      <c r="B15" t="n" s="6">
        <v>2412</v>
      </c>
      <c r="C15" t="n" s="6">
        <v>316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656</v>
      </c>
      <c r="B1" t="s" s="2">
        <v>1</v>
      </c>
    </row>
    <row r="2" spans="1:3">
      <c r="B2" t="s" s="2">
        <v>2</v>
      </c>
      <c r="C2" t="s" s="2">
        <v>32</v>
      </c>
    </row>
    <row r="3" spans="1:3">
      <c r="A3" t="s" s="4">
        <v>468</v>
      </c>
    </row>
    <row r="4" spans="1:3">
      <c r="A4" t="s" s="3">
        <v>657</v>
      </c>
    </row>
    <row r="5" spans="1:3">
      <c r="A5" t="s" s="4">
        <v>658</v>
      </c>
      <c r="B5" t="s" s="4">
        <v>659</v>
      </c>
      <c r="C5" t="s" s="4">
        <v>660</v>
      </c>
    </row>
    <row r="6" spans="1:3">
      <c r="A6" t="s" s="4">
        <v>661</v>
      </c>
      <c r="B6" t="s" s="4">
        <v>660</v>
      </c>
      <c r="C6" t="s" s="4">
        <v>662</v>
      </c>
    </row>
    <row r="7" spans="1:3">
      <c r="A7" t="s" s="4">
        <v>647</v>
      </c>
      <c r="B7" t="s" s="4">
        <v>663</v>
      </c>
      <c r="C7" t="s" s="4">
        <v>663</v>
      </c>
    </row>
    <row r="8" spans="1:3">
      <c r="A8" t="s" s="4">
        <v>664</v>
      </c>
      <c r="B8" t="s" s="4">
        <v>665</v>
      </c>
      <c r="C8" t="s" s="4">
        <v>665</v>
      </c>
    </row>
    <row r="9" spans="1:3">
      <c r="A9" t="s" s="4">
        <v>469</v>
      </c>
    </row>
    <row r="10" spans="1:3">
      <c r="A10" t="s" s="3">
        <v>657</v>
      </c>
    </row>
    <row r="11" spans="1:3">
      <c r="A11" t="s" s="4">
        <v>658</v>
      </c>
      <c r="B11" t="s" s="4">
        <v>666</v>
      </c>
      <c r="C11" t="s" s="4">
        <v>667</v>
      </c>
    </row>
    <row r="12" spans="1:3">
      <c r="A12" t="s" s="4">
        <v>661</v>
      </c>
      <c r="B12" t="s" s="4">
        <v>667</v>
      </c>
      <c r="C12" t="s" s="4">
        <v>668</v>
      </c>
    </row>
    <row r="13" spans="1:3">
      <c r="A13" t="s" s="4">
        <v>647</v>
      </c>
      <c r="B13" t="s" s="4">
        <v>669</v>
      </c>
      <c r="C13" t="s" s="4">
        <v>669</v>
      </c>
    </row>
    <row r="14" spans="1:3">
      <c r="A14" t="s" s="4">
        <v>664</v>
      </c>
      <c r="B14" t="s" s="4">
        <v>665</v>
      </c>
      <c r="C14" t="s" s="4">
        <v>66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t="s" s="1">
        <v>670</v>
      </c>
      <c r="B1" t="s" s="2">
        <v>1</v>
      </c>
    </row>
    <row r="2" spans="1:4">
      <c r="B2" t="s" s="2">
        <v>2</v>
      </c>
      <c r="C2" t="s" s="2">
        <v>32</v>
      </c>
      <c r="D2" t="s" s="2">
        <v>83</v>
      </c>
    </row>
    <row r="3" spans="1:4">
      <c r="A3" t="s" s="3">
        <v>618</v>
      </c>
    </row>
    <row r="4" spans="1:4">
      <c r="A4" t="s" s="4">
        <v>644</v>
      </c>
      <c r="B4" t="n" s="6">
        <v>10095</v>
      </c>
      <c r="C4" t="n" s="6">
        <v>10276</v>
      </c>
      <c r="D4" t="n" s="6">
        <v>9803</v>
      </c>
    </row>
    <row r="5" spans="1:4">
      <c r="A5" t="s" s="4">
        <v>671</v>
      </c>
      <c r="B5" t="s" s="4">
        <v>392</v>
      </c>
      <c r="C5" t="s" s="4">
        <v>392</v>
      </c>
    </row>
    <row r="6" spans="1:4">
      <c r="A6" t="s" s="4">
        <v>672</v>
      </c>
      <c r="B6" t="s" s="4">
        <v>392</v>
      </c>
    </row>
    <row r="7" spans="1:4">
      <c r="A7" t="s" s="4">
        <v>673</v>
      </c>
    </row>
    <row r="8" spans="1:4">
      <c r="A8" t="s" s="3">
        <v>618</v>
      </c>
    </row>
    <row r="9" spans="1:4">
      <c r="A9" t="s" s="4">
        <v>671</v>
      </c>
      <c r="B9" t="s" s="4">
        <v>674</v>
      </c>
      <c r="C9" t="s" s="4">
        <v>675</v>
      </c>
    </row>
    <row r="10" spans="1:4">
      <c r="A10" t="s" s="4">
        <v>672</v>
      </c>
      <c r="B10" t="s" s="4">
        <v>613</v>
      </c>
    </row>
    <row r="11" spans="1:4">
      <c r="A11" t="s" s="4">
        <v>676</v>
      </c>
    </row>
    <row r="12" spans="1:4">
      <c r="A12" t="s" s="3">
        <v>618</v>
      </c>
    </row>
    <row r="13" spans="1:4">
      <c r="A13" t="s" s="4">
        <v>671</v>
      </c>
      <c r="B13" t="s" s="4">
        <v>675</v>
      </c>
      <c r="C13" t="s" s="4">
        <v>674</v>
      </c>
    </row>
    <row r="14" spans="1:4">
      <c r="A14" t="s" s="4">
        <v>672</v>
      </c>
      <c r="B14" t="s" s="4">
        <v>61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32"/>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t="s" s="1">
        <v>677</v>
      </c>
      <c r="B1" t="s" s="2">
        <v>2</v>
      </c>
      <c r="C1" t="s" s="2">
        <v>32</v>
      </c>
      <c r="D1" t="s" s="2">
        <v>83</v>
      </c>
    </row>
    <row r="2" spans="1:4">
      <c r="A2" t="s" s="3">
        <v>678</v>
      </c>
    </row>
    <row r="3" spans="1:4">
      <c r="A3" t="s" s="4">
        <v>644</v>
      </c>
      <c r="B3" t="n" s="6">
        <v>10095</v>
      </c>
      <c r="C3" t="n" s="6">
        <v>10276</v>
      </c>
      <c r="D3" t="n" s="6">
        <v>9803</v>
      </c>
    </row>
    <row r="4" spans="1:4">
      <c r="A4" t="s" s="4">
        <v>679</v>
      </c>
    </row>
    <row r="5" spans="1:4">
      <c r="A5" t="s" s="3">
        <v>678</v>
      </c>
    </row>
    <row r="6" spans="1:4">
      <c r="A6" t="s" s="4">
        <v>644</v>
      </c>
      <c r="B6" t="n" s="5">
        <v>217</v>
      </c>
      <c r="C6" t="n" s="5">
        <v>209</v>
      </c>
    </row>
    <row r="7" spans="1:4">
      <c r="A7" t="s" s="4">
        <v>680</v>
      </c>
    </row>
    <row r="8" spans="1:4">
      <c r="A8" t="s" s="3">
        <v>678</v>
      </c>
    </row>
    <row r="9" spans="1:4">
      <c r="A9" t="s" s="4">
        <v>644</v>
      </c>
      <c r="B9" t="n" s="5">
        <v>474</v>
      </c>
      <c r="C9" t="n" s="5">
        <v>494</v>
      </c>
    </row>
    <row r="10" spans="1:4">
      <c r="A10" t="s" s="4">
        <v>681</v>
      </c>
    </row>
    <row r="11" spans="1:4">
      <c r="A11" t="s" s="3">
        <v>678</v>
      </c>
    </row>
    <row r="12" spans="1:4">
      <c r="A12" t="s" s="4">
        <v>644</v>
      </c>
      <c r="B12" t="n" s="5">
        <v>1770</v>
      </c>
      <c r="C12" t="n" s="5">
        <v>1853</v>
      </c>
    </row>
    <row r="13" spans="1:4">
      <c r="A13" t="s" s="4">
        <v>682</v>
      </c>
    </row>
    <row r="14" spans="1:4">
      <c r="A14" t="s" s="3">
        <v>678</v>
      </c>
    </row>
    <row r="15" spans="1:4">
      <c r="A15" t="s" s="4">
        <v>644</v>
      </c>
      <c r="B15" t="n" s="5">
        <v>808</v>
      </c>
      <c r="C15" t="n" s="5">
        <v>867</v>
      </c>
    </row>
    <row r="16" spans="1:4">
      <c r="A16" t="s" s="4">
        <v>683</v>
      </c>
    </row>
    <row r="17" spans="1:4">
      <c r="A17" t="s" s="3">
        <v>678</v>
      </c>
    </row>
    <row r="18" spans="1:4">
      <c r="A18" t="s" s="4">
        <v>644</v>
      </c>
      <c r="B18" t="n" s="5">
        <v>1444</v>
      </c>
      <c r="C18" t="n" s="5">
        <v>1441</v>
      </c>
    </row>
    <row r="19" spans="1:4">
      <c r="A19" t="s" s="4">
        <v>684</v>
      </c>
    </row>
    <row r="20" spans="1:4">
      <c r="A20" t="s" s="3">
        <v>678</v>
      </c>
    </row>
    <row r="21" spans="1:4">
      <c r="A21" t="s" s="4">
        <v>644</v>
      </c>
      <c r="B21" t="n" s="5">
        <v>230</v>
      </c>
      <c r="C21" t="n" s="5">
        <v>344</v>
      </c>
    </row>
    <row r="22" spans="1:4">
      <c r="A22" t="s" s="4">
        <v>685</v>
      </c>
    </row>
    <row r="23" spans="1:4">
      <c r="A23" t="s" s="3">
        <v>678</v>
      </c>
    </row>
    <row r="24" spans="1:4">
      <c r="A24" t="s" s="4">
        <v>644</v>
      </c>
      <c r="B24" t="n" s="5">
        <v>4082</v>
      </c>
      <c r="C24" t="n" s="5">
        <v>3866</v>
      </c>
    </row>
    <row r="25" spans="1:4">
      <c r="A25" t="s" s="4">
        <v>686</v>
      </c>
    </row>
    <row r="26" spans="1:4">
      <c r="A26" t="s" s="3">
        <v>678</v>
      </c>
    </row>
    <row r="27" spans="1:4">
      <c r="A27" t="s" s="4">
        <v>644</v>
      </c>
      <c r="B27" t="n" s="5">
        <v>520</v>
      </c>
      <c r="C27" t="n" s="5">
        <v>519</v>
      </c>
    </row>
    <row r="28" spans="1:4">
      <c r="A28" t="s" s="4">
        <v>687</v>
      </c>
    </row>
    <row r="29" spans="1:4">
      <c r="A29" t="s" s="3">
        <v>678</v>
      </c>
    </row>
    <row r="30" spans="1:4">
      <c r="A30" t="s" s="4">
        <v>644</v>
      </c>
      <c r="B30" t="n" s="5">
        <v>510</v>
      </c>
      <c r="C30" t="n" s="5">
        <v>514</v>
      </c>
    </row>
    <row r="31" spans="1:4">
      <c r="A31" t="s" s="4">
        <v>688</v>
      </c>
    </row>
    <row r="32" spans="1:4">
      <c r="A32" t="s" s="3">
        <v>678</v>
      </c>
    </row>
    <row r="33" spans="1:4">
      <c r="A33" t="s" s="4">
        <v>644</v>
      </c>
      <c r="B33" t="n" s="5">
        <v>40</v>
      </c>
      <c r="C33" t="n" s="5">
        <v>169</v>
      </c>
    </row>
    <row r="34" spans="1:4">
      <c r="A34" t="s" s="4">
        <v>689</v>
      </c>
    </row>
    <row r="35" spans="1:4">
      <c r="A35" t="s" s="3">
        <v>678</v>
      </c>
    </row>
    <row r="36" spans="1:4">
      <c r="A36" t="s" s="4">
        <v>644</v>
      </c>
      <c r="B36" t="n" s="5">
        <v>0</v>
      </c>
      <c r="C36" t="n" s="5">
        <v>0</v>
      </c>
    </row>
    <row r="37" spans="1:4">
      <c r="A37" t="s" s="4">
        <v>690</v>
      </c>
    </row>
    <row r="38" spans="1:4">
      <c r="A38" t="s" s="3">
        <v>678</v>
      </c>
    </row>
    <row r="39" spans="1:4">
      <c r="A39" t="s" s="4">
        <v>644</v>
      </c>
      <c r="B39" t="n" s="5">
        <v>0</v>
      </c>
      <c r="C39" t="n" s="5">
        <v>0</v>
      </c>
    </row>
    <row r="40" spans="1:4">
      <c r="A40" t="s" s="4">
        <v>691</v>
      </c>
    </row>
    <row r="41" spans="1:4">
      <c r="A41" t="s" s="3">
        <v>678</v>
      </c>
    </row>
    <row r="42" spans="1:4">
      <c r="A42" t="s" s="4">
        <v>644</v>
      </c>
      <c r="B42" t="n" s="5">
        <v>0</v>
      </c>
      <c r="C42" t="n" s="5">
        <v>0</v>
      </c>
    </row>
    <row r="43" spans="1:4">
      <c r="A43" t="s" s="4">
        <v>692</v>
      </c>
    </row>
    <row r="44" spans="1:4">
      <c r="A44" t="s" s="3">
        <v>678</v>
      </c>
    </row>
    <row r="45" spans="1:4">
      <c r="A45" t="s" s="4">
        <v>644</v>
      </c>
      <c r="B45" t="n" s="5">
        <v>0</v>
      </c>
      <c r="C45" t="n" s="5">
        <v>0</v>
      </c>
    </row>
    <row r="46" spans="1:4">
      <c r="A46" t="s" s="4">
        <v>693</v>
      </c>
    </row>
    <row r="47" spans="1:4">
      <c r="A47" t="s" s="3">
        <v>678</v>
      </c>
    </row>
    <row r="48" spans="1:4">
      <c r="A48" t="s" s="4">
        <v>644</v>
      </c>
      <c r="B48" t="n" s="5">
        <v>0</v>
      </c>
      <c r="C48" t="n" s="5">
        <v>0</v>
      </c>
    </row>
    <row r="49" spans="1:4">
      <c r="A49" t="s" s="4">
        <v>694</v>
      </c>
    </row>
    <row r="50" spans="1:4">
      <c r="A50" t="s" s="3">
        <v>678</v>
      </c>
    </row>
    <row r="51" spans="1:4">
      <c r="A51" t="s" s="4">
        <v>644</v>
      </c>
      <c r="B51" t="n" s="5">
        <v>0</v>
      </c>
      <c r="C51" t="n" s="5">
        <v>0</v>
      </c>
    </row>
    <row r="52" spans="1:4">
      <c r="A52" t="s" s="4">
        <v>695</v>
      </c>
    </row>
    <row r="53" spans="1:4">
      <c r="A53" t="s" s="3">
        <v>678</v>
      </c>
    </row>
    <row r="54" spans="1:4">
      <c r="A54" t="s" s="4">
        <v>644</v>
      </c>
      <c r="B54" t="n" s="5">
        <v>0</v>
      </c>
      <c r="C54" t="n" s="5">
        <v>0</v>
      </c>
    </row>
    <row r="55" spans="1:4">
      <c r="A55" t="s" s="4">
        <v>696</v>
      </c>
    </row>
    <row r="56" spans="1:4">
      <c r="A56" t="s" s="3">
        <v>678</v>
      </c>
    </row>
    <row r="57" spans="1:4">
      <c r="A57" t="s" s="4">
        <v>644</v>
      </c>
      <c r="B57" t="n" s="5">
        <v>0</v>
      </c>
      <c r="C57" t="n" s="5">
        <v>0</v>
      </c>
    </row>
    <row r="58" spans="1:4">
      <c r="A58" t="s" s="4">
        <v>697</v>
      </c>
    </row>
    <row r="59" spans="1:4">
      <c r="A59" t="s" s="3">
        <v>678</v>
      </c>
    </row>
    <row r="60" spans="1:4">
      <c r="A60" t="s" s="4">
        <v>644</v>
      </c>
      <c r="B60" t="n" s="5">
        <v>0</v>
      </c>
      <c r="C60" t="n" s="5">
        <v>0</v>
      </c>
    </row>
    <row r="61" spans="1:4">
      <c r="A61" t="s" s="4">
        <v>698</v>
      </c>
    </row>
    <row r="62" spans="1:4">
      <c r="A62" t="s" s="3">
        <v>678</v>
      </c>
    </row>
    <row r="63" spans="1:4">
      <c r="A63" t="s" s="4">
        <v>644</v>
      </c>
      <c r="B63" t="n" s="5">
        <v>0</v>
      </c>
      <c r="C63" t="n" s="5">
        <v>0</v>
      </c>
    </row>
    <row r="64" spans="1:4">
      <c r="A64" t="s" s="4">
        <v>699</v>
      </c>
    </row>
    <row r="65" spans="1:4">
      <c r="A65" t="s" s="3">
        <v>678</v>
      </c>
    </row>
    <row r="66" spans="1:4">
      <c r="A66" t="s" s="4">
        <v>644</v>
      </c>
      <c r="B66" t="n" s="5">
        <v>0</v>
      </c>
      <c r="C66" t="n" s="5">
        <v>0</v>
      </c>
    </row>
    <row r="67" spans="1:4">
      <c r="A67" t="s" s="4">
        <v>700</v>
      </c>
    </row>
    <row r="68" spans="1:4">
      <c r="A68" t="s" s="3">
        <v>678</v>
      </c>
    </row>
    <row r="69" spans="1:4">
      <c r="A69" t="s" s="4">
        <v>644</v>
      </c>
      <c r="B69" t="n" s="5">
        <v>10095</v>
      </c>
      <c r="C69" t="n" s="5">
        <v>10276</v>
      </c>
    </row>
    <row r="70" spans="1:4">
      <c r="A70" t="s" s="4">
        <v>701</v>
      </c>
    </row>
    <row r="71" spans="1:4">
      <c r="A71" t="s" s="3">
        <v>678</v>
      </c>
    </row>
    <row r="72" spans="1:4">
      <c r="A72" t="s" s="4">
        <v>644</v>
      </c>
      <c r="B72" t="n" s="5">
        <v>217</v>
      </c>
      <c r="C72" t="n" s="5">
        <v>209</v>
      </c>
    </row>
    <row r="73" spans="1:4">
      <c r="A73" t="s" s="4">
        <v>702</v>
      </c>
    </row>
    <row r="74" spans="1:4">
      <c r="A74" t="s" s="3">
        <v>678</v>
      </c>
    </row>
    <row r="75" spans="1:4">
      <c r="A75" t="s" s="4">
        <v>644</v>
      </c>
      <c r="B75" t="n" s="5">
        <v>474</v>
      </c>
      <c r="C75" t="n" s="5">
        <v>494</v>
      </c>
    </row>
    <row r="76" spans="1:4">
      <c r="A76" t="s" s="4">
        <v>703</v>
      </c>
    </row>
    <row r="77" spans="1:4">
      <c r="A77" t="s" s="3">
        <v>678</v>
      </c>
    </row>
    <row r="78" spans="1:4">
      <c r="A78" t="s" s="4">
        <v>644</v>
      </c>
      <c r="B78" t="n" s="5">
        <v>1770</v>
      </c>
      <c r="C78" t="n" s="5">
        <v>1853</v>
      </c>
    </row>
    <row r="79" spans="1:4">
      <c r="A79" t="s" s="4">
        <v>704</v>
      </c>
    </row>
    <row r="80" spans="1:4">
      <c r="A80" t="s" s="3">
        <v>678</v>
      </c>
    </row>
    <row r="81" spans="1:4">
      <c r="A81" t="s" s="4">
        <v>644</v>
      </c>
      <c r="B81" t="n" s="5">
        <v>808</v>
      </c>
      <c r="C81" t="n" s="5">
        <v>867</v>
      </c>
    </row>
    <row r="82" spans="1:4">
      <c r="A82" t="s" s="4">
        <v>705</v>
      </c>
    </row>
    <row r="83" spans="1:4">
      <c r="A83" t="s" s="3">
        <v>678</v>
      </c>
    </row>
    <row r="84" spans="1:4">
      <c r="A84" t="s" s="4">
        <v>644</v>
      </c>
      <c r="B84" t="n" s="5">
        <v>1444</v>
      </c>
      <c r="C84" t="n" s="5">
        <v>1441</v>
      </c>
    </row>
    <row r="85" spans="1:4">
      <c r="A85" t="s" s="4">
        <v>706</v>
      </c>
    </row>
    <row r="86" spans="1:4">
      <c r="A86" t="s" s="3">
        <v>678</v>
      </c>
    </row>
    <row r="87" spans="1:4">
      <c r="A87" t="s" s="4">
        <v>644</v>
      </c>
      <c r="B87" t="n" s="5">
        <v>230</v>
      </c>
      <c r="C87" t="n" s="5">
        <v>344</v>
      </c>
    </row>
    <row r="88" spans="1:4">
      <c r="A88" t="s" s="4">
        <v>707</v>
      </c>
    </row>
    <row r="89" spans="1:4">
      <c r="A89" t="s" s="3">
        <v>678</v>
      </c>
    </row>
    <row r="90" spans="1:4">
      <c r="A90" t="s" s="4">
        <v>644</v>
      </c>
      <c r="B90" t="n" s="5">
        <v>4082</v>
      </c>
      <c r="C90" t="n" s="5">
        <v>3866</v>
      </c>
    </row>
    <row r="91" spans="1:4">
      <c r="A91" t="s" s="4">
        <v>708</v>
      </c>
    </row>
    <row r="92" spans="1:4">
      <c r="A92" t="s" s="3">
        <v>678</v>
      </c>
    </row>
    <row r="93" spans="1:4">
      <c r="A93" t="s" s="4">
        <v>644</v>
      </c>
      <c r="B93" t="n" s="5">
        <v>520</v>
      </c>
      <c r="C93" t="n" s="5">
        <v>519</v>
      </c>
    </row>
    <row r="94" spans="1:4">
      <c r="A94" t="s" s="4">
        <v>709</v>
      </c>
    </row>
    <row r="95" spans="1:4">
      <c r="A95" t="s" s="3">
        <v>678</v>
      </c>
    </row>
    <row r="96" spans="1:4">
      <c r="A96" t="s" s="4">
        <v>644</v>
      </c>
      <c r="B96" t="n" s="5">
        <v>510</v>
      </c>
      <c r="C96" t="n" s="5">
        <v>514</v>
      </c>
    </row>
    <row r="97" spans="1:4">
      <c r="A97" t="s" s="4">
        <v>710</v>
      </c>
    </row>
    <row r="98" spans="1:4">
      <c r="A98" t="s" s="3">
        <v>678</v>
      </c>
    </row>
    <row r="99" spans="1:4">
      <c r="A99" t="s" s="4">
        <v>644</v>
      </c>
      <c r="B99" t="n" s="5">
        <v>40</v>
      </c>
      <c r="C99" t="n" s="5">
        <v>169</v>
      </c>
    </row>
    <row r="100" spans="1:4">
      <c r="A100" t="s" s="4">
        <v>711</v>
      </c>
    </row>
    <row r="101" spans="1:4">
      <c r="A101" t="s" s="3">
        <v>678</v>
      </c>
    </row>
    <row r="102" spans="1:4">
      <c r="A102" t="s" s="4">
        <v>644</v>
      </c>
      <c r="B102" t="n" s="5">
        <v>0</v>
      </c>
      <c r="C102" t="n" s="5">
        <v>0</v>
      </c>
    </row>
    <row r="103" spans="1:4">
      <c r="A103" t="s" s="4">
        <v>712</v>
      </c>
    </row>
    <row r="104" spans="1:4">
      <c r="A104" t="s" s="3">
        <v>678</v>
      </c>
    </row>
    <row r="105" spans="1:4">
      <c r="A105" t="s" s="4">
        <v>644</v>
      </c>
      <c r="B105" t="n" s="5">
        <v>0</v>
      </c>
      <c r="C105" t="n" s="5">
        <v>0</v>
      </c>
    </row>
    <row r="106" spans="1:4">
      <c r="A106" t="s" s="4">
        <v>713</v>
      </c>
    </row>
    <row r="107" spans="1:4">
      <c r="A107" t="s" s="3">
        <v>678</v>
      </c>
    </row>
    <row r="108" spans="1:4">
      <c r="A108" t="s" s="4">
        <v>644</v>
      </c>
      <c r="B108" t="n" s="5">
        <v>0</v>
      </c>
      <c r="C108" t="n" s="5">
        <v>0</v>
      </c>
    </row>
    <row r="109" spans="1:4">
      <c r="A109" t="s" s="4">
        <v>714</v>
      </c>
    </row>
    <row r="110" spans="1:4">
      <c r="A110" t="s" s="3">
        <v>678</v>
      </c>
    </row>
    <row r="111" spans="1:4">
      <c r="A111" t="s" s="4">
        <v>644</v>
      </c>
      <c r="B111" t="n" s="5">
        <v>0</v>
      </c>
      <c r="C111" t="n" s="5">
        <v>0</v>
      </c>
    </row>
    <row r="112" spans="1:4">
      <c r="A112" t="s" s="4">
        <v>715</v>
      </c>
    </row>
    <row r="113" spans="1:4">
      <c r="A113" t="s" s="3">
        <v>678</v>
      </c>
    </row>
    <row r="114" spans="1:4">
      <c r="A114" t="s" s="4">
        <v>644</v>
      </c>
      <c r="B114" t="n" s="5">
        <v>0</v>
      </c>
      <c r="C114" t="n" s="5">
        <v>0</v>
      </c>
    </row>
    <row r="115" spans="1:4">
      <c r="A115" t="s" s="4">
        <v>716</v>
      </c>
    </row>
    <row r="116" spans="1:4">
      <c r="A116" t="s" s="3">
        <v>678</v>
      </c>
    </row>
    <row r="117" spans="1:4">
      <c r="A117" t="s" s="4">
        <v>644</v>
      </c>
      <c r="B117" t="n" s="5">
        <v>0</v>
      </c>
      <c r="C117" t="n" s="5">
        <v>0</v>
      </c>
    </row>
    <row r="118" spans="1:4">
      <c r="A118" t="s" s="4">
        <v>717</v>
      </c>
    </row>
    <row r="119" spans="1:4">
      <c r="A119" t="s" s="3">
        <v>678</v>
      </c>
    </row>
    <row r="120" spans="1:4">
      <c r="A120" t="s" s="4">
        <v>644</v>
      </c>
      <c r="B120" t="n" s="5">
        <v>0</v>
      </c>
      <c r="C120" t="n" s="5">
        <v>0</v>
      </c>
    </row>
    <row r="121" spans="1:4">
      <c r="A121" t="s" s="4">
        <v>718</v>
      </c>
    </row>
    <row r="122" spans="1:4">
      <c r="A122" t="s" s="3">
        <v>678</v>
      </c>
    </row>
    <row r="123" spans="1:4">
      <c r="A123" t="s" s="4">
        <v>644</v>
      </c>
      <c r="B123" t="n" s="5">
        <v>0</v>
      </c>
      <c r="C123" t="n" s="5">
        <v>0</v>
      </c>
    </row>
    <row r="124" spans="1:4">
      <c r="A124" t="s" s="4">
        <v>719</v>
      </c>
    </row>
    <row r="125" spans="1:4">
      <c r="A125" t="s" s="3">
        <v>678</v>
      </c>
    </row>
    <row r="126" spans="1:4">
      <c r="A126" t="s" s="4">
        <v>644</v>
      </c>
      <c r="B126" t="n" s="5">
        <v>0</v>
      </c>
      <c r="C126" t="n" s="5">
        <v>0</v>
      </c>
    </row>
    <row r="127" spans="1:4">
      <c r="A127" t="s" s="4">
        <v>720</v>
      </c>
    </row>
    <row r="128" spans="1:4">
      <c r="A128" t="s" s="3">
        <v>678</v>
      </c>
    </row>
    <row r="129" spans="1:4">
      <c r="A129" t="s" s="4">
        <v>644</v>
      </c>
      <c r="B129" t="n" s="5">
        <v>0</v>
      </c>
      <c r="C129" t="n" s="5">
        <v>0</v>
      </c>
    </row>
    <row r="130" spans="1:4">
      <c r="A130" t="s" s="4">
        <v>721</v>
      </c>
    </row>
    <row r="131" spans="1:4">
      <c r="A131" t="s" s="3">
        <v>678</v>
      </c>
    </row>
    <row r="132" spans="1:4">
      <c r="A132" t="s" s="4">
        <v>644</v>
      </c>
      <c r="B132" t="n" s="6">
        <v>0</v>
      </c>
      <c r="C132" t="n" s="6">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41</v>
      </c>
      <c r="B1" t="s" s="2">
        <v>1</v>
      </c>
    </row>
    <row r="2" spans="1:4">
      <c r="B2" t="s" s="2">
        <v>2</v>
      </c>
      <c r="C2" t="s" s="2">
        <v>32</v>
      </c>
      <c r="D2" t="s" s="2">
        <v>83</v>
      </c>
    </row>
    <row r="3" spans="1:4">
      <c r="A3" t="s" s="3">
        <v>142</v>
      </c>
    </row>
    <row r="4" spans="1:4">
      <c r="A4" t="s" s="4">
        <v>99</v>
      </c>
      <c r="B4" t="n" s="6">
        <v>41221</v>
      </c>
      <c r="C4" t="n" s="6">
        <v>25152</v>
      </c>
      <c r="D4" t="n" s="6">
        <v>35016</v>
      </c>
    </row>
    <row r="5" spans="1:4">
      <c r="A5" t="s" s="3">
        <v>143</v>
      </c>
    </row>
    <row r="6" spans="1:4">
      <c r="A6" t="s" s="4">
        <v>144</v>
      </c>
      <c r="B6" t="n" s="5">
        <v>16190</v>
      </c>
      <c r="C6" t="n" s="5">
        <v>17312</v>
      </c>
      <c r="D6" t="n" s="5">
        <v>15318</v>
      </c>
    </row>
    <row r="7" spans="1:4">
      <c r="A7" t="s" s="4">
        <v>145</v>
      </c>
      <c r="B7" t="n" s="5">
        <v>275</v>
      </c>
      <c r="C7" t="n" s="5">
        <v>292</v>
      </c>
      <c r="D7" t="n" s="5">
        <v>245</v>
      </c>
    </row>
    <row r="8" spans="1:4">
      <c r="A8" t="s" s="4">
        <v>146</v>
      </c>
      <c r="B8" t="n" s="5">
        <v>552</v>
      </c>
      <c r="C8" t="n" s="5">
        <v>889</v>
      </c>
      <c r="D8" t="n" s="5">
        <v>156</v>
      </c>
    </row>
    <row r="9" spans="1:4">
      <c r="A9" t="s" s="4">
        <v>147</v>
      </c>
      <c r="B9" t="n" s="5">
        <v>-1062</v>
      </c>
      <c r="C9" t="n" s="5">
        <v>-837</v>
      </c>
      <c r="D9" t="n" s="5">
        <v>540</v>
      </c>
    </row>
    <row r="10" spans="1:4">
      <c r="A10" t="s" s="4">
        <v>148</v>
      </c>
      <c r="B10" t="n" s="5">
        <v>566</v>
      </c>
      <c r="C10" t="n" s="5">
        <v>-55</v>
      </c>
      <c r="D10" t="n" s="5">
        <v>398</v>
      </c>
    </row>
    <row r="11" spans="1:4">
      <c r="A11" t="s" s="4">
        <v>149</v>
      </c>
      <c r="B11" t="n" s="5">
        <v>4189</v>
      </c>
      <c r="C11" t="n" s="5">
        <v>4282</v>
      </c>
      <c r="D11" t="n" s="5">
        <v>3929</v>
      </c>
    </row>
    <row r="12" spans="1:4">
      <c r="A12" t="s" s="4">
        <v>150</v>
      </c>
      <c r="B12" t="n" s="5">
        <v>-3396</v>
      </c>
      <c r="C12" t="n" s="5">
        <v>-2178</v>
      </c>
      <c r="D12" t="n" s="5">
        <v>-2542</v>
      </c>
    </row>
    <row r="13" spans="1:4">
      <c r="A13" t="s" s="4">
        <v>151</v>
      </c>
      <c r="B13" t="n" s="5">
        <v>0</v>
      </c>
      <c r="C13" t="n" s="5">
        <v>-1000</v>
      </c>
      <c r="D13" t="n" s="5">
        <v>0</v>
      </c>
    </row>
    <row r="14" spans="1:4">
      <c r="A14" t="s" s="3">
        <v>152</v>
      </c>
    </row>
    <row r="15" spans="1:4">
      <c r="A15" t="s" s="4">
        <v>36</v>
      </c>
      <c r="B15" t="n" s="5">
        <v>2701</v>
      </c>
      <c r="C15" t="n" s="5">
        <v>-3560</v>
      </c>
      <c r="D15" t="n" s="5">
        <v>-469</v>
      </c>
    </row>
    <row r="16" spans="1:4">
      <c r="A16" t="s" s="4">
        <v>39</v>
      </c>
      <c r="B16" t="n" s="5">
        <v>1394</v>
      </c>
      <c r="C16" t="n" s="5">
        <v>2866</v>
      </c>
      <c r="D16" t="n" s="5">
        <v>-2698</v>
      </c>
    </row>
    <row r="17" spans="1:4">
      <c r="A17" t="s" s="4">
        <v>153</v>
      </c>
      <c r="B17" t="n" s="5">
        <v>-7421</v>
      </c>
      <c r="C17" t="n" s="5">
        <v>-1972</v>
      </c>
      <c r="D17" t="n" s="5">
        <v>10068</v>
      </c>
    </row>
    <row r="18" spans="1:4">
      <c r="A18" t="s" s="4">
        <v>154</v>
      </c>
      <c r="B18" t="n" s="5">
        <v>-3970</v>
      </c>
      <c r="C18" t="n" s="5">
        <v>-2316</v>
      </c>
      <c r="D18" t="n" s="5">
        <v>1582</v>
      </c>
    </row>
    <row r="19" spans="1:4">
      <c r="A19" t="s" s="4">
        <v>155</v>
      </c>
      <c r="B19" t="n" s="5">
        <v>2509</v>
      </c>
      <c r="C19" t="n" s="5">
        <v>-653</v>
      </c>
      <c r="D19" t="n" s="5">
        <v>-2247</v>
      </c>
    </row>
    <row r="20" spans="1:4">
      <c r="A20" t="s" s="4">
        <v>156</v>
      </c>
      <c r="B20" t="n" s="5">
        <v>1865</v>
      </c>
      <c r="C20" t="n" s="5">
        <v>1221</v>
      </c>
      <c r="D20" t="n" s="5">
        <v>-1320</v>
      </c>
    </row>
    <row r="21" spans="1:4">
      <c r="A21" t="s" s="4">
        <v>157</v>
      </c>
      <c r="B21" t="n" s="5">
        <v>12966</v>
      </c>
      <c r="C21" t="n" s="5">
        <v>-3899</v>
      </c>
      <c r="D21" t="n" s="5">
        <v>-952</v>
      </c>
    </row>
    <row r="22" spans="1:4">
      <c r="A22" t="s" s="4">
        <v>158</v>
      </c>
      <c r="B22" t="n" s="5">
        <v>68579</v>
      </c>
      <c r="C22" t="n" s="5">
        <v>35544</v>
      </c>
      <c r="D22" t="n" s="5">
        <v>57024</v>
      </c>
    </row>
    <row r="23" spans="1:4">
      <c r="A23" t="s" s="3">
        <v>159</v>
      </c>
    </row>
    <row r="24" spans="1:4">
      <c r="A24" t="s" s="4">
        <v>160</v>
      </c>
      <c r="B24" t="n" s="5">
        <v>-33998</v>
      </c>
      <c r="C24" t="n" s="5">
        <v>-10389</v>
      </c>
      <c r="D24" t="n" s="5">
        <v>-16168</v>
      </c>
    </row>
    <row r="25" spans="1:4">
      <c r="A25" t="s" s="4">
        <v>161</v>
      </c>
      <c r="B25" t="n" s="5">
        <v>527</v>
      </c>
      <c r="C25" t="n" s="5">
        <v>231</v>
      </c>
      <c r="D25" t="n" s="5">
        <v>128</v>
      </c>
    </row>
    <row r="26" spans="1:4">
      <c r="A26" t="s" s="4">
        <v>162</v>
      </c>
      <c r="B26" t="n" s="5">
        <v>-9327</v>
      </c>
      <c r="C26" t="n" s="5">
        <v>-38671</v>
      </c>
      <c r="D26" t="n" s="5">
        <v>-6253</v>
      </c>
    </row>
    <row r="27" spans="1:4">
      <c r="A27" t="s" s="4">
        <v>163</v>
      </c>
      <c r="B27" t="n" s="5">
        <v>15860</v>
      </c>
      <c r="C27" t="n" s="5">
        <v>30499</v>
      </c>
      <c r="D27" t="n" s="5">
        <v>6771</v>
      </c>
    </row>
    <row r="28" spans="1:4">
      <c r="A28" t="s" s="4">
        <v>164</v>
      </c>
      <c r="B28" t="n" s="5">
        <v>0</v>
      </c>
      <c r="C28" t="n" s="5">
        <v>-5891</v>
      </c>
      <c r="D28" t="n" s="5">
        <v>0</v>
      </c>
    </row>
    <row r="29" spans="1:4">
      <c r="A29" t="s" s="4">
        <v>165</v>
      </c>
      <c r="B29" t="n" s="5">
        <v>-26938</v>
      </c>
      <c r="C29" t="n" s="5">
        <v>-24221</v>
      </c>
      <c r="D29" t="n" s="5">
        <v>-15522</v>
      </c>
    </row>
    <row r="30" spans="1:4">
      <c r="A30" t="s" s="3">
        <v>166</v>
      </c>
    </row>
    <row r="31" spans="1:4">
      <c r="A31" t="s" s="4">
        <v>167</v>
      </c>
      <c r="B31" t="n" s="5">
        <v>34260</v>
      </c>
      <c r="C31" t="n" s="5">
        <v>39726</v>
      </c>
      <c r="D31" t="n" s="5">
        <v>20878</v>
      </c>
    </row>
    <row r="32" spans="1:4">
      <c r="A32" t="s" s="4">
        <v>168</v>
      </c>
      <c r="B32" t="n" s="5">
        <v>-23436</v>
      </c>
      <c r="C32" t="n" s="5">
        <v>-41677</v>
      </c>
      <c r="D32" t="n" s="5">
        <v>-24869</v>
      </c>
    </row>
    <row r="33" spans="1:4">
      <c r="A33" t="s" s="4">
        <v>169</v>
      </c>
      <c r="B33" t="n" s="5">
        <v>0</v>
      </c>
      <c r="C33" t="n" s="5">
        <v>-6236</v>
      </c>
      <c r="D33" t="n" s="5">
        <v>-4122</v>
      </c>
    </row>
    <row r="34" spans="1:4">
      <c r="A34" t="s" s="4">
        <v>170</v>
      </c>
      <c r="B34" t="n" s="5">
        <v>2109</v>
      </c>
      <c r="C34" t="n" s="5">
        <v>2389</v>
      </c>
      <c r="D34" t="n" s="5">
        <v>2945</v>
      </c>
    </row>
    <row r="35" spans="1:4">
      <c r="A35" t="s" s="4">
        <v>171</v>
      </c>
      <c r="B35" t="n" s="5">
        <v>0</v>
      </c>
      <c r="C35" t="n" s="5">
        <v>48</v>
      </c>
      <c r="D35" t="n" s="5">
        <v>2</v>
      </c>
    </row>
    <row r="36" spans="1:4">
      <c r="A36" t="s" s="4">
        <v>172</v>
      </c>
      <c r="B36" t="n" s="5">
        <v>-800</v>
      </c>
      <c r="C36" t="n" s="5">
        <v>0</v>
      </c>
      <c r="D36" t="n" s="5">
        <v>0</v>
      </c>
    </row>
    <row r="37" spans="1:4">
      <c r="A37" t="s" s="4">
        <v>173</v>
      </c>
      <c r="B37" t="n" s="5">
        <v>-410</v>
      </c>
      <c r="C37" t="n" s="5">
        <v>-4911</v>
      </c>
      <c r="D37" t="n" s="5">
        <v>-4262</v>
      </c>
    </row>
    <row r="38" spans="1:4">
      <c r="A38" t="s" s="4">
        <v>174</v>
      </c>
      <c r="B38" t="n" s="5">
        <v>11723</v>
      </c>
      <c r="C38" t="n" s="5">
        <v>-10661</v>
      </c>
      <c r="D38" t="n" s="5">
        <v>-9428</v>
      </c>
    </row>
    <row r="39" spans="1:4">
      <c r="A39" t="s" s="4">
        <v>175</v>
      </c>
      <c r="B39" t="n" s="5">
        <v>-12172</v>
      </c>
      <c r="C39" t="n" s="5">
        <v>-5858</v>
      </c>
      <c r="D39" t="n" s="5">
        <v>2924</v>
      </c>
    </row>
    <row r="40" spans="1:4">
      <c r="A40" t="s" s="4">
        <v>176</v>
      </c>
      <c r="B40" t="n" s="5">
        <v>41192</v>
      </c>
      <c r="C40" t="n" s="5">
        <v>-5196</v>
      </c>
      <c r="D40" t="n" s="5">
        <v>34998</v>
      </c>
    </row>
    <row r="41" spans="1:4">
      <c r="A41" t="s" s="4">
        <v>177</v>
      </c>
      <c r="B41" t="n" s="5">
        <v>128537</v>
      </c>
      <c r="C41" t="n" s="5">
        <v>133733</v>
      </c>
      <c r="D41" t="n" s="5">
        <v>98735</v>
      </c>
    </row>
    <row r="42" spans="1:4">
      <c r="A42" t="s" s="4">
        <v>178</v>
      </c>
      <c r="B42" t="n" s="5">
        <v>169729</v>
      </c>
      <c r="C42" t="n" s="5">
        <v>128537</v>
      </c>
      <c r="D42" t="n" s="5">
        <v>133733</v>
      </c>
    </row>
    <row r="43" spans="1:4">
      <c r="A43" t="s" s="4">
        <v>179</v>
      </c>
      <c r="B43" t="n" s="5">
        <v>277</v>
      </c>
      <c r="C43" t="n" s="5">
        <v>355</v>
      </c>
      <c r="D43" t="n" s="5">
        <v>614</v>
      </c>
    </row>
    <row r="44" spans="1:4">
      <c r="A44" t="s" s="4">
        <v>180</v>
      </c>
      <c r="B44" t="n" s="6">
        <v>16082</v>
      </c>
      <c r="C44" t="n" s="6">
        <v>10716</v>
      </c>
      <c r="D44" t="n" s="6">
        <v>2156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22</v>
      </c>
      <c r="B1" t="s" s="2">
        <v>1</v>
      </c>
    </row>
    <row r="2" spans="1:4">
      <c r="B2" t="s" s="2">
        <v>2</v>
      </c>
      <c r="C2" t="s" s="2">
        <v>32</v>
      </c>
      <c r="D2" t="s" s="2">
        <v>83</v>
      </c>
    </row>
    <row r="3" spans="1:4">
      <c r="A3" t="s" s="4">
        <v>723</v>
      </c>
      <c r="B3" t="n" s="5">
        <v>28127733</v>
      </c>
      <c r="C3" t="n" s="5">
        <v>28073081</v>
      </c>
      <c r="D3" t="n" s="5">
        <v>28188849</v>
      </c>
    </row>
    <row r="4" spans="1:4">
      <c r="A4" t="s" s="4">
        <v>724</v>
      </c>
      <c r="B4" t="n" s="5">
        <v>143211</v>
      </c>
      <c r="C4" t="n" s="5">
        <v>149110</v>
      </c>
      <c r="D4" t="n" s="5">
        <v>202913</v>
      </c>
    </row>
    <row r="5" spans="1:4">
      <c r="A5" t="s" s="4">
        <v>725</v>
      </c>
      <c r="B5" t="n" s="5">
        <v>28270944</v>
      </c>
      <c r="C5" t="n" s="5">
        <v>28222191</v>
      </c>
      <c r="D5" t="n" s="5">
        <v>2839176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26</v>
      </c>
      <c r="B1" t="s" s="2">
        <v>1</v>
      </c>
    </row>
    <row r="2" spans="1:4">
      <c r="B2" t="s" s="2">
        <v>2</v>
      </c>
      <c r="C2" t="s" s="2">
        <v>32</v>
      </c>
      <c r="D2" t="s" s="2">
        <v>83</v>
      </c>
    </row>
    <row r="3" spans="1:4">
      <c r="A3" t="s" s="4">
        <v>727</v>
      </c>
    </row>
    <row r="4" spans="1:4">
      <c r="A4" t="s" s="3">
        <v>728</v>
      </c>
    </row>
    <row r="5" spans="1:4">
      <c r="A5" t="s" s="4">
        <v>729</v>
      </c>
      <c r="B5" t="n" s="5">
        <v>2414</v>
      </c>
      <c r="C5" t="n" s="5">
        <v>2927</v>
      </c>
      <c r="D5" t="n" s="5">
        <v>255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30</v>
      </c>
      <c r="B1" t="s" s="2">
        <v>1</v>
      </c>
    </row>
    <row r="2" spans="1:4">
      <c r="B2" t="s" s="2">
        <v>2</v>
      </c>
      <c r="C2" t="s" s="2">
        <v>32</v>
      </c>
      <c r="D2" t="s" s="2">
        <v>83</v>
      </c>
    </row>
    <row r="3" spans="1:4">
      <c r="A3" t="s" s="3">
        <v>731</v>
      </c>
    </row>
    <row r="4" spans="1:4">
      <c r="A4" t="s" s="4">
        <v>732</v>
      </c>
      <c r="B4" t="n" s="6">
        <v>3315</v>
      </c>
      <c r="C4" t="n" s="6">
        <v>3006</v>
      </c>
      <c r="D4" t="n" s="6">
        <v>2615</v>
      </c>
    </row>
    <row r="5" spans="1:4">
      <c r="A5" t="s" s="4">
        <v>733</v>
      </c>
      <c r="B5" t="n" s="5">
        <v>7</v>
      </c>
      <c r="C5" t="n" s="5">
        <v>18</v>
      </c>
      <c r="D5" t="n" s="5">
        <v>33</v>
      </c>
    </row>
    <row r="6" spans="1:4">
      <c r="A6" t="s" s="4">
        <v>734</v>
      </c>
      <c r="B6" t="n" s="5">
        <v>-50896</v>
      </c>
      <c r="C6" t="n" s="5">
        <v>-7759</v>
      </c>
      <c r="D6" t="n" s="5">
        <v>17091</v>
      </c>
    </row>
    <row r="7" spans="1:4">
      <c r="A7" t="s" s="4">
        <v>735</v>
      </c>
      <c r="B7" t="n" s="5">
        <v>-6597</v>
      </c>
      <c r="C7" t="n" s="5">
        <v>-6251</v>
      </c>
      <c r="D7" t="n" s="5">
        <v>-5449</v>
      </c>
    </row>
    <row r="8" spans="1:4">
      <c r="A8" t="s" s="4">
        <v>736</v>
      </c>
      <c r="B8" t="n" s="5">
        <v>-24</v>
      </c>
      <c r="C8" t="n" s="5">
        <v>-62</v>
      </c>
      <c r="D8" t="n" s="5">
        <v>-109</v>
      </c>
    </row>
    <row r="9" spans="1:4">
      <c r="A9" t="s" s="4">
        <v>737</v>
      </c>
      <c r="B9" t="n" s="5">
        <v>-57517</v>
      </c>
      <c r="C9" t="n" s="5">
        <v>-14072</v>
      </c>
      <c r="D9" t="n" s="5">
        <v>11533</v>
      </c>
    </row>
    <row r="10" spans="1:4">
      <c r="A10" t="s" s="4">
        <v>738</v>
      </c>
      <c r="B10" t="n" s="5">
        <v>-43099</v>
      </c>
      <c r="C10" t="n" s="5">
        <v>-24803</v>
      </c>
    </row>
    <row r="11" spans="1:4">
      <c r="A11" t="s" s="4">
        <v>739</v>
      </c>
      <c r="B11" t="n" s="5">
        <v>-346</v>
      </c>
      <c r="C11" t="n" s="5">
        <v>-802</v>
      </c>
    </row>
    <row r="12" spans="1:4">
      <c r="A12" t="s" s="4">
        <v>740</v>
      </c>
      <c r="B12" t="n" s="5">
        <v>-655</v>
      </c>
      <c r="C12" t="n" s="5">
        <v>-1193</v>
      </c>
    </row>
    <row r="13" spans="1:4">
      <c r="A13" t="s" s="4">
        <v>741</v>
      </c>
      <c r="B13" t="n" s="5">
        <v>309</v>
      </c>
      <c r="C13" t="n" s="5">
        <v>391</v>
      </c>
    </row>
    <row r="14" spans="1:4">
      <c r="A14" t="s" s="4">
        <v>742</v>
      </c>
    </row>
    <row r="15" spans="1:4">
      <c r="A15" t="s" s="3">
        <v>731</v>
      </c>
    </row>
    <row r="16" spans="1:4">
      <c r="A16" t="s" s="4">
        <v>737</v>
      </c>
      <c r="B16" t="n" s="5">
        <v>-6597</v>
      </c>
      <c r="C16" t="n" s="5">
        <v>-6251</v>
      </c>
      <c r="D16" t="n" s="5">
        <v>-5449</v>
      </c>
    </row>
    <row r="17" spans="1:4">
      <c r="A17" t="s" s="4">
        <v>738</v>
      </c>
      <c r="B17" t="n" s="5">
        <v>0</v>
      </c>
      <c r="C17" t="n" s="5">
        <v>0</v>
      </c>
    </row>
    <row r="18" spans="1:4">
      <c r="A18" t="s" s="4">
        <v>739</v>
      </c>
      <c r="B18" t="n" s="5">
        <v>-346</v>
      </c>
      <c r="C18" t="n" s="5">
        <v>-802</v>
      </c>
    </row>
    <row r="19" spans="1:4">
      <c r="A19" t="s" s="4">
        <v>743</v>
      </c>
    </row>
    <row r="20" spans="1:4">
      <c r="A20" t="s" s="3">
        <v>731</v>
      </c>
    </row>
    <row r="21" spans="1:4">
      <c r="A21" t="s" s="4">
        <v>737</v>
      </c>
      <c r="B21" t="n" s="5">
        <v>-50896</v>
      </c>
      <c r="C21" t="n" s="5">
        <v>-7759</v>
      </c>
      <c r="D21" t="n" s="5">
        <v>17091</v>
      </c>
    </row>
    <row r="22" spans="1:4">
      <c r="A22" t="s" s="4">
        <v>738</v>
      </c>
      <c r="B22" t="n" s="5">
        <v>-43137</v>
      </c>
      <c r="C22" t="n" s="5">
        <v>-24850</v>
      </c>
    </row>
    <row r="23" spans="1:4">
      <c r="A23" t="s" s="4">
        <v>739</v>
      </c>
      <c r="B23" t="n" s="5">
        <v>0</v>
      </c>
      <c r="C23" t="n" s="5">
        <v>0</v>
      </c>
    </row>
    <row r="24" spans="1:4">
      <c r="A24" t="s" s="4">
        <v>744</v>
      </c>
    </row>
    <row r="25" spans="1:4">
      <c r="A25" t="s" s="3">
        <v>731</v>
      </c>
    </row>
    <row r="26" spans="1:4">
      <c r="A26" t="s" s="4">
        <v>737</v>
      </c>
      <c r="B26" t="n" s="5">
        <v>-24</v>
      </c>
      <c r="C26" t="n" s="5">
        <v>-62</v>
      </c>
      <c r="D26" t="n" s="6">
        <v>-109</v>
      </c>
    </row>
    <row r="27" spans="1:4">
      <c r="A27" t="s" s="4">
        <v>738</v>
      </c>
      <c r="B27" t="n" s="5">
        <v>38</v>
      </c>
      <c r="C27" t="n" s="5">
        <v>47</v>
      </c>
    </row>
    <row r="28" spans="1:4">
      <c r="A28" t="s" s="4">
        <v>739</v>
      </c>
      <c r="B28" t="n" s="6">
        <v>0</v>
      </c>
      <c r="C28" t="n" s="6">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t="s" s="1">
        <v>745</v>
      </c>
      <c r="B1" t="s" s="2">
        <v>746</v>
      </c>
      <c r="C1" t="s" s="2">
        <v>747</v>
      </c>
    </row>
    <row r="2" spans="1:3">
      <c r="A2" t="s" s="3">
        <v>748</v>
      </c>
    </row>
    <row r="3" spans="1:3">
      <c r="A3" t="s" s="4">
        <v>749</v>
      </c>
      <c r="B3" t="n" s="6">
        <v>50000000</v>
      </c>
      <c r="C3" t="n" s="6">
        <v>2500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56"/>
    <col customWidth="1" max="2" min="2" width="21"/>
    <col customWidth="1" max="3" min="3" width="25"/>
    <col customWidth="1" max="4" min="4" width="21"/>
    <col customWidth="1" max="5" min="5" width="21"/>
    <col customWidth="1" max="6" min="6" width="14"/>
    <col customWidth="1" max="7" min="7" width="14"/>
    <col customWidth="1" max="8" min="8" width="14"/>
    <col customWidth="1" max="9" min="9" width="14"/>
    <col customWidth="1" max="10" min="10" width="14"/>
  </cols>
  <sheetData>
    <row r="1" spans="1:10">
      <c r="A1" t="s" s="1">
        <v>750</v>
      </c>
      <c r="B1" t="s" s="2">
        <v>751</v>
      </c>
      <c r="C1" t="s" s="2">
        <v>1</v>
      </c>
    </row>
    <row r="2" spans="1:10">
      <c r="B2" t="s" s="2">
        <v>752</v>
      </c>
      <c r="C2" t="s" s="2">
        <v>454</v>
      </c>
      <c r="D2" t="s" s="2">
        <v>357</v>
      </c>
      <c r="E2" t="s" s="2">
        <v>358</v>
      </c>
      <c r="F2" t="s" s="2">
        <v>361</v>
      </c>
      <c r="G2" t="s" s="2">
        <v>362</v>
      </c>
      <c r="H2" t="s" s="2">
        <v>364</v>
      </c>
      <c r="I2" t="s" s="2">
        <v>365</v>
      </c>
      <c r="J2" t="s" s="2">
        <v>368</v>
      </c>
    </row>
    <row r="3" spans="1:10">
      <c r="A3" t="s" s="3">
        <v>753</v>
      </c>
    </row>
    <row r="4" spans="1:10">
      <c r="A4" t="s" s="4">
        <v>754</v>
      </c>
      <c r="C4" t="n" s="6">
        <v>299000</v>
      </c>
      <c r="D4" t="n" s="6">
        <v>443000</v>
      </c>
    </row>
    <row r="5" spans="1:10">
      <c r="A5" t="s" s="4">
        <v>755</v>
      </c>
      <c r="C5" t="n" s="5">
        <v>14228000</v>
      </c>
      <c r="D5" t="n" s="5">
        <v>13174000</v>
      </c>
    </row>
    <row r="6" spans="1:10">
      <c r="A6" t="s" s="4">
        <v>756</v>
      </c>
      <c r="C6" t="n" s="5">
        <v>10728000</v>
      </c>
      <c r="D6" t="n" s="5">
        <v>10786000</v>
      </c>
      <c r="E6" t="n" s="6">
        <v>10733000</v>
      </c>
    </row>
    <row r="7" spans="1:10">
      <c r="A7" t="s" s="4">
        <v>757</v>
      </c>
    </row>
    <row r="8" spans="1:10">
      <c r="A8" t="s" s="3">
        <v>753</v>
      </c>
    </row>
    <row r="9" spans="1:10">
      <c r="A9" t="s" s="4">
        <v>758</v>
      </c>
      <c r="D9" t="n" s="5">
        <v>4000</v>
      </c>
      <c r="E9" t="n" s="5">
        <v>458000</v>
      </c>
    </row>
    <row r="10" spans="1:10">
      <c r="A10" t="s" s="4">
        <v>759</v>
      </c>
      <c r="B10" t="n" s="6">
        <v>-29</v>
      </c>
    </row>
    <row r="11" spans="1:10">
      <c r="A11" t="s" s="4">
        <v>760</v>
      </c>
      <c r="E11" t="n" s="5">
        <v>5</v>
      </c>
    </row>
    <row r="12" spans="1:10">
      <c r="A12" t="s" s="4">
        <v>761</v>
      </c>
    </row>
    <row r="13" spans="1:10">
      <c r="A13" t="s" s="3">
        <v>753</v>
      </c>
    </row>
    <row r="14" spans="1:10">
      <c r="A14" t="s" s="4">
        <v>754</v>
      </c>
      <c r="C14" t="n" s="6">
        <v>299000</v>
      </c>
      <c r="D14" t="n" s="5">
        <v>317000</v>
      </c>
    </row>
    <row r="15" spans="1:10">
      <c r="A15" t="s" s="4">
        <v>387</v>
      </c>
    </row>
    <row r="16" spans="1:10">
      <c r="A16" t="s" s="3">
        <v>753</v>
      </c>
    </row>
    <row r="17" spans="1:10">
      <c r="A17" t="s" s="4">
        <v>762</v>
      </c>
      <c r="D17" t="n" s="5">
        <v>57000</v>
      </c>
    </row>
    <row r="18" spans="1:10">
      <c r="A18" t="s" s="4">
        <v>763</v>
      </c>
    </row>
    <row r="19" spans="1:10">
      <c r="A19" t="s" s="3">
        <v>753</v>
      </c>
    </row>
    <row r="20" spans="1:10">
      <c r="A20" t="s" s="4">
        <v>764</v>
      </c>
      <c r="C20" t="n" s="5">
        <v>25</v>
      </c>
    </row>
    <row r="21" spans="1:10">
      <c r="A21" t="s" s="4">
        <v>756</v>
      </c>
      <c r="C21" t="n" s="6">
        <v>735000</v>
      </c>
      <c r="D21" t="n" s="6">
        <v>883000</v>
      </c>
      <c r="E21" t="n" s="6">
        <v>846000</v>
      </c>
    </row>
    <row r="22" spans="1:10">
      <c r="A22" t="s" s="4">
        <v>399</v>
      </c>
    </row>
    <row r="23" spans="1:10">
      <c r="A23" t="s" s="3">
        <v>753</v>
      </c>
    </row>
    <row r="24" spans="1:10">
      <c r="A24" t="s" s="4">
        <v>388</v>
      </c>
      <c r="G24" t="s" s="4">
        <v>390</v>
      </c>
    </row>
    <row r="25" spans="1:10">
      <c r="A25" t="s" s="4">
        <v>393</v>
      </c>
    </row>
    <row r="26" spans="1:10">
      <c r="A26" t="s" s="3">
        <v>753</v>
      </c>
    </row>
    <row r="27" spans="1:10">
      <c r="A27" t="s" s="4">
        <v>388</v>
      </c>
      <c r="H27" t="s" s="4">
        <v>394</v>
      </c>
    </row>
    <row r="28" spans="1:10">
      <c r="A28" t="s" s="4">
        <v>387</v>
      </c>
    </row>
    <row r="29" spans="1:10">
      <c r="A29" t="s" s="3">
        <v>753</v>
      </c>
    </row>
    <row r="30" spans="1:10">
      <c r="A30" t="s" s="4">
        <v>388</v>
      </c>
      <c r="I30" t="s" s="4">
        <v>389</v>
      </c>
      <c r="J30" t="s" s="4">
        <v>390</v>
      </c>
    </row>
    <row r="31" spans="1:10">
      <c r="A31" t="s" s="4">
        <v>391</v>
      </c>
      <c r="I31" t="s" s="4">
        <v>392</v>
      </c>
    </row>
    <row r="32" spans="1:10">
      <c r="A32" t="s" s="4">
        <v>765</v>
      </c>
    </row>
    <row r="33" spans="1:10">
      <c r="A33" t="s" s="3">
        <v>753</v>
      </c>
    </row>
    <row r="34" spans="1:10">
      <c r="A34" t="s" s="4">
        <v>388</v>
      </c>
      <c r="F34" t="s" s="4">
        <v>401</v>
      </c>
    </row>
    <row r="35" spans="1:10">
      <c r="A35" t="s" s="4">
        <v>391</v>
      </c>
      <c r="C35" t="s" s="4">
        <v>402</v>
      </c>
      <c r="F35" t="s" s="4">
        <v>402</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t="s" s="1">
        <v>766</v>
      </c>
      <c r="B1" t="s" s="2">
        <v>2</v>
      </c>
      <c r="C1" t="s" s="2">
        <v>32</v>
      </c>
    </row>
    <row r="2" spans="1:3">
      <c r="A2" t="s" s="3">
        <v>767</v>
      </c>
    </row>
    <row r="3" spans="1:3">
      <c r="A3" t="s" s="4">
        <v>768</v>
      </c>
      <c r="B3" t="n" s="6">
        <v>706491</v>
      </c>
      <c r="C3" t="n" s="6">
        <v>688585</v>
      </c>
    </row>
    <row r="4" spans="1:3">
      <c r="A4" t="s" s="4">
        <v>46</v>
      </c>
      <c r="B4" t="n" s="5">
        <v>92573</v>
      </c>
      <c r="C4" t="n" s="5">
        <v>79703</v>
      </c>
    </row>
    <row r="5" spans="1:3">
      <c r="A5" t="s" s="4">
        <v>769</v>
      </c>
    </row>
    <row r="6" spans="1:3">
      <c r="A6" t="s" s="3">
        <v>767</v>
      </c>
    </row>
    <row r="7" spans="1:3">
      <c r="A7" t="s" s="4">
        <v>768</v>
      </c>
      <c r="B7" t="n" s="5">
        <v>258424</v>
      </c>
      <c r="C7" t="n" s="5">
        <v>246370</v>
      </c>
    </row>
    <row r="8" spans="1:3">
      <c r="A8" t="s" s="4">
        <v>46</v>
      </c>
      <c r="B8" t="n" s="5">
        <v>16128</v>
      </c>
      <c r="C8" t="n" s="5">
        <v>16319</v>
      </c>
    </row>
    <row r="9" spans="1:3">
      <c r="A9" t="s" s="4">
        <v>467</v>
      </c>
    </row>
    <row r="10" spans="1:3">
      <c r="A10" t="s" s="3">
        <v>767</v>
      </c>
    </row>
    <row r="11" spans="1:3">
      <c r="A11" t="s" s="4">
        <v>768</v>
      </c>
      <c r="B11" t="n" s="5">
        <v>433435</v>
      </c>
      <c r="C11" t="n" s="5">
        <v>430123</v>
      </c>
    </row>
    <row r="12" spans="1:3">
      <c r="A12" t="s" s="4">
        <v>46</v>
      </c>
      <c r="B12" t="n" s="5">
        <v>51124</v>
      </c>
      <c r="C12" t="n" s="5">
        <v>41828</v>
      </c>
    </row>
    <row r="13" spans="1:3">
      <c r="A13" t="s" s="4">
        <v>543</v>
      </c>
    </row>
    <row r="14" spans="1:3">
      <c r="A14" t="s" s="3">
        <v>767</v>
      </c>
    </row>
    <row r="15" spans="1:3">
      <c r="A15" t="s" s="4">
        <v>768</v>
      </c>
      <c r="B15" t="n" s="5">
        <v>343072</v>
      </c>
      <c r="C15" t="n" s="5">
        <v>347992</v>
      </c>
    </row>
    <row r="16" spans="1:3">
      <c r="A16" t="s" s="4">
        <v>46</v>
      </c>
      <c r="B16" t="n" s="5">
        <v>25560</v>
      </c>
      <c r="C16" t="n" s="5">
        <v>21822</v>
      </c>
    </row>
    <row r="17" spans="1:3">
      <c r="A17" t="s" s="4">
        <v>770</v>
      </c>
    </row>
    <row r="18" spans="1:3">
      <c r="A18" t="s" s="3">
        <v>767</v>
      </c>
    </row>
    <row r="19" spans="1:3">
      <c r="A19" t="s" s="4">
        <v>768</v>
      </c>
      <c r="B19" t="n" s="5">
        <v>-328440</v>
      </c>
      <c r="C19" t="n" s="5">
        <v>-335900</v>
      </c>
    </row>
    <row r="20" spans="1:3">
      <c r="A20" t="s" s="4">
        <v>46</v>
      </c>
      <c r="B20" t="n" s="6">
        <v>-239</v>
      </c>
      <c r="C20" t="n" s="6">
        <v>-26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771</v>
      </c>
      <c r="B1" t="s" s="2">
        <v>751</v>
      </c>
      <c r="J1" t="s" s="2">
        <v>1</v>
      </c>
    </row>
    <row r="2" spans="1:12">
      <c r="B2" t="s" s="2">
        <v>2</v>
      </c>
      <c r="C2" t="s" s="2">
        <v>772</v>
      </c>
      <c r="D2" t="s" s="2">
        <v>4</v>
      </c>
      <c r="E2" t="s" s="2">
        <v>773</v>
      </c>
      <c r="F2" t="s" s="2">
        <v>32</v>
      </c>
      <c r="G2" t="s" s="2">
        <v>774</v>
      </c>
      <c r="H2" t="s" s="2">
        <v>775</v>
      </c>
      <c r="I2" t="s" s="2">
        <v>776</v>
      </c>
      <c r="J2" t="s" s="2">
        <v>2</v>
      </c>
      <c r="K2" t="s" s="2">
        <v>32</v>
      </c>
      <c r="L2" t="s" s="2">
        <v>83</v>
      </c>
    </row>
    <row r="3" spans="1:12">
      <c r="A3" t="s" s="3">
        <v>777</v>
      </c>
    </row>
    <row r="4" spans="1:12">
      <c r="A4" t="s" s="4">
        <v>778</v>
      </c>
      <c r="B4" t="n" s="6">
        <v>142000</v>
      </c>
      <c r="C4" t="n" s="6">
        <v>132500</v>
      </c>
      <c r="D4" t="n" s="6">
        <v>122700</v>
      </c>
      <c r="E4" t="n" s="6">
        <v>122400</v>
      </c>
      <c r="F4" t="n" s="6">
        <v>146100</v>
      </c>
      <c r="G4" t="n" s="6">
        <v>134300</v>
      </c>
      <c r="H4" t="n" s="6">
        <v>128600</v>
      </c>
      <c r="I4" t="n" s="6">
        <v>121200</v>
      </c>
      <c r="J4" t="n" s="6">
        <v>519643</v>
      </c>
      <c r="K4" t="n" s="6">
        <v>530117</v>
      </c>
      <c r="L4" t="n" s="6">
        <v>560068</v>
      </c>
    </row>
    <row r="5" spans="1:12">
      <c r="A5" t="s" s="4">
        <v>779</v>
      </c>
    </row>
    <row r="6" spans="1:12">
      <c r="A6" t="s" s="3">
        <v>777</v>
      </c>
    </row>
    <row r="7" spans="1:12">
      <c r="A7" t="s" s="4">
        <v>778</v>
      </c>
      <c r="J7" t="n" s="5">
        <v>519643</v>
      </c>
      <c r="K7" t="n" s="5">
        <v>530117</v>
      </c>
      <c r="L7" t="n" s="5">
        <v>560068</v>
      </c>
    </row>
    <row r="8" spans="1:12">
      <c r="A8" t="s" s="4">
        <v>769</v>
      </c>
    </row>
    <row r="9" spans="1:12">
      <c r="A9" t="s" s="3">
        <v>777</v>
      </c>
    </row>
    <row r="10" spans="1:12">
      <c r="A10" t="s" s="4">
        <v>778</v>
      </c>
      <c r="J10" t="n" s="5">
        <v>151835</v>
      </c>
      <c r="K10" t="n" s="5">
        <v>146053</v>
      </c>
      <c r="L10" t="n" s="5">
        <v>157936</v>
      </c>
    </row>
    <row r="11" spans="1:12">
      <c r="A11" t="s" s="4">
        <v>780</v>
      </c>
      <c r="J11" t="n" s="5">
        <v>14191</v>
      </c>
      <c r="K11" t="n" s="5">
        <v>12602</v>
      </c>
      <c r="L11" t="n" s="5">
        <v>13859</v>
      </c>
    </row>
    <row r="12" spans="1:12">
      <c r="A12" t="s" s="4">
        <v>781</v>
      </c>
    </row>
    <row r="13" spans="1:12">
      <c r="A13" t="s" s="3">
        <v>777</v>
      </c>
    </row>
    <row r="14" spans="1:12">
      <c r="A14" t="s" s="4">
        <v>778</v>
      </c>
      <c r="J14" t="n" s="5">
        <v>137643</v>
      </c>
      <c r="K14" t="n" s="5">
        <v>133450</v>
      </c>
      <c r="L14" t="n" s="5">
        <v>144078</v>
      </c>
    </row>
    <row r="15" spans="1:12">
      <c r="A15" t="s" s="4">
        <v>467</v>
      </c>
    </row>
    <row r="16" spans="1:12">
      <c r="A16" t="s" s="3">
        <v>777</v>
      </c>
    </row>
    <row r="17" spans="1:12">
      <c r="A17" t="s" s="4">
        <v>778</v>
      </c>
      <c r="J17" t="n" s="5">
        <v>320557</v>
      </c>
      <c r="K17" t="n" s="5">
        <v>330485</v>
      </c>
      <c r="L17" t="n" s="5">
        <v>358701</v>
      </c>
    </row>
    <row r="18" spans="1:12">
      <c r="A18" t="s" s="4">
        <v>780</v>
      </c>
      <c r="J18" t="n" s="5">
        <v>159601</v>
      </c>
      <c r="K18" t="n" s="5">
        <v>148441</v>
      </c>
      <c r="L18" t="n" s="5">
        <v>147470</v>
      </c>
    </row>
    <row r="19" spans="1:12">
      <c r="A19" t="s" s="4">
        <v>782</v>
      </c>
    </row>
    <row r="20" spans="1:12">
      <c r="A20" t="s" s="3">
        <v>777</v>
      </c>
    </row>
    <row r="21" spans="1:12">
      <c r="A21" t="s" s="4">
        <v>778</v>
      </c>
      <c r="J21" t="n" s="5">
        <v>160957</v>
      </c>
      <c r="K21" t="n" s="5">
        <v>182045</v>
      </c>
      <c r="L21" t="n" s="5">
        <v>211231</v>
      </c>
    </row>
    <row r="22" spans="1:12">
      <c r="A22" t="s" s="4">
        <v>543</v>
      </c>
    </row>
    <row r="23" spans="1:12">
      <c r="A23" t="s" s="3">
        <v>777</v>
      </c>
    </row>
    <row r="24" spans="1:12">
      <c r="A24" t="s" s="4">
        <v>778</v>
      </c>
      <c r="J24" t="n" s="5">
        <v>274431</v>
      </c>
      <c r="K24" t="n" s="5">
        <v>276832</v>
      </c>
      <c r="L24" t="n" s="5">
        <v>262197</v>
      </c>
    </row>
    <row r="25" spans="1:12">
      <c r="A25" t="s" s="4">
        <v>780</v>
      </c>
      <c r="J25" t="n" s="5">
        <v>53388</v>
      </c>
      <c r="K25" t="n" s="5">
        <v>62210</v>
      </c>
      <c r="L25" t="n" s="5">
        <v>57437</v>
      </c>
    </row>
    <row r="26" spans="1:12">
      <c r="A26" t="s" s="4">
        <v>783</v>
      </c>
    </row>
    <row r="27" spans="1:12">
      <c r="A27" t="s" s="3">
        <v>777</v>
      </c>
    </row>
    <row r="28" spans="1:12">
      <c r="A28" t="s" s="4">
        <v>778</v>
      </c>
      <c r="J28" t="n" s="5">
        <v>221043</v>
      </c>
      <c r="K28" t="n" s="5">
        <v>214622</v>
      </c>
      <c r="L28" t="n" s="5">
        <v>204759</v>
      </c>
    </row>
    <row r="29" spans="1:12">
      <c r="A29" t="s" s="4">
        <v>770</v>
      </c>
    </row>
    <row r="30" spans="1:12">
      <c r="A30" t="s" s="3">
        <v>777</v>
      </c>
    </row>
    <row r="31" spans="1:12">
      <c r="A31" t="s" s="4">
        <v>778</v>
      </c>
      <c r="J31" t="n" s="5">
        <v>-227180</v>
      </c>
      <c r="K31" t="n" s="5">
        <v>-223253</v>
      </c>
      <c r="L31" t="n" s="5">
        <v>-218766</v>
      </c>
    </row>
    <row r="32" spans="1:12">
      <c r="A32" t="s" s="4">
        <v>780</v>
      </c>
      <c r="J32" t="n" s="6">
        <v>-227180</v>
      </c>
      <c r="K32" t="n" s="6">
        <v>-223253</v>
      </c>
      <c r="L32" t="n" s="6">
        <v>-218766</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84</v>
      </c>
      <c r="B1" t="s" s="2">
        <v>1</v>
      </c>
    </row>
    <row r="2" spans="1:4">
      <c r="B2" t="s" s="2">
        <v>2</v>
      </c>
      <c r="C2" t="s" s="2">
        <v>32</v>
      </c>
      <c r="D2" t="s" s="2">
        <v>83</v>
      </c>
    </row>
    <row r="3" spans="1:4">
      <c r="A3" t="s" s="3">
        <v>777</v>
      </c>
    </row>
    <row r="4" spans="1:4">
      <c r="A4" t="s" s="4">
        <v>785</v>
      </c>
      <c r="B4" t="n" s="6">
        <v>56968</v>
      </c>
      <c r="C4" t="n" s="6">
        <v>36680</v>
      </c>
      <c r="D4" t="n" s="6">
        <v>49155</v>
      </c>
    </row>
    <row r="5" spans="1:4">
      <c r="A5" t="s" s="4">
        <v>769</v>
      </c>
    </row>
    <row r="6" spans="1:4">
      <c r="A6" t="s" s="3">
        <v>777</v>
      </c>
    </row>
    <row r="7" spans="1:4">
      <c r="A7" t="s" s="4">
        <v>785</v>
      </c>
      <c r="B7" t="n" s="5">
        <v>7809</v>
      </c>
      <c r="C7" t="n" s="5">
        <v>5490</v>
      </c>
      <c r="D7" t="n" s="5">
        <v>10275</v>
      </c>
    </row>
    <row r="8" spans="1:4">
      <c r="A8" t="s" s="4">
        <v>467</v>
      </c>
    </row>
    <row r="9" spans="1:4">
      <c r="A9" t="s" s="3">
        <v>777</v>
      </c>
    </row>
    <row r="10" spans="1:4">
      <c r="A10" t="s" s="4">
        <v>785</v>
      </c>
      <c r="B10" t="n" s="5">
        <v>22780</v>
      </c>
      <c r="C10" t="n" s="5">
        <v>5000</v>
      </c>
      <c r="D10" t="n" s="5">
        <v>19215</v>
      </c>
    </row>
    <row r="11" spans="1:4">
      <c r="A11" t="s" s="4">
        <v>786</v>
      </c>
    </row>
    <row r="12" spans="1:4">
      <c r="A12" t="s" s="3">
        <v>777</v>
      </c>
    </row>
    <row r="13" spans="1:4">
      <c r="A13" t="s" s="4">
        <v>785</v>
      </c>
      <c r="B13" t="n" s="6">
        <v>26379</v>
      </c>
      <c r="C13" t="n" s="6">
        <v>26190</v>
      </c>
      <c r="D13" t="n" s="6">
        <v>1966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787</v>
      </c>
      <c r="B1" t="s" s="2">
        <v>751</v>
      </c>
      <c r="J1" t="s" s="2">
        <v>1</v>
      </c>
    </row>
    <row r="2" spans="1:12">
      <c r="B2" t="s" s="2">
        <v>2</v>
      </c>
      <c r="C2" t="s" s="2">
        <v>772</v>
      </c>
      <c r="D2" t="s" s="2">
        <v>4</v>
      </c>
      <c r="E2" t="s" s="2">
        <v>773</v>
      </c>
      <c r="F2" t="s" s="2">
        <v>32</v>
      </c>
      <c r="G2" t="s" s="2">
        <v>774</v>
      </c>
      <c r="H2" t="s" s="2">
        <v>775</v>
      </c>
      <c r="I2" t="s" s="2">
        <v>776</v>
      </c>
      <c r="J2" t="s" s="2">
        <v>2</v>
      </c>
      <c r="K2" t="s" s="2">
        <v>32</v>
      </c>
      <c r="L2" t="s" s="2">
        <v>83</v>
      </c>
    </row>
    <row r="3" spans="1:12">
      <c r="A3" t="s" s="4">
        <v>84</v>
      </c>
      <c r="B3" t="n" s="6">
        <v>142000</v>
      </c>
      <c r="C3" t="n" s="6">
        <v>132500</v>
      </c>
      <c r="D3" t="n" s="6">
        <v>122700</v>
      </c>
      <c r="E3" t="n" s="6">
        <v>122400</v>
      </c>
      <c r="F3" t="n" s="6">
        <v>146100</v>
      </c>
      <c r="G3" t="n" s="6">
        <v>134300</v>
      </c>
      <c r="H3" t="n" s="6">
        <v>128600</v>
      </c>
      <c r="I3" t="n" s="6">
        <v>121200</v>
      </c>
      <c r="J3" t="n" s="6">
        <v>519643</v>
      </c>
      <c r="K3" t="n" s="6">
        <v>530117</v>
      </c>
      <c r="L3" t="n" s="6">
        <v>560068</v>
      </c>
    </row>
    <row r="4" spans="1:12">
      <c r="A4" t="s" s="4">
        <v>788</v>
      </c>
    </row>
    <row r="5" spans="1:12">
      <c r="A5" t="s" s="4">
        <v>84</v>
      </c>
      <c r="J5" t="n" s="5">
        <v>200358</v>
      </c>
      <c r="K5" t="n" s="5">
        <v>209632</v>
      </c>
      <c r="L5" t="n" s="5">
        <v>214623</v>
      </c>
    </row>
    <row r="6" spans="1:12">
      <c r="A6" t="s" s="4">
        <v>789</v>
      </c>
    </row>
    <row r="7" spans="1:12">
      <c r="A7" t="s" s="4">
        <v>84</v>
      </c>
      <c r="J7" t="n" s="5">
        <v>243096</v>
      </c>
      <c r="K7" t="n" s="5">
        <v>250228</v>
      </c>
      <c r="L7" t="n" s="5">
        <v>272632</v>
      </c>
    </row>
    <row r="8" spans="1:12">
      <c r="A8" t="s" s="4">
        <v>790</v>
      </c>
    </row>
    <row r="9" spans="1:12">
      <c r="A9" t="s" s="4">
        <v>84</v>
      </c>
      <c r="J9" t="n" s="6">
        <v>76189</v>
      </c>
      <c r="K9" t="n" s="6">
        <v>70257</v>
      </c>
      <c r="L9" t="n" s="6">
        <v>72813</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791</v>
      </c>
      <c r="B1" t="s" s="2">
        <v>751</v>
      </c>
      <c r="J1" t="s" s="2">
        <v>1</v>
      </c>
    </row>
    <row r="2" spans="1:12">
      <c r="B2" t="s" s="2">
        <v>2</v>
      </c>
      <c r="C2" t="s" s="2">
        <v>772</v>
      </c>
      <c r="D2" t="s" s="2">
        <v>4</v>
      </c>
      <c r="E2" t="s" s="2">
        <v>773</v>
      </c>
      <c r="F2" t="s" s="2">
        <v>32</v>
      </c>
      <c r="G2" t="s" s="2">
        <v>774</v>
      </c>
      <c r="H2" t="s" s="2">
        <v>775</v>
      </c>
      <c r="I2" t="s" s="2">
        <v>776</v>
      </c>
      <c r="J2" t="s" s="2">
        <v>2</v>
      </c>
      <c r="K2" t="s" s="2">
        <v>32</v>
      </c>
      <c r="L2" t="s" s="2">
        <v>83</v>
      </c>
    </row>
    <row r="3" spans="1:12">
      <c r="A3" t="s" s="3">
        <v>792</v>
      </c>
    </row>
    <row r="4" spans="1:12">
      <c r="A4" t="s" s="4">
        <v>84</v>
      </c>
      <c r="B4" t="n" s="6">
        <v>142000</v>
      </c>
      <c r="C4" t="n" s="6">
        <v>132500</v>
      </c>
      <c r="D4" t="n" s="6">
        <v>122700</v>
      </c>
      <c r="E4" t="n" s="6">
        <v>122400</v>
      </c>
      <c r="F4" t="n" s="6">
        <v>146100</v>
      </c>
      <c r="G4" t="n" s="6">
        <v>134300</v>
      </c>
      <c r="H4" t="n" s="6">
        <v>128600</v>
      </c>
      <c r="I4" t="n" s="6">
        <v>121200</v>
      </c>
      <c r="J4" t="n" s="6">
        <v>519643</v>
      </c>
      <c r="K4" t="n" s="6">
        <v>530117</v>
      </c>
      <c r="L4" t="n" s="6">
        <v>560068</v>
      </c>
    </row>
    <row r="5" spans="1:12">
      <c r="A5" t="s" s="4">
        <v>793</v>
      </c>
      <c r="B5" t="n" s="5">
        <v>56200</v>
      </c>
      <c r="C5" t="n" s="5">
        <v>52300</v>
      </c>
      <c r="D5" t="n" s="5">
        <v>45400</v>
      </c>
      <c r="E5" t="n" s="5">
        <v>42600</v>
      </c>
      <c r="F5" t="n" s="5">
        <v>54600</v>
      </c>
      <c r="G5" t="n" s="5">
        <v>46700</v>
      </c>
      <c r="H5" t="n" s="5">
        <v>46300</v>
      </c>
      <c r="I5" t="n" s="5">
        <v>41300</v>
      </c>
      <c r="J5" t="n" s="5">
        <v>196478</v>
      </c>
      <c r="K5" t="n" s="5">
        <v>188915</v>
      </c>
      <c r="L5" t="n" s="5">
        <v>196509</v>
      </c>
    </row>
    <row r="6" spans="1:12">
      <c r="A6" t="s" s="4">
        <v>99</v>
      </c>
      <c r="B6" t="n" s="5">
        <v>14800</v>
      </c>
      <c r="C6" t="n" s="5">
        <v>11500</v>
      </c>
      <c r="D6" t="n" s="5">
        <v>8700</v>
      </c>
      <c r="E6" t="n" s="5">
        <v>6200</v>
      </c>
      <c r="F6" t="n" s="5">
        <v>12000</v>
      </c>
      <c r="G6" t="n" s="5">
        <v>6400</v>
      </c>
      <c r="H6" t="n" s="5">
        <v>4500</v>
      </c>
      <c r="I6" t="n" s="5">
        <v>2300</v>
      </c>
      <c r="J6" t="n" s="5">
        <v>41221</v>
      </c>
      <c r="K6" t="n" s="5">
        <v>25152</v>
      </c>
      <c r="L6" t="n" s="5">
        <v>35016</v>
      </c>
    </row>
    <row r="7" spans="1:12">
      <c r="A7" t="s" s="4">
        <v>101</v>
      </c>
      <c r="B7" t="n" s="6">
        <v>14800</v>
      </c>
      <c r="C7" t="n" s="6">
        <v>11600</v>
      </c>
      <c r="D7" t="n" s="6">
        <v>8700</v>
      </c>
      <c r="E7" t="n" s="6">
        <v>6200</v>
      </c>
      <c r="F7" t="n" s="6">
        <v>12000</v>
      </c>
      <c r="G7" t="n" s="6">
        <v>6500</v>
      </c>
      <c r="H7" t="n" s="6">
        <v>4500</v>
      </c>
      <c r="I7" t="n" s="6">
        <v>2200</v>
      </c>
      <c r="J7" t="n" s="6">
        <v>41258</v>
      </c>
      <c r="K7" t="n" s="6">
        <v>25168</v>
      </c>
      <c r="L7" t="n" s="6">
        <v>34755</v>
      </c>
    </row>
    <row r="8" spans="1:12">
      <c r="A8" t="s" s="4">
        <v>794</v>
      </c>
      <c r="B8" t="n" s="7">
        <v>0.53</v>
      </c>
      <c r="C8" t="n" s="7">
        <v>0.41</v>
      </c>
      <c r="D8" t="n" s="7">
        <v>0.31</v>
      </c>
      <c r="E8" t="n" s="7">
        <v>0.22</v>
      </c>
      <c r="F8" t="n" s="7">
        <v>0.43</v>
      </c>
      <c r="G8" t="n" s="7">
        <v>0.23</v>
      </c>
      <c r="H8" t="n" s="7">
        <v>0.16</v>
      </c>
      <c r="I8" t="n" s="7">
        <v>0.08</v>
      </c>
      <c r="J8" t="n" s="7">
        <v>1.47</v>
      </c>
      <c r="K8" t="n" s="7">
        <v>0.9</v>
      </c>
      <c r="L8" t="n" s="7">
        <v>1.23</v>
      </c>
    </row>
    <row r="9" spans="1:12">
      <c r="A9" t="s" s="4">
        <v>795</v>
      </c>
      <c r="B9" t="n" s="7">
        <v>0.52</v>
      </c>
      <c r="C9" t="n" s="7">
        <v>0.41</v>
      </c>
      <c r="D9" t="n" s="7">
        <v>0.31</v>
      </c>
      <c r="E9" t="n" s="7">
        <v>0.22</v>
      </c>
      <c r="F9" t="n" s="7">
        <v>0.43</v>
      </c>
      <c r="G9" t="n" s="7">
        <v>0.23</v>
      </c>
      <c r="H9" t="n" s="7">
        <v>0.16</v>
      </c>
      <c r="I9" t="n" s="7">
        <v>0.08</v>
      </c>
      <c r="J9" t="n" s="7">
        <v>1.46</v>
      </c>
      <c r="K9" t="n" s="7">
        <v>0.89</v>
      </c>
      <c r="L9" t="n" s="7">
        <v>1.2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t="s" s="1">
        <v>181</v>
      </c>
      <c r="B1" t="s" s="2">
        <v>1</v>
      </c>
    </row>
    <row r="2" spans="1:2">
      <c r="B2" t="s" s="2">
        <v>2</v>
      </c>
    </row>
    <row r="3" spans="1:2">
      <c r="A3" t="s" s="4">
        <v>181</v>
      </c>
      <c r="B3" t="s" s="4">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7"/>
  </cols>
  <sheetData>
    <row r="1" spans="1:2">
      <c r="A1" t="s" s="1">
        <v>796</v>
      </c>
      <c r="B1" t="s" s="2">
        <v>1</v>
      </c>
    </row>
    <row r="2" spans="1:2">
      <c r="B2" t="s" s="2">
        <v>797</v>
      </c>
    </row>
    <row r="3" spans="1:2">
      <c r="A3" t="s" s="3">
        <v>798</v>
      </c>
    </row>
    <row r="4" spans="1:2">
      <c r="A4" t="s" s="4">
        <v>799</v>
      </c>
      <c r="B4" t="n" s="6">
        <v>8614</v>
      </c>
    </row>
    <row r="5" spans="1:2">
      <c r="A5" t="s" s="4">
        <v>800</v>
      </c>
      <c r="B5" t="s" s="4">
        <v>801</v>
      </c>
    </row>
    <row r="6" spans="1:2">
      <c r="A6" t="s" s="4">
        <v>802</v>
      </c>
    </row>
    <row r="7" spans="1:2">
      <c r="A7" t="s" s="3">
        <v>798</v>
      </c>
    </row>
    <row r="8" spans="1:2">
      <c r="A8" t="s" s="4">
        <v>803</v>
      </c>
      <c r="B8" t="n" s="5">
        <v>1800000</v>
      </c>
    </row>
    <row r="9" spans="1:2">
      <c r="A9" t="s" s="4">
        <v>804</v>
      </c>
    </row>
    <row r="10" spans="1:2">
      <c r="A10" t="s" s="3">
        <v>798</v>
      </c>
    </row>
    <row r="11" spans="1:2">
      <c r="A11" t="s" s="4">
        <v>805</v>
      </c>
      <c r="B11" t="n" s="5">
        <v>3000</v>
      </c>
    </row>
    <row r="12" spans="1:2">
      <c r="A12" t="s" s="4">
        <v>806</v>
      </c>
      <c r="B12" t="n" s="5">
        <v>361750</v>
      </c>
    </row>
    <row r="13" spans="1:2">
      <c r="A13" t="s" s="4">
        <v>807</v>
      </c>
      <c r="B13" t="s" s="4">
        <v>808</v>
      </c>
    </row>
    <row r="14" spans="1:2">
      <c r="A14" t="s" s="4">
        <v>809</v>
      </c>
      <c r="B14" t="s" s="4">
        <v>415</v>
      </c>
    </row>
    <row r="15" spans="1:2">
      <c r="A15" t="s" s="4">
        <v>727</v>
      </c>
    </row>
    <row r="16" spans="1:2">
      <c r="A16" t="s" s="3">
        <v>798</v>
      </c>
    </row>
    <row r="17" spans="1:2">
      <c r="A17" t="s" s="4">
        <v>810</v>
      </c>
      <c r="B17" t="n" s="6">
        <v>4000000</v>
      </c>
    </row>
    <row r="18" spans="1:2">
      <c r="A18" t="s" s="4">
        <v>811</v>
      </c>
      <c r="B18" t="n" s="6">
        <v>2800000</v>
      </c>
    </row>
    <row r="19" spans="1:2">
      <c r="A19" t="s" s="4">
        <v>806</v>
      </c>
      <c r="B19" t="n" s="5">
        <v>36175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r="1" spans="1:4">
      <c r="A1" t="s" s="1">
        <v>812</v>
      </c>
      <c r="B1" t="s" s="2">
        <v>1</v>
      </c>
    </row>
    <row r="2" spans="1:4">
      <c r="B2" t="s" s="2">
        <v>2</v>
      </c>
      <c r="C2" t="s" s="2">
        <v>32</v>
      </c>
      <c r="D2" t="s" s="2">
        <v>83</v>
      </c>
    </row>
    <row r="3" spans="1:4">
      <c r="A3" t="s" s="3">
        <v>798</v>
      </c>
    </row>
    <row r="4" spans="1:4">
      <c r="A4" t="s" s="4">
        <v>813</v>
      </c>
      <c r="B4" t="n" s="7">
        <v>8.550000000000001</v>
      </c>
      <c r="C4" t="n" s="7">
        <v>11.72</v>
      </c>
      <c r="D4" t="n" s="7">
        <v>12.42</v>
      </c>
    </row>
    <row r="5" spans="1:4">
      <c r="A5" t="s" s="4">
        <v>814</v>
      </c>
      <c r="B5" t="s" s="4">
        <v>815</v>
      </c>
      <c r="C5" t="s" s="4">
        <v>816</v>
      </c>
      <c r="D5" t="s" s="4">
        <v>808</v>
      </c>
    </row>
    <row r="6" spans="1:4">
      <c r="A6" t="s" s="4">
        <v>817</v>
      </c>
      <c r="B6" t="s" s="4">
        <v>818</v>
      </c>
      <c r="C6" t="s" s="4">
        <v>819</v>
      </c>
      <c r="D6" t="s" s="4">
        <v>820</v>
      </c>
    </row>
    <row r="7" spans="1:4">
      <c r="A7" t="s" s="4">
        <v>821</v>
      </c>
      <c r="B7" t="s" s="4">
        <v>822</v>
      </c>
      <c r="C7" t="s" s="4">
        <v>823</v>
      </c>
      <c r="D7" t="s" s="4">
        <v>824</v>
      </c>
    </row>
    <row r="8" spans="1:4">
      <c r="A8" t="s" s="4">
        <v>825</v>
      </c>
      <c r="B8" t="s" s="4">
        <v>669</v>
      </c>
      <c r="C8" t="s" s="4">
        <v>669</v>
      </c>
      <c r="D8" t="s" s="4">
        <v>66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r="1" spans="1:2">
      <c r="A1" t="s" s="1">
        <v>826</v>
      </c>
      <c r="B1" t="s" s="2">
        <v>1</v>
      </c>
    </row>
    <row r="2" spans="1:2">
      <c r="B2" t="s" s="2">
        <v>827</v>
      </c>
    </row>
    <row r="3" spans="1:2">
      <c r="A3" t="s" s="3">
        <v>828</v>
      </c>
    </row>
    <row r="4" spans="1:2">
      <c r="A4" t="s" s="4">
        <v>829</v>
      </c>
      <c r="B4" t="n" s="5">
        <v>3357050</v>
      </c>
    </row>
    <row r="5" spans="1:2">
      <c r="A5" t="s" s="4">
        <v>806</v>
      </c>
      <c r="B5" t="n" s="5">
        <v>361750</v>
      </c>
    </row>
    <row r="6" spans="1:2">
      <c r="A6" t="s" s="4">
        <v>830</v>
      </c>
      <c r="B6" t="n" s="5">
        <v>-251196</v>
      </c>
    </row>
    <row r="7" spans="1:2">
      <c r="A7" t="s" s="4">
        <v>831</v>
      </c>
      <c r="B7" t="n" s="5">
        <v>-129504</v>
      </c>
    </row>
    <row r="8" spans="1:2">
      <c r="A8" t="s" s="4">
        <v>832</v>
      </c>
      <c r="B8" t="n" s="5">
        <v>3338100</v>
      </c>
    </row>
    <row r="9" spans="1:2">
      <c r="A9" t="s" s="4">
        <v>833</v>
      </c>
      <c r="B9" t="n" s="5">
        <v>2357600</v>
      </c>
    </row>
    <row r="10" spans="1:2">
      <c r="A10" t="s" s="3">
        <v>834</v>
      </c>
    </row>
    <row r="11" spans="1:2">
      <c r="A11" t="s" s="4">
        <v>835</v>
      </c>
      <c r="B11" t="n" s="7">
        <v>27.1</v>
      </c>
    </row>
    <row r="12" spans="1:2">
      <c r="A12" t="s" s="4">
        <v>836</v>
      </c>
      <c r="B12" t="n" s="5">
        <v>23</v>
      </c>
    </row>
    <row r="13" spans="1:2">
      <c r="A13" t="s" s="4">
        <v>837</v>
      </c>
      <c r="B13" t="n" s="10">
        <v>17.75</v>
      </c>
    </row>
    <row r="14" spans="1:2">
      <c r="A14" t="s" s="4">
        <v>838</v>
      </c>
      <c r="B14" t="n" s="10">
        <v>26.8</v>
      </c>
    </row>
    <row r="15" spans="1:2">
      <c r="A15" t="s" s="4">
        <v>839</v>
      </c>
      <c r="B15" t="n" s="10">
        <v>27.4</v>
      </c>
    </row>
    <row r="16" spans="1:2">
      <c r="A16" t="s" s="4">
        <v>840</v>
      </c>
      <c r="B16" t="n" s="7">
        <v>28.14</v>
      </c>
    </row>
    <row r="17" spans="1:2">
      <c r="A17" t="s" s="3">
        <v>841</v>
      </c>
    </row>
    <row r="18" spans="1:2">
      <c r="A18" t="s" s="4">
        <v>842</v>
      </c>
      <c r="B18" t="s" s="4">
        <v>843</v>
      </c>
    </row>
    <row r="19" spans="1:2">
      <c r="A19" t="s" s="4">
        <v>833</v>
      </c>
      <c r="B19" t="s" s="4">
        <v>844</v>
      </c>
    </row>
    <row r="20" spans="1:2">
      <c r="A20" t="s" s="4">
        <v>810</v>
      </c>
      <c r="B20" t="n" s="6">
        <v>4</v>
      </c>
    </row>
    <row r="21" spans="1:2">
      <c r="A21" t="s" s="3">
        <v>845</v>
      </c>
    </row>
    <row r="22" spans="1:2">
      <c r="A22" t="s" s="4">
        <v>846</v>
      </c>
      <c r="B22" t="n" s="11">
        <v>2.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47</v>
      </c>
      <c r="B1" t="s" s="2">
        <v>1</v>
      </c>
    </row>
    <row r="2" spans="1:4">
      <c r="B2" t="s" s="2">
        <v>2</v>
      </c>
      <c r="C2" t="s" s="2">
        <v>32</v>
      </c>
      <c r="D2" t="s" s="2">
        <v>83</v>
      </c>
    </row>
    <row r="3" spans="1:4">
      <c r="A3" t="s" s="3">
        <v>798</v>
      </c>
    </row>
    <row r="4" spans="1:4">
      <c r="A4" t="s" s="4">
        <v>848</v>
      </c>
      <c r="B4" t="n" s="6">
        <v>3966</v>
      </c>
      <c r="C4" t="n" s="6">
        <v>3686</v>
      </c>
      <c r="D4" t="n" s="6">
        <v>4035</v>
      </c>
    </row>
    <row r="5" spans="1:4">
      <c r="A5" t="s" s="4">
        <v>849</v>
      </c>
      <c r="B5" t="n" s="5">
        <v>1233</v>
      </c>
      <c r="C5" t="n" s="5">
        <v>1151</v>
      </c>
      <c r="D5" t="n" s="5">
        <v>2932</v>
      </c>
    </row>
    <row r="6" spans="1:4">
      <c r="A6" t="s" s="4">
        <v>850</v>
      </c>
      <c r="B6" t="n" s="6">
        <v>2109</v>
      </c>
      <c r="C6" t="n" s="6">
        <v>2389</v>
      </c>
      <c r="D6" t="n" s="6">
        <v>290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851</v>
      </c>
      <c r="B1" t="s" s="2">
        <v>746</v>
      </c>
      <c r="C1" t="s" s="2">
        <v>747</v>
      </c>
    </row>
    <row r="2" spans="1:3">
      <c r="A2" t="s" s="3">
        <v>221</v>
      </c>
    </row>
    <row r="3" spans="1:3">
      <c r="A3" t="s" s="4">
        <v>749</v>
      </c>
      <c r="B3" t="n" s="6">
        <v>50000000</v>
      </c>
      <c r="C3" t="n" s="6">
        <v>25000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t="s" s="1">
        <v>852</v>
      </c>
      <c r="B1" t="s" s="2">
        <v>1</v>
      </c>
    </row>
    <row r="2" spans="1:4">
      <c r="B2" t="s" s="2">
        <v>2</v>
      </c>
      <c r="C2" t="s" s="2">
        <v>32</v>
      </c>
      <c r="D2" t="s" s="2">
        <v>83</v>
      </c>
    </row>
    <row r="3" spans="1:4">
      <c r="A3" t="s" s="4">
        <v>853</v>
      </c>
    </row>
    <row r="4" spans="1:4">
      <c r="A4" t="s" s="3">
        <v>854</v>
      </c>
    </row>
    <row r="5" spans="1:4">
      <c r="A5" t="s" s="4">
        <v>855</v>
      </c>
      <c r="B5" t="n" s="6">
        <v>3338</v>
      </c>
      <c r="C5" t="n" s="6">
        <v>3423</v>
      </c>
      <c r="D5" t="n" s="6">
        <v>3915</v>
      </c>
    </row>
    <row r="6" spans="1:4">
      <c r="A6" t="s" s="4">
        <v>856</v>
      </c>
      <c r="B6" t="n" s="5">
        <v>534</v>
      </c>
      <c r="C6" t="n" s="5">
        <v>889</v>
      </c>
      <c r="D6" t="n" s="5">
        <v>156</v>
      </c>
    </row>
    <row r="7" spans="1:4">
      <c r="A7" t="s" s="4">
        <v>857</v>
      </c>
      <c r="B7" t="n" s="5">
        <v>-593</v>
      </c>
      <c r="C7" t="n" s="5">
        <v>-974</v>
      </c>
      <c r="D7" t="n" s="5">
        <v>-648</v>
      </c>
    </row>
    <row r="8" spans="1:4">
      <c r="A8" t="s" s="4">
        <v>858</v>
      </c>
      <c r="B8" t="n" s="5">
        <v>3279</v>
      </c>
      <c r="C8" t="n" s="5">
        <v>3338</v>
      </c>
      <c r="D8" t="n" s="5">
        <v>3423</v>
      </c>
    </row>
    <row r="9" spans="1:4">
      <c r="A9" t="s" s="4">
        <v>859</v>
      </c>
    </row>
    <row r="10" spans="1:4">
      <c r="A10" t="s" s="3">
        <v>854</v>
      </c>
    </row>
    <row r="11" spans="1:4">
      <c r="A11" t="s" s="4">
        <v>855</v>
      </c>
      <c r="B11" t="n" s="5">
        <v>29974</v>
      </c>
      <c r="C11" t="n" s="5">
        <v>28592</v>
      </c>
      <c r="D11" t="n" s="5">
        <v>27157</v>
      </c>
    </row>
    <row r="12" spans="1:4">
      <c r="A12" t="s" s="4">
        <v>856</v>
      </c>
      <c r="B12" t="n" s="5">
        <v>3972</v>
      </c>
      <c r="C12" t="n" s="5">
        <v>7133</v>
      </c>
      <c r="D12" t="n" s="5">
        <v>8890</v>
      </c>
    </row>
    <row r="13" spans="1:4">
      <c r="A13" t="s" s="4">
        <v>860</v>
      </c>
      <c r="B13" t="n" s="5">
        <v>4837</v>
      </c>
      <c r="C13" t="n" s="5">
        <v>5751</v>
      </c>
      <c r="D13" t="n" s="5">
        <v>7455</v>
      </c>
    </row>
    <row r="14" spans="1:4">
      <c r="A14" t="s" s="4">
        <v>858</v>
      </c>
      <c r="B14" t="n" s="6">
        <v>29109</v>
      </c>
      <c r="C14" t="n" s="6">
        <v>29974</v>
      </c>
      <c r="D14" t="n" s="6">
        <v>2859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CASH</vt:lpstr>
      <vt:lpstr>SUMMARY OF ACCOUNTING POLICIES</vt:lpstr>
      <vt:lpstr>FAIR VALUE MEASUREMENTS</vt:lpstr>
      <vt:lpstr>INVENTORIES</vt:lpstr>
      <vt:lpstr>PROPERTY AND EQUIPMENT</vt:lpstr>
      <vt:lpstr>GOODWILL AND OTHER INTANGIBLE A</vt:lpstr>
      <vt:lpstr>ACCRUED LIABILITIES</vt:lpstr>
      <vt:lpstr>LINES OF CREDIT</vt:lpstr>
      <vt:lpstr>LONG-TERM DEBT</vt:lpstr>
      <vt:lpstr>COMMITMENTS</vt:lpstr>
      <vt:lpstr>INCOME TAXES</vt:lpstr>
      <vt:lpstr>EMPLOYEE BENEFIT PLANS</vt:lpstr>
      <vt:lpstr>EARNINGS PER COMMON SHARE</vt:lpstr>
      <vt:lpstr>ACCUMULATED OTHER COMPREHENSIVE</vt:lpstr>
      <vt:lpstr>TREASURY STOCK</vt:lpstr>
      <vt:lpstr>RELATED PARTY TRANSACTIONS</vt:lpstr>
      <vt:lpstr>GEOGRAPHIC INFORMATION</vt:lpstr>
      <vt:lpstr>ENTERPRISE WIDE INFORMATION</vt:lpstr>
      <vt:lpstr>SELECTED QUARTERLY FINANCIAL DA</vt:lpstr>
      <vt:lpstr>STOCK INCENTIVE PLANS</vt:lpstr>
      <vt:lpstr>SUBSEQUENT EVENTS</vt:lpstr>
      <vt:lpstr>VALUATION AND QUALIFYING ACCOUN</vt:lpstr>
      <vt:lpstr>SUMMARY OF ACCOUNTING POLICIES </vt:lpstr>
      <vt:lpstr>SUMMARY OF ACCOUNTING POLICIE31</vt:lpstr>
      <vt:lpstr>FAIR VALUE MEASUREMENTS (Tables</vt:lpstr>
      <vt:lpstr>INVENTORIES (Tables)</vt:lpstr>
      <vt:lpstr>PROPERTY AND EQUIPMENT (Tables)</vt:lpstr>
      <vt:lpstr>GOODWILL AND OTHER INTANGIBLE35</vt:lpstr>
      <vt:lpstr>ACCRUED LIABILITIES (Tables)</vt:lpstr>
      <vt:lpstr>Long Term Debt (Tables)</vt:lpstr>
      <vt:lpstr>COMMITMENTS (Tables)</vt:lpstr>
      <vt:lpstr>INCOME TAXES (Tables)</vt:lpstr>
      <vt:lpstr>EMPLOYEE BENEFIT PLANS (Tables)</vt:lpstr>
      <vt:lpstr>EARNINGS PER COMMON SHARE (Tabl</vt:lpstr>
      <vt:lpstr>ACCUMULATED OTHER COMPREHENSI42</vt:lpstr>
      <vt:lpstr>GEOGRAPHIC INFORMATION (Tables)</vt:lpstr>
      <vt:lpstr>ENTERPRISE WIDE INFORMATION (Ta</vt:lpstr>
      <vt:lpstr>SELECTED QUARTERLY FINANCIAL 45</vt:lpstr>
      <vt:lpstr>STOCK INCENTIVE PLANS (Tables)</vt:lpstr>
      <vt:lpstr>SUMMARY OF ACCOUNTING POLICIE47</vt:lpstr>
      <vt:lpstr>Property and Equipment Useful L</vt:lpstr>
      <vt:lpstr>Financial Assets and Liabilitie</vt:lpstr>
      <vt:lpstr>Changes in the Fair Value Measu</vt:lpstr>
      <vt:lpstr>Inventories, Net of Obsolescenc</vt:lpstr>
      <vt:lpstr>Property and Equipment (Detail)</vt:lpstr>
      <vt:lpstr>GOODWILL AND OTHER INTANGIBLE53</vt:lpstr>
      <vt:lpstr>Changes in the Carrying Amount </vt:lpstr>
      <vt:lpstr>Carrying Values of Other Intang</vt:lpstr>
      <vt:lpstr>Estimated Future Amortization E</vt:lpstr>
      <vt:lpstr>Summary of Accrued Lliabilities</vt:lpstr>
      <vt:lpstr>Change in Warranty Reserves (De</vt:lpstr>
      <vt:lpstr>LINES OF CREDIT - (Detail)</vt:lpstr>
      <vt:lpstr>Summary of Long-Term Debt (Deta</vt:lpstr>
      <vt:lpstr>Schedule of Maturities of Long-</vt:lpstr>
      <vt:lpstr>COMMITMENTS - (Detail)</vt:lpstr>
      <vt:lpstr>Future Minimum Lease Payments f</vt:lpstr>
      <vt:lpstr>Purchase Obligations for Paymen</vt:lpstr>
      <vt:lpstr>INCOME TAXES - (Detail)</vt:lpstr>
      <vt:lpstr>Components of Income Tax Provis</vt:lpstr>
      <vt:lpstr>Income (Loss) Before Income Tax</vt:lpstr>
      <vt:lpstr>Income Tax Computation (Detail)</vt:lpstr>
      <vt:lpstr>Total Income Taxes (Detail)</vt:lpstr>
      <vt:lpstr>Components Of Net Deferred Inco</vt:lpstr>
      <vt:lpstr>Total Deferred Income Tax Asset</vt:lpstr>
      <vt:lpstr>Reconciliation of the Beginning</vt:lpstr>
      <vt:lpstr>EMPLOYEE BENEFIT PLANS - (Detai</vt:lpstr>
      <vt:lpstr>Funded Status of the Plans at t</vt:lpstr>
      <vt:lpstr>Accumulated Benefit Obligation </vt:lpstr>
      <vt:lpstr>Components of Net Periodic Bene</vt:lpstr>
      <vt:lpstr>Assumptions Used In The Valuati</vt:lpstr>
      <vt:lpstr>Pension Plan Asset Allocations </vt:lpstr>
      <vt:lpstr>Fair Values of Pension Plan Ass</vt:lpstr>
      <vt:lpstr>EARNINGS PER COMMONS SHARE - Ca</vt:lpstr>
      <vt:lpstr>EARNINGS PER COMMON SHARE - (De</vt:lpstr>
      <vt:lpstr>Accumulated Other Comprehensi82</vt:lpstr>
      <vt:lpstr>TREASURY STOCK - (Detail)</vt:lpstr>
      <vt:lpstr>RELATED PARTY TRANSACTIONS - (D</vt:lpstr>
      <vt:lpstr>Assets of Geographic Region (De</vt:lpstr>
      <vt:lpstr>Revenues of Geographic Region (</vt:lpstr>
      <vt:lpstr>Reconciliation of Income before</vt:lpstr>
      <vt:lpstr>Product Sales (Detail)</vt:lpstr>
      <vt:lpstr>Quarterly Results (Detail)</vt:lpstr>
      <vt:lpstr>STOCK INCENTIVE PLANS - (Detail</vt:lpstr>
      <vt:lpstr>Weighted-Average Assumptions Us</vt:lpstr>
      <vt:lpstr>Stock Option Activity (Detail)</vt:lpstr>
      <vt:lpstr>Intrinsic Value of Stock Option</vt:lpstr>
      <vt:lpstr>SUBSEQUENT EVENTS - (Detail)</vt:lpstr>
      <vt:lpstr>VALUATION AND QUALIFYING ACCO9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30T16:43:13Z</dcterms:created>
  <dcterms:modified xmlns:dcterms="http://purl.org/dc/terms/" xmlns:xsi="http://www.w3.org/2001/XMLSchema-instance" xsi:type="dcterms:W3CDTF">2015-11-30T16:43:13Z</dcterms:modified>
  <dc:title xmlns:dc="http://purl.org/dc/elements/1.1/">Untitled</dc:title>
  <dc:description xmlns:dc="http://purl.org/dc/elements/1.1/"/>
  <dc:subject xmlns:dc="http://purl.org/dc/elements/1.1/"/>
  <cp:keywords/>
  <cp:category/>
</cp:coreProperties>
</file>